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Organization and Description of" sheetId="10" state="visible" r:id="rId10"/>
    <sheet xmlns:r="http://schemas.openxmlformats.org/officeDocument/2006/relationships" name="Basis of Presentation" sheetId="11" state="visible" r:id="rId11"/>
    <sheet xmlns:r="http://schemas.openxmlformats.org/officeDocument/2006/relationships" name="Implementation of ASU 2014-09" sheetId="12" state="visible" r:id="rId12"/>
    <sheet xmlns:r="http://schemas.openxmlformats.org/officeDocument/2006/relationships" name="Income per Share" sheetId="13" state="visible" r:id="rId13"/>
    <sheet xmlns:r="http://schemas.openxmlformats.org/officeDocument/2006/relationships" name="Property, Equipment, Land and L"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Reportable Segments" sheetId="19" state="visible" r:id="rId19"/>
    <sheet xmlns:r="http://schemas.openxmlformats.org/officeDocument/2006/relationships" name="Long-Term Contracted Revenu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Legal Proceedings and Continge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ncome per Share (Tables)" sheetId="26" state="visible" r:id="rId26"/>
    <sheet xmlns:r="http://schemas.openxmlformats.org/officeDocument/2006/relationships" name="Property, Equipment, Land and27" sheetId="27" state="visible" r:id="rId27"/>
    <sheet xmlns:r="http://schemas.openxmlformats.org/officeDocument/2006/relationships" name="Intangible Assets and Goodwill " sheetId="28" state="visible" r:id="rId28"/>
    <sheet xmlns:r="http://schemas.openxmlformats.org/officeDocument/2006/relationships" name="Long-Term Debt (Tables)" sheetId="29" state="visible" r:id="rId29"/>
    <sheet xmlns:r="http://schemas.openxmlformats.org/officeDocument/2006/relationships" name="Derivative Instruments and He30" sheetId="30" state="visible" r:id="rId30"/>
    <sheet xmlns:r="http://schemas.openxmlformats.org/officeDocument/2006/relationships" name="Stockholders' Equity (Tables)" sheetId="31" state="visible" r:id="rId31"/>
    <sheet xmlns:r="http://schemas.openxmlformats.org/officeDocument/2006/relationships" name="Reportable Segments (Tables)" sheetId="32" state="visible" r:id="rId32"/>
    <sheet xmlns:r="http://schemas.openxmlformats.org/officeDocument/2006/relationships" name="Long-Term Contracted Revenue (T" sheetId="33" state="visible" r:id="rId33"/>
    <sheet xmlns:r="http://schemas.openxmlformats.org/officeDocument/2006/relationships" name="Related Party Transactions (Tab" sheetId="34" state="visible" r:id="rId34"/>
    <sheet xmlns:r="http://schemas.openxmlformats.org/officeDocument/2006/relationships" name="Organization and Description 35" sheetId="35" state="visible" r:id="rId35"/>
    <sheet xmlns:r="http://schemas.openxmlformats.org/officeDocument/2006/relationships" name="Basis of Presentation (Narrativ" sheetId="36" state="visible" r:id="rId36"/>
    <sheet xmlns:r="http://schemas.openxmlformats.org/officeDocument/2006/relationships" name="Implementation of ASU 2014-09 (" sheetId="37" state="visible" r:id="rId37"/>
    <sheet xmlns:r="http://schemas.openxmlformats.org/officeDocument/2006/relationships" name="Income per Share (Narrative) (D" sheetId="38" state="visible" r:id="rId38"/>
    <sheet xmlns:r="http://schemas.openxmlformats.org/officeDocument/2006/relationships" name="Income per Share (Schedule of R" sheetId="39" state="visible" r:id="rId39"/>
    <sheet xmlns:r="http://schemas.openxmlformats.org/officeDocument/2006/relationships" name="Income per Share (Schedule of S" sheetId="40" state="visible" r:id="rId40"/>
    <sheet xmlns:r="http://schemas.openxmlformats.org/officeDocument/2006/relationships" name="Property, Equipment, Land and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Long-Term Debt (Schedule of 2.0" sheetId="46" state="visible" r:id="rId46"/>
    <sheet xmlns:r="http://schemas.openxmlformats.org/officeDocument/2006/relationships" name="Long-Term Debt (Schedule of Tot"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Reportable Segments (Narrative)" sheetId="53" state="visible" r:id="rId53"/>
    <sheet xmlns:r="http://schemas.openxmlformats.org/officeDocument/2006/relationships" name="Reportable Segments (Revenue fr" sheetId="54" state="visible" r:id="rId54"/>
    <sheet xmlns:r="http://schemas.openxmlformats.org/officeDocument/2006/relationships" name="Reportable Segments (Schedule o" sheetId="55" state="visible" r:id="rId55"/>
    <sheet xmlns:r="http://schemas.openxmlformats.org/officeDocument/2006/relationships" name="Reportable Segments (Schedule56" sheetId="56" state="visible" r:id="rId56"/>
    <sheet xmlns:r="http://schemas.openxmlformats.org/officeDocument/2006/relationships" name="Reportable Segments (Schedule57" sheetId="57" state="visible" r:id="rId57"/>
    <sheet xmlns:r="http://schemas.openxmlformats.org/officeDocument/2006/relationships" name="Reportable Segments (Schedule58" sheetId="58" state="visible" r:id="rId58"/>
    <sheet xmlns:r="http://schemas.openxmlformats.org/officeDocument/2006/relationships" name="Long-Term Contracted Revenue (N" sheetId="59" state="visible" r:id="rId59"/>
    <sheet xmlns:r="http://schemas.openxmlformats.org/officeDocument/2006/relationships" name="Long-Term Contracted Revenue (D" sheetId="60" state="visible" r:id="rId60"/>
    <sheet xmlns:r="http://schemas.openxmlformats.org/officeDocument/2006/relationships" name="Related Party Transactions (Nar" sheetId="61" state="visible" r:id="rId61"/>
    <sheet xmlns:r="http://schemas.openxmlformats.org/officeDocument/2006/relationships" name="Related Party Transactions (Sch" sheetId="62" state="visible" r:id="rId62"/>
    <sheet xmlns:r="http://schemas.openxmlformats.org/officeDocument/2006/relationships" name="Related Party Transactions (S63" sheetId="63" state="visible" r:id="rId63"/>
    <sheet xmlns:r="http://schemas.openxmlformats.org/officeDocument/2006/relationships" name="Income Taxes (Narrative) (Detai"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727">
  <si>
    <t>Document And Entity Information - $ / shares</t>
  </si>
  <si>
    <t>6 Months Ended</t>
  </si>
  <si>
    <t>Jun. 30, 2018</t>
  </si>
  <si>
    <t>Jul. 31, 2018</t>
  </si>
  <si>
    <t>Dec. 31, 2017</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Macquarie Infrastructure Corp</t>
  </si>
  <si>
    <t>Entity Central Index Key</t>
  </si>
  <si>
    <t>Current Fiscal Year End Date</t>
  </si>
  <si>
    <t>--12-31</t>
  </si>
  <si>
    <t>Entity Filer Category</t>
  </si>
  <si>
    <t>Large Accelerated Filer</t>
  </si>
  <si>
    <t>Trading Symbol</t>
  </si>
  <si>
    <t>MIC</t>
  </si>
  <si>
    <t>Entity Common Stock, Shares Outstanding</t>
  </si>
  <si>
    <t>Common Stock, Par or Stated Value Per Share</t>
  </si>
  <si>
    <t>CONSOLIDATED CONDENSED BALANCE SHEETS - USD ($) $ in Thousands</t>
  </si>
  <si>
    <t>Current assets:</t>
  </si>
  <si>
    <t>Cash and cash equivalents</t>
  </si>
  <si>
    <t>Restricted cash</t>
  </si>
  <si>
    <t>Accounts receivable, less allowance for doubtful accounts of $1,143 and $895, respectively</t>
  </si>
  <si>
    <t>Inventories</t>
  </si>
  <si>
    <t>Prepaid expenses</t>
  </si>
  <si>
    <t>Fair value of derivative instruments</t>
  </si>
  <si>
    <t>[1]</t>
  </si>
  <si>
    <t>Other current assets</t>
  </si>
  <si>
    <t>Assets held for sale</t>
  </si>
  <si>
    <t>[2]</t>
  </si>
  <si>
    <t>Total current assets</t>
  </si>
  <si>
    <t>Property, equipment, land and leasehold improvements, net</t>
  </si>
  <si>
    <t>[3]</t>
  </si>
  <si>
    <t>Investment in unconsolidated business</t>
  </si>
  <si>
    <t>Goodwill</t>
  </si>
  <si>
    <t>Intangible assets, net</t>
  </si>
  <si>
    <t>[4]</t>
  </si>
  <si>
    <t>Other noncurrent assets</t>
  </si>
  <si>
    <t>Total assets</t>
  </si>
  <si>
    <t>Current liabilities:</t>
  </si>
  <si>
    <t>Due to Manager - related party</t>
  </si>
  <si>
    <t>Accounts payable</t>
  </si>
  <si>
    <t>Accrued expenses</t>
  </si>
  <si>
    <t>Current portion of long-term debt</t>
  </si>
  <si>
    <t>[5]</t>
  </si>
  <si>
    <t>Other current liabilities</t>
  </si>
  <si>
    <t>Liabilities held for sale</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5,186,385 shares issued and outstanding at June 30, 2018 and 84,733,957 shares issued and outstanding at December 31, 2017)</t>
  </si>
  <si>
    <t>[6]</t>
  </si>
  <si>
    <t>Additional paid in capital</t>
  </si>
  <si>
    <t>Accumulated other comprehensive loss</t>
  </si>
  <si>
    <t>Retained earnings</t>
  </si>
  <si>
    <t>Total stockholders’ equity</t>
  </si>
  <si>
    <t>Noncontrolling interests</t>
  </si>
  <si>
    <t>Total equity</t>
  </si>
  <si>
    <t>Total liabilities and equity</t>
  </si>
  <si>
    <t>Fair value of derivative instruments excludes assets related to BEC, which were classified as held for sale at June 30, 2018. See Note 2, "Basis of Presentation", for further discussion.</t>
  </si>
  <si>
    <t>See Note 2, "Basis of Presentation", for further discussion on assets and liabilities held for sale.</t>
  </si>
  <si>
    <t>Property, equipment, land and leasehold improvements excludes assets related to BEC, which were classified as held for sale at June 30, 2018. See Note 2, “Basis of Presentation”, for further discussion.</t>
  </si>
  <si>
    <t>Intangible assets excludes assets related to BEC, which were classified as held for sale at June 30, 2018. See Note 2, "Basis of Presentation", for further discussion.</t>
  </si>
  <si>
    <t>Excludes the current and long-term portion of debt related to BEC, which were classified as held for sale at June 30, 2018. See Note 2, “Basis of Presentation”, for further discussion.</t>
  </si>
  <si>
    <t>The Company is authorized to issue 100,000,000 shares of preferred stock, par value $0.001 per share. At June 30, 2018 and December 31, 2017, no preferred stock were issued or outstanding. The Company had 100 shares of special stock issued and outstanding to its Manager at June 30, 2018 and December 31, 2017.</t>
  </si>
  <si>
    <t>CONSOLIDATED CONDENSED BALANCE SHEETS (Parenthetical) - USD ($) $ in Thousands</t>
  </si>
  <si>
    <t>Accounts receivable, allowance for doubtful accounts</t>
  </si>
  <si>
    <t>Preferred stock, par value per share</t>
  </si>
  <si>
    <t>Preferred stock, authorized</t>
  </si>
  <si>
    <t>Preferred stock, issued</t>
  </si>
  <si>
    <t>Preferred stock, outstanding</t>
  </si>
  <si>
    <t>Special stock, issued</t>
  </si>
  <si>
    <t>Special stock, outstanding</t>
  </si>
  <si>
    <t>Common stock, par value per share</t>
  </si>
  <si>
    <t>Shares, authorized</t>
  </si>
  <si>
    <t>Shares, issued</t>
  </si>
  <si>
    <t>Shares, outstanding</t>
  </si>
  <si>
    <t>CONSOLIDATED CONDENSED STATEMENTS OF OPERATIONS - USD ($) $ in Thousands</t>
  </si>
  <si>
    <t>3 Months Ended</t>
  </si>
  <si>
    <t>Jun. 30, 2017</t>
  </si>
  <si>
    <t>Revenue</t>
  </si>
  <si>
    <t>Service revenue</t>
  </si>
  <si>
    <t>Product revenue</t>
  </si>
  <si>
    <t>Total revenue</t>
  </si>
  <si>
    <t>Costs and expenses</t>
  </si>
  <si>
    <t>Cost of services</t>
  </si>
  <si>
    <t>Cost of product sales</t>
  </si>
  <si>
    <t>Selling, general and administrative</t>
  </si>
  <si>
    <t>Fees to Manager-related party</t>
  </si>
  <si>
    <t>Depreciation</t>
  </si>
  <si>
    <t>Amortization of intangibles</t>
  </si>
  <si>
    <t>Total operating expenses</t>
  </si>
  <si>
    <t>Operating income</t>
  </si>
  <si>
    <t>Other income (expense)</t>
  </si>
  <si>
    <t>Interest income</t>
  </si>
  <si>
    <t>Interest expense</t>
  </si>
  <si>
    <t>Other income, net</t>
  </si>
  <si>
    <t>Net income before income taxes</t>
  </si>
  <si>
    <t>Provision for income taxes</t>
  </si>
  <si>
    <t>Net income</t>
  </si>
  <si>
    <t>Less: net (loss) income attributable to noncontrolling interests</t>
  </si>
  <si>
    <t>Net income attributable to MIC</t>
  </si>
  <si>
    <t>Basic income per share attributable to MIC</t>
  </si>
  <si>
    <t>Weighted average number of shares outstanding: basic</t>
  </si>
  <si>
    <t>Diluted income per share attributable to MIC</t>
  </si>
  <si>
    <t>Weighted average number of shares outstanding: diluted</t>
  </si>
  <si>
    <t>Cash dividends declared per share</t>
  </si>
  <si>
    <t>Conformed to current period presentation. See Note 2, "Basis of Presentation", for Recently Issued Accounting Standards adopted during the six months ended June 30, 2018.</t>
  </si>
  <si>
    <t>Interest expense includes gains on derivative instruments of $5.9 million and $21.0 million for the quarter and six months ended June 30, 2018, respectively. For the quarter and six months ended June 30, 2017, interest expense includes losses on derivative instruments of $7.7 million and $6.8 million, respectively.</t>
  </si>
  <si>
    <t>CONSOLIDATED CONDENSED STATEMENTS OF OPERATIONS (Parenthetical) - USD ($) $ in Thousands</t>
  </si>
  <si>
    <t>Gain (Loss) on derivative instruments</t>
  </si>
  <si>
    <t>Interest Expense [Member]</t>
  </si>
  <si>
    <t>CONSOLIDATED CONDENSED STATEMENTS OF COMPREHENSIVE INCOME - USD ($) $ in Thousands</t>
  </si>
  <si>
    <t>Other comprehensive (loss) income, net of taxes:</t>
  </si>
  <si>
    <t>Translation adjustment</t>
  </si>
  <si>
    <t>Other comprehensive (loss) income</t>
  </si>
  <si>
    <t>Comprehensive income</t>
  </si>
  <si>
    <t>Less: comprehensive (loss) income attributable to noncontrolling interests</t>
  </si>
  <si>
    <t>Comprehensive income attributable to MIC</t>
  </si>
  <si>
    <t>Translation adjustment is presented net of tax benefit of $794,000 and $1.3 million for the quarter and six months ended June 30, 2018, respectively. For the quarter and six months ended June 30, 2017, translation adjustment is presented net of tax expense of $755,000.</t>
  </si>
  <si>
    <t>CONSOLIDATED CONDENSED STATEMENTS OF COMPREHENSIVE INCOME (Parenthetical) - USD ($) $ in Thousands</t>
  </si>
  <si>
    <t>Translation adjustment, taxes</t>
  </si>
  <si>
    <t>CONSOLIDATED CONDENSED STATEMENTS OF CASH FLOWS - USD ($) $ in Thousands</t>
  </si>
  <si>
    <t>Operating activities</t>
  </si>
  <si>
    <t>Adjustments to reconcile net income to net cash provided by operating activities:</t>
  </si>
  <si>
    <t>Depreciation and amortization of property and equipment</t>
  </si>
  <si>
    <t>Amortization of intangible assets</t>
  </si>
  <si>
    <t>Amortization of debt financing costs</t>
  </si>
  <si>
    <t>Amortization of debt discount</t>
  </si>
  <si>
    <t>Adjustments to derivative instruments</t>
  </si>
  <si>
    <t>Deferred taxes</t>
  </si>
  <si>
    <t>Pension expense</t>
  </si>
  <si>
    <t>Other non-cash expense (income), net</t>
  </si>
  <si>
    <t>Changes in other assets and liabilities, net of acquisitions/dispositions:</t>
  </si>
  <si>
    <t>Accounts receivable</t>
  </si>
  <si>
    <t>Prepaid expenses and other current assets</t>
  </si>
  <si>
    <t>Due to Manager-related party</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Loan to project developer</t>
  </si>
  <si>
    <t>Loan repayment from project developer</t>
  </si>
  <si>
    <t>Proceeds from sale of business, net of cash divested</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Distributions paid to noncontrolling interests</t>
  </si>
  <si>
    <t>Offering and equity raise costs paid</t>
  </si>
  <si>
    <t>Debt financing costs paid</t>
  </si>
  <si>
    <t>Payment of capital lease obligations</t>
  </si>
  <si>
    <t>Net cash used in financing activities</t>
  </si>
  <si>
    <t>Effect of exchange rate changes on cash and cash equivalents</t>
  </si>
  <si>
    <t>Net change in cash, cash equivalents and restricted cash</t>
  </si>
  <si>
    <t>Cash, cash equivalents and restricted cash, beginning of period</t>
  </si>
  <si>
    <t>Cash, cash equivalents and restricted cash, end of period</t>
  </si>
  <si>
    <t>Non-cash investing and financing activities:</t>
  </si>
  <si>
    <t>Accrued equity offering costs</t>
  </si>
  <si>
    <t>Accrued purchases of property and equipment</t>
  </si>
  <si>
    <t>Issuance of shares to Manager</t>
  </si>
  <si>
    <t>Issuance of shares to independent directors</t>
  </si>
  <si>
    <t>Conversion of convertible senior notes to shares</t>
  </si>
  <si>
    <t>Distributions payable to noncontrolling interests</t>
  </si>
  <si>
    <t>Taxes paid, net</t>
  </si>
  <si>
    <t>Interest paid</t>
  </si>
  <si>
    <t>CONSOLIDATED CONDENSED STATEMENTS OF CASH FLOWS (Additional Information) - USD ($) $ in Thousands</t>
  </si>
  <si>
    <t>Restricted cash - current</t>
  </si>
  <si>
    <t>Total of cash, cash equivalents and restricted cash shown in the consolidated condensed statement of cash flows</t>
  </si>
  <si>
    <t>Asset-Held-For-Sale [Member]</t>
  </si>
  <si>
    <t>Represents restricted cash related to BEC, which were classified as held for sale at June 30, 2018. See Note 2, “Basis of Presentation”, for further discussion.</t>
  </si>
  <si>
    <t>Organization and Description of Business</t>
  </si>
  <si>
    <t>Organization, Consolidation and Presentation of Financial Statements [Abstract]</t>
  </si>
  <si>
    <t xml:space="preserve"> 1. 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that is subject to the oversight and supervision of the board of directors. The majority of the members of the Board of Directors, and each member of all Board Committees, is independent and has no affiliation with Macquarie. The Manager is a member of the Macquarie Group of companies comprising the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diversified portfolio of businesses that provide services to other businesses, government agencies and individuals primarily in the U.S. The businesses it owns and operates are organized into four segments: • International-Matex Tank Terminals (IMTT): • Atlantic Aviation: • Contracted Power: • MIC Hawaii:</t>
  </si>
  <si>
    <t>Basis of Presentation</t>
  </si>
  <si>
    <t>Accounting Policies [Abstract]</t>
  </si>
  <si>
    <t xml:space="preserve"> 2. Basis of Presentation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7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7 included in the Company’s Annual Report on Form 10-K, as filed with the SEC on February 21, 2018. Operating results for the quarter and six months ended June 30, 2018 are not necessarily indicative of the results that may be expected for the year ending December 31, 2018 or for any future interim period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Assets and Liabilities Held for Sale During the quarter ended March 31, 2018, the Company announced that it was exploring the potential sale of a portion or all of Bayonne Energy Center (BEC), a business within the Contracted Power segment. At June 30, 2018, the Company classified $952.0 million as assets held for sale, of which approximately $850.0 million related to property, equipment, land and leasehold improvements and approximately $50.0 million related to intangible assets, and $307.1 million as liabilities held for sale, of which $246.0 million related to total debt, on the consolidated condensed balance sheet. On July 27, 2018, a wholly owned subsidiary within the Contracted Power segment of the Company entered into an agreement to sell 100% of BEC to NHIP II Bayonne Holdings LLC for $656.5 million in cash and the assumption of $243.5 million in debt, subject to adjustment based on working capital and debt balances at the effective date. The Company will guarantee its subsidiary’s payment and certain post-closing indemnity obligations under the purchase agreement. The transaction is expected to close in the fourth quarter of 2018, subject to receipt of required regulatory approvals and satisfaction of other closing conditions. The sale of BEC will not qualify for discontinued operation presentation under ASC 205-20, Presentation of Financial Statements  Discontinued Operations. Recently Issued Accounting Standards In February 2018, the FASB issued ASU No. 2018-02, Income Statement  Reporting Comprehensive Income (Topic 220): Reclassification of Certain Tax Effects from Accumulated Other Comprehensive Income (AOCI) On January 26, 2017, the FASB issued ASU No. 2017-04, Intangibles  Goodwill and Other (Topic 350): Simplifying the Test for Goodwill Impairment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t>
  </si>
  <si>
    <t>Implementation of ASU 2014-09</t>
  </si>
  <si>
    <t>Implementation of ASU 2014-09 [Abstract]</t>
  </si>
  <si>
    <t xml:space="preserve"> 3. Implementation of ASU 2014-09 The Company recognizes revenue when promised goods or services are transferred to customers in an amount that reflects the consideration to which an entity expects to be entitled for those goods or services. The Company has revenue that is derived from long-term contracts and leases that can span several years. The Company accounts for revenue in accordance with ASC Topic 606, Revenue Leases Long-Term Contracted Revenue In May 2014, the FASB issued ASU 2014-09, Revenue from Contracts with Customers (Topic 606)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Company adopted ASU 2014-09 during the first quarter of 2018 using the modified retrospective method. There was no adjustment to the beginning balance of retained earnings and the adoption of this ASU did not have a significant impact to the Company’s consolidated financial statements other than the additional required qualitative and quantitative disclosures. As part of the adoption, the Company has not elected to apply any practical expedients available under ASC Topic 606. IMTT Revenue from IMTT is generated from the following sources and recorded in service revenue. Lease Leases. Other terminal services Other Atlantic Aviation Revenue from Atlantic Aviation is recorded in service revenue. Services provided by Atlantic Aviation include: Fuel Hangar Other FBO services Other FBO services Contracted Power BEC revenue is derived from contracts that are accounted for as operating leases that do not have minimum lease payments. This revenue is recorded within product revenue as electricity is delivered. With respect to BEC’s contracted capacity, revenue is recognized as energy, capacity and ancillary services are sold to the off-taker under the third-party tolling agreements. The agreements are based on a fixed rate per megawatt (MW) of capacity and not subject to dispatch or utilization. A portion of the revenues under the tolling agreements are subject to annual price increases. Revenue under the tolling agreements is subject to availability of capacity (subject to a historical rolling average forced outage factor). Variable operating and major maintenance revenue under the tolling agreements is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Revenue for such services is based on prevailing market rates at the time such services are sold. Volumes of energy and ancillary services sold are subject to BEC’s market based dispatch from NYISO. Owners of the wind and solar facilities sell substantially all of the electricity generated at a fixed price to primarily electric utility customers pursuant to long-term (typically 20  25 years) power purchase agreements (PPAs). Substantially all of the PPAs are accounted for as operating leases and have no minimum lease payments and all of the lease income under these leases is recorded within product revenue when the electricity is delivered. MIC Hawaii Revenue from Hawaii Gas is recorded in product revenue. Hawaii Gas recognizes revenue when products are delivered. Sales of gas to customers are billed on a monthly-cycle basis. Earned but unbilled revenue is accrued and included in accounts receivable and revenue based on the amount of gas that has been delivered but not billed to customers from the latest meter reading or billed delivery date to the end of an accounting period. The related costs are charged to expense. The other businesses within MIC Hawaii consist of primarily a design-build mechanical contractor focused on designing and constructing energy efficient building infrastructure and controlling interests in renewable and distributed power facilities including two facilities on Oahu. Revenue generated by the design-build mechanical contractor business is recognized from long-term construction contracts (commonly referred to as the percentage-of-completion method) and is recorded in service revenue. PPAs at the renewable facilities are accounted for as operating leases and the related lease income is recorded in product revenues when the electricity is delivered.</t>
  </si>
  <si>
    <t>Income per Share</t>
  </si>
  <si>
    <t>Earnings Per Share [Abstract]</t>
  </si>
  <si>
    <t xml:space="preserve"> 4. Income per Share Quarter Ended June 30, Six Months Ended June 30, 2018 2017 2018 2017 Numerator: Net income attributable to MIC $ 38,366 $ 26,020 $ 115,200 $ 62,035 Interest expense attributable to 2.875% Convertible Senior Notes due July 2019, net of taxes   4,719  Diluted net income attributable to MIC $ 38,366 $ 26,020 $ 119,919 $ 62,035 Denominator: Weighted average number of shares outstanding: basic 85,082,209 82,430,324 84,952,551 82,285,053 Dilutive effect of restricted stock unit grants 9,736 9,516 9,587 9,555 Dilutive effect of 2.875% Convertible Senior Notes due July 2019   4,354,813  Weighted average number of shares outstanding: diluted 85,091,945 82,439,840 89,316,951 82,294,608 Income per share: Basic income per share attributable to MIC $ 0.45 $ 0.32 $ 1.36 $ 0.75 Diluted income per share attributable to MIC $ 0.45 $ 0.32 $ 1.34 $ 0.75 The effect of potentially dilutive shares for the quarter ended June 30, 2018 is calculated assuming that the restricted stock unit grants totaling 19,230 provided to the independent directors on June 7, 2018, which will vest during the second quarter of 2019, and the 9,435 restricted stock unit grants provided to the independent directors on May 17, 2017, which vested during the second quarter of 2018, had been fully converted to shares on those grant dates. The 2.875% Convertible Senior Notes due July 2019 and the 2.00% Convertible Senior Notes due October 2023 were anti-dilutive for the quarter ended June 30, 2018. The effect of potentially dilutive shares for the six months ended June 30, 2018 is calculated assuming that (i) the restricted stock unit grants totaling 19,230 provided to the independent directors on June 7, 2018, which will vest during the second quarter of 2019, and the 9,435 restricted stock unit grants provided to the independent directors on May 17, 2017, which vested during the second quarter of 2018, had been fully converted to shares on those grant dates; and (ii) the 2.875% Convertible Senior Notes due July 2019 had been fully converted into shares on the date of issuance. The 2.00% Convertible Senior Notes due October 2023 were anti-dilutive for the six months ended June 30, 2018. The effect of potentially dilutive shares for the quarter and six months ended June 30, 2017 is calculated assuming that the restricted stock unit grants totaling 9,435 provided to the independent directors on May 17, 2017, which vested during the second quarter of 2018, and the 8,604 restricted stock unit grants (net of 2,151 restricted stock unit grants forfeited on September 30, 2016) provided to the independent directors on May 18, 2016 and restricted stock units grants of 991 provided to a new independent director on November 1, 2016, which all vested during the second quarter of 2017, had been fully converted to shares on those grant dates. The 2.875% Convertible Senior Notes due July 2019 and the 2.00% Convertible Senior Notes due October 2023 were anti-dilutive for the quarter and six months ended June 30, 2017. Quarter Ended June 30, Six Months Ended June 30, 2018 2017 2018 2017 2.875% Convertible Senior Notes due July 2019 4,371,233 4,259,535  4,241,059 2.00% Convertible Senior Notes due October 2023 3,634,173 3,596,901 3,629,489 3,596,901 Total 8,005,406 7,856,436 3,629,489 7,837,960 </t>
  </si>
  <si>
    <t>Property, Equipment, Land and Leasehold Improvements</t>
  </si>
  <si>
    <t>Property, Plant and Equipment [Abstract]</t>
  </si>
  <si>
    <t xml:space="preserve"> 5. Property, Equipment, Land and Leasehold Improvements June 30, (1) December 31, Land $ 319,266 $ 339,148 Easements 131 131 Buildings 41,856 41,776 Leasehold and land improvements 743,210 834,241 Machinery and equipment 3,459,970 4,092,624 Furniture and fixtures 41,612 39,386 Construction in progress 121,694 246,422 4,727,739 5,593,728 Less: accumulated depreciation (967,716 ) (934,114 ) Property, equipment, land and leasehold improvements, net $ 3,760,023 $ 4,659,614 (1) Property, equipment, land and leasehold improvements excludes assets related to BEC, which were classified as held for sale at June 30, 2018. See Note 2, “Basis of Presentation”, for further discussion. </t>
  </si>
  <si>
    <t>Intangible Assets and Goodwill</t>
  </si>
  <si>
    <t>Goodwill and Intangible Assets Disclosure [Abstract]</t>
  </si>
  <si>
    <t xml:space="preserve"> 6. Intangible Assets and Goodwill June 30, (1) December 31, Contractual arrangements $ 932,391 $ 989,228 Non-compete agreements 14,014 14,014 Customer relationships 360,978 361,623 Leasehold rights 350 350 Trade names 16,091 16,091 Technology 8,760 8,760 1,332,584 1,390,066 Less: accumulated amortization (499,259 ) (475,968 ) Intangible assets, net $ 833,325 $ 914,098 (1) Intangible assets excludes assets related to BEC, which were classified as held for sale at June 30, 2018. See Note 2, “Basis of Presentation”, for further discussion. $ 2,193,478 Accumulated impairment charges (123,200 ) Other (1,610 ) Balance at December 31, 2017 2,068,668 Goodwill related to 2018 acquisition 121 Other (265 ) Reclassification to assets held for sale (1) (21,628 ) Balance at June 30, 2018 $ 2,046,896 (1) Goodwill classified as held for sale related to BEC. See Note 2, “Basis of Presentation”, for further discussion. The Company tests for goodwill impairment at the reporting unit level on an annual basis on October 1 st </t>
  </si>
  <si>
    <t>Long-Term Debt</t>
  </si>
  <si>
    <t>Debt Disclosure [Abstract]</t>
  </si>
  <si>
    <t xml:space="preserve"> June 30, (1) December 31, IMTT $ 1,325,975 $ 1,318,975 Atlantic Aviation 671,000 648,000 Contracted Power 318,590 576,558 MIC Hawaii 213,530 199,282 MIC Corporate 883,270 873,477 Total 3,412,365 3,616,292 Current portion (42,676 ) (50,835 ) Long-term portion 3,369,689 3,565,457 Unamortized deferred financing costs (2) (27,429 ) (35,146 ) Long-term portion less unamortized debt discount and deferred financing costs $ 3,342,260 $ 3,530,311 (1) Excludes the current and long-term portion of debt related to BEC, which were classified as held for sale at June 30, 2018. See Note 2, “Basis of Presentation”, for further discussion. (2) The weighted average remaining life of the deferred financing costs at June 30, 2018 was 5.4 years. At June 30, 2018, the total undrawn capacity on the revolving credit facilities was $955.5 million excluding letters of credit outstanding of $37.5 million. Senior Secured Revolving Credit Facility On January 3, 2018, the Company completed the refinancing and upsizing of its senior secured revolving credit facility to $600.0 million and extended the maturity through January 3, 2022. At June 30, 2018 and December 31, 2017, MIC had $151.5 million and $143.5 million, respectively, outstanding on its senior secured revolving credit facility. During the six months ended June 30, 2018, MIC borrowed $138.5 million for general corporate purposes and repaid $130.5 million on its revolving credit facility. At June 30, 2018, the undrawn balance on the senior secured revolving credit facility was $448.5 million. In July 2018, the Company repaid $10.0 million on its revolving credit facility. At June 30, 2018 and December 31, 2017, the Company had $350.0 million aggregate principal outstanding on its five-year, 2.875% convertible senior notes due July 2019. On July 15, 2018, the Company reclassified the 2.875% Convertible Senior Notes due July 2019 to current portion of long-term debt. At June 30, 2018, the fair value of these convertible senior notes was approximately $345.0 million. These convertible senior notes fall within Level 1 of the fair value hierarchy. On July 15, 2018, the Company increased the conversion rate to 12.5258 shares of common stock per $1,000 principal amount. The adjustment was made, in accordance with the indenture governing the senior notes, on the anniversary of the convertible senior notes issuance and reflects the impact of dividends paid by the Company. 2.00% Convertible Senior Notes due October 2023 At June 30, 2018 and December 31, 2017, the Company had $373.9 million and $371.4 million, respectively, outstanding on its seven year, 2.00% convertible senior notes due October 2023. At June 30, 2018, the fair value of the liability component of these convertible senior notes was approximately $340.0 million. These convertible senior notes fall within Level 1 of the fair value hierarchy. June 30, December 31, Liability Component: Principal $ 402,500 $ 402,500 Unamortized debt discount (20,675 ) (22,475 ) Long-term debt, net of unamortized debt discount 381,825 380,025 Unamortized deferred financing costs (7,891 ) (8,643 ) Net carrying amount $ 373,934 $ 371,382 Equity Component $ 26,748 $ 26,748 For the quarters and six months ended June 30, 2018 and 2017, total interest expense recognized related to the 2.00% Convertible Senior Notes due October 2023 consisted of the following ($ in thousands): Quarter Ended June 30, Six Months Ended June 30, 2018 2017 2018 2017 Contractual interest expense $ 2,013 $ 2,013 $ 4,025 $ 3,757 Amortization of debt discount 903 876 1,800 1,495 Amortization of deferred financing costs 376 376 752 757 Total interest expense $ 3,292 $ 3,265 $ 6,577 $ 6,009 IMTT At June 30, 2018 and December 31, 2017, IMTT had $217.0 million and $210.0 million outstanding on its revolving credit facilities, respectively. During the six months ended June 30, 2018, IMTT borrowed $17.0 million and repaid $10.0 million on its USD revolving credit facility primarily for general corporate purposes. At June 30, 2018, the undrawn portion on its USD revolving credit facility and CAD revolving credit facility were $333.0 million and $50.0 million, respectively. At June 30, 2018, IMTT had $600.0 million of fixed rate senior notes outstanding. At June 30, 2018, the fair value of the senior notes was approximately $580.0 million. The senior notes fall within Level 1 of the fair value hierarchy. Atlantic Aviation At June 30, 2018 and December 31, 2017, Atlantic Aviation had $291.0 million and $258.0 million outstanding on its revolving credit facility, respectively. During the six months ended June 30, 2018, Atlantic Aviation borrowed $33.0 million on its revolving credit facility primarily to fund an on-field consolidation of an FBO and for general corporate purposes. At June 30, 2018, the undrawn portion on its revolving credit facility was $59.0 million. Contracted Power At June 30, 2018, Contracted Power had $183.7 million of fixed rate term loans outstanding. At June 30, 2018, the fair value of the term loans was approximately $180.0 million. The term loans fall within Level 2 of the fair value hierarchy. MIC Hawaii In February 2018, Hawaii Gas exercised the second of two one-year extensions related to its $80.0 million secured term loan facility and its $60.0 million revolving credit facility extending their respective maturities to February 2023. At June 30, 2018, Hawaii Gas had $15.0 million outstanding on its revolving credit facility. At December 31, 2017, Hawaii Gas’ revolving credit facility was undrawn. During the six months ended June 30, 2018, Hawaii Gas borrowed $20.0 million for general corporate purposes and repaid $5.0 million on its revolving credit facility. At June 30, 2018, the undrawn portion on its revolving credit facility was $45.0 million. At June 30, 2018, Hawaii Gas had $100.0 million of fixed rate senior notes outstanding. At June 30, 2018, the fair value of the senior notes was approximately $100.0 million. The senior notes fall within Level 1 of the fair value hierarchy.</t>
  </si>
  <si>
    <t>Derivative Instruments and Hedging Activities</t>
  </si>
  <si>
    <t>Derivative Instruments and Hedging Activities Disclosure [Abstract]</t>
  </si>
  <si>
    <t xml:space="preserve"> 8. 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June 30, 2018, the Company had $3.4 billion of current and long-term debt, of which $1.1 billion was economically hedged with interest rate contracts, $1.6 billion was fixed rate debt and $739.1 million was unhedged. The Company does not use hedge accounting. All movements in the fair value of the interest rate derivatives are recorded directly through earnings. Commodity Price Hedges The risks associated with fluctuations in the prices that Hawaii Gas, a business within the MIC Hawaii reportable segment, pays for propane is principally a result of market forces reflecting changes in supply and demand for propane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Assets (Liabilities) at Fair Value Balance Sheet Location June 30, (1) December 31, Fair value of derivative instruments  current assets $ 15,893 $ 11,965 Fair value of derivative instruments  noncurrent assets 26,652 24,455 Total derivative contracts  assets $ 42,545 $ 36,420 Fair value of derivative instruments  current liabilities $ (730 ) $ (1,710 ) Fair value of derivative instruments  noncurrent liabilities (1,705 ) (4,668 ) Total derivative contracts  liabilities $ (2,435 ) $ (6,378 ) (1) Fair value of derivative instruments excludes assets related to BEC, which were classified as held for sale at June 30, 2018. See Note 2, “Basis of Presentation”, for further discussion. Amount of Gain (Loss) Recognized in Quarter ended June 30, Six Months Ended June 30, Financial Statement Account 2018 2017 2018 2017 Interest expense  interest rate caps $ 2,018 $ (2,536 ) $ 7,001 $ (2,669 ) Interest expense  interest rate swaps 3,877 (5,195 ) 14,034 (4,108 ) Cost of product sales  commodity swaps 2,845 369 802 (3,615 ) Total $ 8,740 $ (7,362 ) $ 21,837 $ (10,392 ) All of the Company’s derivative instruments are collateralized by the assets of the respective businesses.</t>
  </si>
  <si>
    <t>Stockholders' Equity</t>
  </si>
  <si>
    <t>Equity [Abstract]</t>
  </si>
  <si>
    <t>Stockholders’ Equity</t>
  </si>
  <si>
    <t xml:space="preserve"> 9. Stockholders’ Equity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June 30, 2018, there were no awards outstanding under this Plan. Accumulated Other Comprehensive Loss The following represents the changes and balances to the components of accumulated other comprehensive loss for the six months ended June 30, 2018 and 2017 ($ in thousands): Post- Retirement Translation net (1) Total Balance at December 31, 2016 $ (16,805 ) $ (12,155 ) $ (28,960 ) Translation adjustment  1,097 1,097 Balance at June 30, 2017 $ (16,805 ) $ (11,058 ) $ (27,863 ) Balance at December 31, 2017 $ (20,456 ) $ (9,537 ) $ (29,993 ) Translation adjustment  (3,473 ) (3,473 ) Balance at June 30, 2018 $ (20,456 ) $ (13,010 ) $ (33,466 ) (1) Translation adjustment is presented net of tax benefit of $1.3 million and tax expense of $755,000 for the six months ended June 30, 2018 and 2017,</t>
  </si>
  <si>
    <t>Reportable Segments</t>
  </si>
  <si>
    <t>Segment Reporting [Abstract]</t>
  </si>
  <si>
    <t xml:space="preserve"> 10. Reportable Segments At June 30, 2018, the Company’s businesses consisted of four reportable segments: IMTT, Atlantic Aviation, Contracted Power and MIC Hawaii. IMTT IMTT provides bulk liquid storage, handling and other services in North America through seventeen terminals located in the United State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nited States. Revenue from IMTT is included in service revenue.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included in service revenue. Contracted Power At June 30, 2018, the Contracted Power business segment has controlling interests in seven utility-scale solar photovoltaic facilities, two wind facilities and 100% ownership of a gas-fired facility that are in operations in the United States. The wind and solar facilities that are operational at June 30, 2018 have an aggregate generating capacity of 345 megawatt (MW) of wholesale electricity to utilities. Revenue from the wind, solar and gas-fired power facilities are included in product revenue. These projects are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wind and solar facilities. The Company has determined that it is appropriate to consolidate these projects, with the co-investors’ interest reflected as Noncontrolling interests The Company owns 100% of BEC, a 644 MW gas-fired facility located in Bayonne, New Jersey, adjacent to IMTT’s Bayonne facility. A 132 MW expansion that increased the nameplate capacity from 512 MW to 644 MW commenced commercial operations in May 2018. Power produced by BEC is delivered to New York City via a dedicated transmission cable under New York Harbor. BEC has tolling agreements with a creditworthy off-taker for approximately 50% of its power generating capacity. The tolling agreements generate revenue whether or not the facility is in use for power production. In addition to revenue from the tolling agreements and capacity payments from the grid operator, BEC generates an energy margin when the facility is dispatched. Revenue produced by BEC is accounted for as an operating lease that does not have minimum lease payments. All of the lease income under the lease is recorded within product revenue when natural gas transportation services are performed. At June 30, 2018, the assets and liabilities of BEC are classified as held for sale on the consolidated condensed balance sheet. See Note 2, “Basis of Presentation”, for further discussions. MIC Hawaii MIC Hawaii comprises: Hawaii Gas, Hawaii’s only government-franchised gas utility and an unregulated liquefied petroleum gas distribution business providing gas and related services to commercial, residential and governmental customers; a design-build mechanical contractor focused on designing and constructing energy efficient and related building infrastructure; and controlling interests in two solar facilities on Oahu. Revenue from Hawaii Gas and the solar facilities are recorded in product revenue (see above in Contracted Power for further discussion on revenue from PPAs). Revenue from the design-build mechanical contractor business is recorded in service revenue. Revenue from the Hawaii Gas business is generated from the distribution and sales of synthetic natural gas (SNG), liquefied petroleum gas (LPG) and liquefied natural gas (LNG). Revenue is primarily a function of the volume of SNG, LPG and LNG consumed by customers and the price per British Thermal Unit or gallon charged to customers. Revenue levels, without organic growth, will generally track global commodity prices, namely petroleum and natural gas, as its products are derived from these commoditi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thousands): Quarter Ended June 30, 2018 IMTT Atlantic Contracted MIC Intersegment Total Service Revenue Terminal Services $ 21,339 $  $  $  $  $ 21,339 Lease 101,530    (1,232 ) 100,298 Fuel  173,890    173,890 Hangar  21,815    21,815 Construction    13,964  13,964 Other (1) 6,494 37,226  971  44,691 Total Service Revenue $ 129,363 $ 232,931 $  $ 14,935 $ (1,232 ) $ 375,997 Product Revenue Lease $  $  $ 37,391 $ 1,019 $  $ 38,410 Gas    56,948  56,948 Other   4,012 2,713  6,725 Total Product Revenue $  $  $ 41,403 $ 60,680 $  $ 102,083 Total Revenue $ 129,363 $ 232,931 $ 41,403 $ 75,615 $ (1,232 ) $ 478,080 Quarter Ended June 30, 2017 IMTT Atlantic Contracted MIC Intersegment Total Service Revenue Terminal Services $ 21,290 $  $  $  $  $ 21,290 Lease 109,257    (1,231 ) 108,026 Fuel  144,380    144,380 Hangar  18,996    18,996 Construction    11,855  11,855 Other (1) 6,597 33,563  338  40,498 Total Service Revenue $ 137,144 $ 196,939 $  $ 12,193 $ (1,231 ) $ 345,045 Product Revenue Lease $  $  $ 36,426 $ 766 $  $ 37,192 Gas    50,080  50,080 Other   3,740 2,933  6,673 Total Product Revenue $  $  $ 40,166 $ 53,779 $  $ 93,945 Total Revenue $ 137,144 $ 196,939 $ 40,166 $ 65,972 $ (1,231 ) $ 438,990 (1) See Note 3, “Implementation of ASU 2014-09”, for revenues disclosed in Other. Six Months Ended June 30, 2018 IMTT Atlantic Contracted MIC Intersegment Total Service Revenue Terminal Services $ 47,334 $  $  $  $  $ 47,334 Lease 205,913    (2,463 ) 203,450 Fuel  351,354    351,354 Hangar  43,557    43,557 Construction    30,207  30,207 Other (1) 15,505 85,222  1,977  102,704 Total Service Revenue $ 268,752 $ 480,133 $  $ 32,184 $ (2,463 ) $ 778,606 Product Revenue Lease $  $  $ 69,026 $ 2,099 $  $ 71,125 Gas    116,707  116,707 Other   7,664 5,534  13,198 Total Product Revenue $  $  $ 76,690 $ 124,340 $  $ 201,030 Total Revenue $ 268,752 $ 480,133 $ 76,690 $ 156,524 $ (2,463 ) $ 979,636 Six Months Ended June 30, 2017 IMTT Atlantic Contracted MIC Intersegment Total Service Revenue Terminal Services $ 43,005 $  $  $  $  $ 43,005 Lease 217,051    (2,454 ) 214,597 Fuel  296,866    296,866 Hangar  36,852    36,852 Construction    25,020  25,020 Other (1) 15,905 75,974  630  92,509 Total Service Revenue $ 275,961 $ 409,692 $  $ 25,650 $ (2,454 ) $ 708,849 Product Revenue Lease $  $  $ 61,027 $ 1,424 $  $ 62,451 Gas    106,221  106,221 Other   7,209 5,717  12,926 Total Product Revenue $  $  $ 68,236 $ 113,362 $  $ 181,598 Total Revenue $ 275,961 $ 409,692 $ 68,236 $ 139,012 $ (2,454 ) $ 890,447 (1) See Note 3, “Implementation of ASU 2014-09”, for revenues disclosed in Other. In accordance with FASB ASC 280, Segment Reporting the most comparable GAAP measure EBITDA excluding non-cash items for the Company’s consolidated reportable segments is shown in the tables below ($ in thousands). Allocations of corporate expenses, intercompany fees and the tax effect have been excluded as they are eliminated in consolidation. Quarter Ended June 30, 2018 IMTT Atlantic Contracted MIC Total Net income $ 20,197 $ 20,864 $ 11,747 $ 3,403 $ 56,211 Interest expense, net 10,933 4,242 4,832 1,887 21,894 Provision for income taxes 8,087 7,600 3,654 2,144 21,485 Depreciation 28,891 15,113 13,412 3,504 60,920 Amortization of intangibles 3,879 11,846 1,107 1,392 18,224 Pension expense 1,743 6  128 1,877 Other non-cash expense (income) 310 597 (1,690 ) (954 ) (1,737 ) EBITDA excluding non-cash items $ 74,040 $ 60,268 $ 33,062 $ 11,504 $ 178,874 Quarter Ended June 30, 2017 IMTT Atlantic Contracted MIC Total Net income $ 22,613 $ 16,808 $ 4,292 $ 4,971 $ 48,684 Interest expense, net 11,763 5,907 8,767 2,207 28,644 Provision for income taxes 15,716 11,077 1,845 2,563 31,201 Depreciation 28,036 11,925 13,754 3,348 57,063 Amortization of intangibles 2,759 11,650 1,107 382 15,898 Pension expense 1,350 5  272 1,627 Other non-cash expense (income) 69 (22 ) (2,232 ) 897 (1,288 ) EBITDA excluding non-cash items $ 82,306 $ 57,350 $ 27,533 $ 14,640 $ 181,829 Six Months Ended June 30, 2018 IMTT Atlantic Contracted MIC Total Net income $ 45,477 $ 53,831 $ 17,328 $ 5,614 $ 122,250 Interest expense, net 18,672 4,311 5,717 3,177 31,877 Provision for income taxes 17,773 19,711 4,604 2,949 45,037 Depreciation 58,262 28,743 27,832 7,277 122,114 Amortization of intangibles 7,757 23,695 2,214 1,774 35,440 Pension expense 3,823 11  255 4,089 Other non-cash expense (income) 404 909 (3,578 ) 5,245 2,980 EBITDA excluding non-cash items $ 152,168 $ 131,211 $ 54,117 $ 26,291 $ 363,787 Six Months Ended June 30, 2017 IMTT Atlantic Contracted MIC Total Net income $ 46,429 $ 38,634 $ 2,353 $ 9,844 $ 97,260 Interest expense, net 20,520 9,353 14,150 3,918 47,941 Provision for income taxes 32,264 25,627 1,872 5,942 65,705 Depreciation 56,796 23,514 27,987 6,447 114,744 Amortization of intangibles 5,519 25,094 2,214 764 33,591 Pension expense 3,766 10  545 4,321 Other non-cash expense (income) 137 40 (4,256 ) 6,468 2,389 EBITDA excluding non-cash items $ 165,431 $ 122,272 $ 44,320 $ 33,928 $ 365,951 Reconciliations of total reportable segments’ EBITDA excluding non-cash items to consolidated net income before income taxes were ($ in thousands): Quarter Ended June 30, Six Months Ended June 30, 2018 2017 2018 2017 Total reportable segments EBITDA excluding non-cash items $ 178,874 $ 181,829 $ 363,787 $ 365,951 Interest income 111 41 191 75 Interest expense (30,287 ) (35,356 ) (49,077 ) (60,838 ) Depreciation (61,086 ) (57,063 ) (122,444 ) (114,744 ) Amortization of intangibles (18,224 ) (15,898 ) (35,440 ) (33,591 ) Selling, general and administrative expenses  Corporate and Other (10,144 ) (11,092 ) (14,346 ) (15,087 ) Fees to Manager-related party (10,852 ) (18,433 ) (23,780 ) (36,656 ) Pension expense (1,877 ) (1,627 ) (4,089 ) (4,321 ) Other income (expense), net 1,659 1,288 (3,054 ) (2,389 ) Total consolidated net income before income taxes $ 48,174 $ 43,689 $ 111,748 $ 98,400 Capital expenditures, on a cash basis, for the Company’s reportable segments were ($ in thousands): Quarter Ended June 30, Six Months Ended June 30, 2018 2017 2018 2017 IMTT $ 15,155 $ 16,796 $ 24,332 $ 32,059 Atlantic Aviation 17,740 14,851 36,447 34,096 Contracted Power 21,593 30,321 34,201 49,500 MIC Hawaii 4,722 7,335 10,669 13,450 Total capital expenditures of reportable segments $ 59,210 $ 69,303 $ 105,649 $ 129,105 Corporate and other 2,439 1,179 4,181 1,246 Total consolidated capital expenditure $ 61,649 $ 70,482 $ 109,830 $ 130,351 Property, equipment, land and leasehold improvements, net, goodwill and total assets for the Company’s reportable segments and its reconciliation to consolidated total assets were ($ in thousands): Property, Equipment, Goodwill Total Assets June 30, December 31, June 30, December 31, June 30, December 31, IMTT $ 2,262,089 $ 2,305,440 $ 1,427,348 $ 1,427,863 $ 4,040,543 $ 4,109,448 Atlantic Aviation 566,384 559,597 496,140 495,769 1,705,033 1,710,535 Contracted Power 629,138 1,466,139  21,628 696,137 1,617,658 MIC Hawaii 298,515 302,220 123,408 123,408 531,934 532,144 Total assets of reportable segments $ 3,756,126 $ 4,633,396 $ 2,046,896 $ 2,068,668 $ 6,973,647 $ 7,969,785 Corporate and other 3,897 26,218   10,685 39,166 Assets held for sale (1)     951,982  Total consolidated assets $ 3,760,023 $ 4,659,614 $ 2,046,896 $ 2,068,668 $ 7,936,314 $ 8,008,951 (1) At June 30, 2018, Property, Equipment, Land and Leasehold Improvements, net, and Goodwill excludes balances related to BEC, which were classified as held for sale. See Note 2, “Basis of Presentation”, for further discussion.</t>
  </si>
  <si>
    <t>Long-Term Contracted Revenue</t>
  </si>
  <si>
    <t>Contractors [Abstract]</t>
  </si>
  <si>
    <t xml:space="preserve"> 11. Long-Term Contracted Revenue Long-term contracted revenue consists of revenue from future minimum lease revenue accounted in accordance with ASC 840, Leases Revenue Lease Revenue (ASC 840) Contract Revenue Total 2018 remaining $ 168,785 $ 37,095 $ 205,880 2019 210,425 42,902 253,327 2020 120,099 32,664 152,763 2021 66,232 26,761 92,993 2022 45,972 22,936 68,908 2023 28,943 15,720 44,663 Thereafter 50,842 16,056 66,898 Total $ 691,298 $ 194,134 $ 885,432 The above table does not include the future minimum lease revenue from the Company’s Contracted Power and the renewable businesses within the MIC Hawaii reportable segments. The payments from these leases are considered variable as they are based on the output of the underlying assets (i.e. energy generated). In addition, the above table excludes contract revenue from the design-build mechanical contractor business in the MIC Hawaii reportable segment. Revenue generated by the design-build mechanical contractor business is recognized from long-term construction contracts (commonly referred to the percentage-of-completion method). At June 30, 2018, this business had a backlog of approximately $27.0 million of future contract revenue which primarily is expected to be recognized within one to two years.</t>
  </si>
  <si>
    <t>Related Party Transactions</t>
  </si>
  <si>
    <t>Related Party Transactions [Abstract]</t>
  </si>
  <si>
    <t xml:space="preserve"> 12. Related Party Transactions Management Services At June 30, 2018 and December 31, 2017, the Manager held 9,631,251 shares and 5,435,442 shares, respectively, of the Company. Pursuant to the terms of the Third Amended and Restated Management Services Agreement (Management Agreement), the Manager may sell these shares at any time. Under the Management Agreement, the Manager, at its option, may reinvest base management fees and performance fees, if any, in shares of the Company. During the quarter ended June 30, 2018, the Manager bought 3,754,806 shares in the open market and increased its holdings to 11.31% at June 30, 2018. Declared Period Covered $ per Record Date Payable Date Cash Paid to July 31, 2018 Second quarter 2018 $ 1.00 August 13, 2018 August 16, 2018 (1) May 1, 2018 First quarter 2018 1.00 May 14, 2018 May 17, 2018 $ 6,213 February 19, 2018 Fourth quarter 2017 1.44 March 5, 2018 March 8, 2018 8,067 October 30, 2017 Third quarter 2017 1.42 November 13, 2017 November 16, 2017 7,484 August 1, 2017 Second quarter 2017 1.38 August 14, 2017 August 17, 2017 6,941 May 2, 2017 First quarter 2017 1.32 May 15, 2017 May 18, 2017 6,332 February 17, 2017 Fourth quarter 2016 1.31 March 3, 2017 March 8, 2017 6,080 (1) The amount of dividend payable to the Manager for the second quarter of 2018 will be determined on August 13, 2018, the record date. Under the Management Agreement, subject to the oversight and supervision of the Company’s board of directors, the Manager is responsible for and oversees the management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new primary shares. For the quarter and six months ended June 30, 2018, the Company incurred base management fees of $10.9 million and $23.8 million, respectively. For the quarter and six months ended June 30, 2017, the Company incurred base management fees of $18.4 million and $36.7 million, respectively. For the quarter and six months ended June 30, 2018 and 2017, the Company did not incur any performance fees. The unpaid portion of the base management fees and performance fees, if any, at the end of each reporting period is included in Due to Manager-related party in the consolidated condensed balance sheets. Period Base Management Performance Shares 2018 Activities: Second quarter 2018 $ 10,852 $  277,053 (1) First quarter 2018 12,928  265,002 2017 Activities: Fourth quarter 2017 $ 16,778 $  248,162 Third quarter 2017 17,954  240,674 Second quarter 2017 18,433  233,394 First quarter 2017 18,223  232,398 (1) The Manager elected to reinvest all of the monthly base management fees for the second quarter of 2018 in shares. The Company issued 277,053 shares for the quarter ended June 30, 2018, including 93,242 shares and 91,205 shares that were issued in July 2018 for the May and June 2018 monthly base management fee, respectively.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six months ended June 30, 2018, the Manager charged the Company $141,000 and $409,000, respectively, for reimbursement of out-of-pocket expenses compared with $156,000 and $445,000, respectively, for the quarter and six months ended June 30, 2017. The unpaid portion of the out-of-pocket expenses at the end of the reporting period is included in Due to Manager-related party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The Company entered into an equity distribution agreement with sales agents, including MCUSA, providing for the sale of shares of its common stock, par value $0.001 per share, from time to time having an aggregate gross offering price of up to $400.0 million. The equity distribution agreement also provides for sales of shares to any sales agent as principal for its own account at a price agreed upon at the time of the sale. For the six months ended June 30, 2018 and 2017, the Company did not engage MCUSA for such activities. Long-Term Debt In January 2018, the Company completed the refinancing and upsizing of its senior secured revolving credit facility to $600.0 million from $410.0 million and extended the maturity through January 3, 2022. As part of the refinancing and upsizing, MIHI LLC’s $50.0 million commitment was replaced by a $40.0 million commitment from Macquarie Capital Funding LLC. As part of the closing, the Company paid Macquarie Capital Funding LLC $80,000 in closing fees. Prior to the refinancing in January 2018, the Company incurred $4,000 in interest expense related to MIHI LLC’s portion of the MIC senior secured revolving credit facility. For the quarter and six months ended June 30, 2017, the Company incurred $35,000 and $69,000, respectively, in interest expense related to MIHI LLC’s portion of the MIC senior secured revolving credit facility. Subsequent to the refinancing in January 2018, the Company incurred $130,000 and $237,000, respectively, in interest expense related to Macquarie Capital Funding LLC’s portion of the MIC senior secured revolving credit facility for the quarter and six months ended June 30, 2018. Other Transactions In May 2018, the Company sold its equity interest in projects involving two properties to Macquarie Infrastructure and Real Assets, Inc. (MIRA Inc.), an affiliate of the Manager, for their cost of approximately $27.1 million. The Company retained the right to 20% of any gain on a subsequent sale by MIRA Inc. to a third party of a more than 50% interest in either or both of the projects.</t>
  </si>
  <si>
    <t>Income Taxes</t>
  </si>
  <si>
    <t>Income Tax Disclosure [Abstract]</t>
  </si>
  <si>
    <t xml:space="preserve"> 13. Income Taxes The Company expects to incur federal consolidated taxable income for the year ending December 31, 2018, which will be fully offset by the Company’s net operating loss (NOL) carryforwards. The Company believes that it will be able to utilize all of its federal prior year NOLs, which will begin to expire after 2029 and completely expire after 2035. On December 22, 2017, the Tax Cuts and Jobs Act was signed into law and includes provisions that may have an impact on the Company’s federal taxable income. The most significant of these are 100% bonus depreciation on qualifying assets (which is scheduled to phase down ratably to 0% between 2023 and 2027) and a reduction in the federal corporate tax rate from 35% to 21%. In response to the Tax Cuts and Jobs Act, on December 22, 2017 the SEC staff issued Staff Accounting Bulletin No. 118 (SAB 118), to provide guidance for companies that are not able to complete their accounting for the income tax effects of the Tax Cuts and Jobs Act in the period of enactment. The SEC Staff noted in SAB 118 that in these cases a company should continue to apply Topic 740, Income Taxes The Tax Cuts and Jobs Act also includes a new limitation on the deductibility of net interest expense that generally limits the deduction to 30% of “adjusted taxable income”. For years before 2022, adjusted taxable income is defined as taxable income computed without regard to certain items, including net business interest expense, the amount of any NOL deduction, tax depreciation and tax amortization. The Company does not expect to incur net interest expense that is greater than 30% of adjusted taxable income prior to 2022.</t>
  </si>
  <si>
    <t>Legal Proceedings and Contingencies</t>
  </si>
  <si>
    <t>Commitments and Contingencies Disclosure [Abstract]</t>
  </si>
  <si>
    <t xml:space="preserve"> 14.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Derivative Suits On April 23, 2018, a complaint captioned City of Riviera Beach General Employees Retirement System v. Macquarie Infrastructure Corp., et al. Daniel Fajardo v. Macquarie Infrastructure Corporation, et al. City of Riviera Beach Fajardo</t>
  </si>
  <si>
    <t>Subsequent Events</t>
  </si>
  <si>
    <t>Subsequent Events [Abstract]</t>
  </si>
  <si>
    <t xml:space="preserve"> 15. Subsequent Events Dividend On July 31, 2018, the board of directors declared a dividend of $1.00 per share for the quarter ended June 30, 2018, which is expected to be paid on August 16, 2018 to holders of record on August 13, 2018.</t>
  </si>
  <si>
    <t>Basis of Presentation (Policies)</t>
  </si>
  <si>
    <t>Use of Estimates</t>
  </si>
  <si>
    <t xml:space="preserve">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Financial Instruments</t>
  </si>
  <si>
    <t xml:space="preserve">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Assets and Liabilities Held for Sale During the quarter ended March 31, 2018, the Company announced that it was exploring the potential sale of a portion or all of Bayonne Energy Center (BEC), a business within the Contracted Power segment. At June 30, 2018, the Company classified $952.0 million as assets held for sale, of which approximately $850.0 million related to property, equipment, land and leasehold improvements and approximately $50.0 million related to intangible assets, and $307.1 million as liabilities held for sale, of which $246.0 million related to total debt, on the consolidated condensed balance sheet. On July 27, 2018, a wholly owned subsidiary within the Contracted Power segment of the Company entered into an agreement to sell 100% of BEC to NHIP II Bayonne Holdings LLC for $656.5 million in cash and the assumption of $243.5 million in debt, subject to adjustment based on working capital and debt balances at the effective date. The Company will guarantee its subsidiary’s payment and certain post-closing indemnity obligations under the purchase agreement. The transaction is expected to close in the fourth quarter of 2018, subject to receipt of required regulatory approvals and satisfaction of other closing conditions. The sale of BEC will not qualify for discontinued operation presentation under ASC 205-20, Presentation of Financial Statements  Discontinued Operations.</t>
  </si>
  <si>
    <t>Recently Issued Accounting Standards</t>
  </si>
  <si>
    <t xml:space="preserve"> Recently Issued Accounting Standards In February 2018, the FASB issued ASU No. 2018-02, Income Statement  Reporting Comprehensive Income (Topic 220): Reclassification of Certain Tax Effects from Accumulated Other Comprehensive Income (AOCI) On January 26, 2017, the FASB issued ASU No. 2017-04, Intangibles  Goodwill and Other (Topic 350): Simplifying the Test for Goodwill Impairment On January 5, 2017, the FASB issued ASU No. 2017-01, Business Combinations (Topic 805): Clarifying the Definition of a Business On November 17, 2016, the FASB issued ASU No. 2016-18, Statement of Cash Flows (Topic 230): Restricted Cash On February 25, 2016, FASB issued ASU No. 2016-02, Leases (Topic 842)</t>
  </si>
  <si>
    <t>Income per Share (Tables)</t>
  </si>
  <si>
    <t>Reconciliation of Earnings Income per Share</t>
  </si>
  <si>
    <t xml:space="preserve"> Quarter Ended June 30, Six Months Ended June 30, 2018 2017 2018 2017 Numerator: Net income attributable to MIC $ 38,366 $ 26,020 $ 115,200 $ 62,035 Interest expense attributable to 2.875% Convertible Senior Notes due July 2019, net of taxes   4,719  Diluted net income attributable to MIC $ 38,366 $ 26,020 $ 119,919 $ 62,035 Denominator: Weighted average number of shares outstanding: basic 85,082,209 82,430,324 84,952,551 82,285,053 Dilutive effect of restricted stock unit grants 9,736 9,516 9,587 9,555 Dilutive effect of 2.875% Convertible Senior Notes due July 2019   4,354,813  Weighted average number of shares outstanding: diluted 85,091,945 82,439,840 89,316,951 82,294,608 Income per share: Basic income per share attributable to MIC $ 0.45 $ 0.32 $ 1.36 $ 0.75 Diluted income per share attributable to MIC $ 0.45 $ 0.32 $ 1.34 $ 0.75 </t>
  </si>
  <si>
    <t>Schedule of Antidilutive Securities</t>
  </si>
  <si>
    <t xml:space="preserve"> Quarter Ended June 30, Six Months Ended June 30, 2018 2017 2018 2017 2.875% Convertible Senior Notes due July 2019 4,371,233 4,259,535  4,241,059 2.00% Convertible Senior Notes due October 2023 3,634,173 3,596,901 3,629,489 3,596,901 Total 8,005,406 7,856,436 3,629,489 7,837,960 </t>
  </si>
  <si>
    <t>Property, Equipment, Land and Leasehold Improvements (Tables)</t>
  </si>
  <si>
    <t>Schedule of Property and Equipment</t>
  </si>
  <si>
    <t xml:space="preserve"> June 30, (1) December 31, Land $ 319,266 $ 339,148 Easements 131 131 Buildings 41,856 41,776 Leasehold and land improvements 743,210 834,241 Machinery and equipment 3,459,970 4,092,624 Furniture and fixtures 41,612 39,386 Construction in progress 121,694 246,422 4,727,739 5,593,728 Less: accumulated depreciation (967,716 ) (934,114 ) Property, equipment, land and leasehold improvements, net $ 3,760,023 $ 4,659,614 (1) Property, equipment, land and leasehold improvements excludes assets related to BEC, which were classified as held for sale at June 30, 2018. See Note 2, “Basis of Presentation”, for further discussion.</t>
  </si>
  <si>
    <t>Intangible Assets and Goodwill (Tables)</t>
  </si>
  <si>
    <t>Schedule of Intangible Assets</t>
  </si>
  <si>
    <t xml:space="preserve"> Intangible assets at June 30, 2018 and December 31, 2017 consisted of the following ($ in thousands): June 30, (1) December 31, Contractual arrangements $ 932,391 $ 989,228 Non-compete agreements 14,014 14,014 Customer relationships 360,978 361,623 Leasehold rights 350 350 Trade names 16,091 16,091 Technology 8,760 8,760 1,332,584 1,390,066 Less: accumulated amortization (499,259 ) (475,968 ) Intangible assets, net $ 833,325 $ 914,098 (1) Intangible assets excludes assets related to BEC, which were classified as held for sale at June 30, 2018. See Note 2, “Basis of Presentation”, for further discussion.</t>
  </si>
  <si>
    <t>Schedule of Goodwill</t>
  </si>
  <si>
    <t xml:space="preserve"> The goodwill balance as of June 30, 2018 is comprised of the following ($ in thousands): $ 2,193,478 Accumulated impairment charges (123,200 ) Other (1,610 ) Balance at December 31, 2017 2,068,668 Goodwill related to 2018 acquisition 121 Other (265 ) Reclassification to assets held for sale (1) (21,628 ) Balance at June 30, 2018 $ 2,046,896 (1) Goodwill classified as held for sale related to BEC. See Note 2, “Basis of Presentation”, for further discussion. </t>
  </si>
  <si>
    <t>Long-Term Debt (Tables)</t>
  </si>
  <si>
    <t>Schedule of Long-Term Debt</t>
  </si>
  <si>
    <t xml:space="preserve"> At June 30, 2018 and December 31, 2017, the Company’s consolidated long-term debt balance comprised of the following ($ in thousands): June 30, (1) December 31, IMTT $ 1,325,975 $ 1,318,975 Atlantic Aviation 671,000 648,000 Contracted Power 318,590 576,558 MIC Hawaii 213,530 199,282 MIC Corporate 883,270 873,477 Total 3,412,365 3,616,292 Current portion (42,676 ) (50,835 ) Long-term portion 3,369,689 3,565,457 Unamortized deferred financing costs (2) (27,429 ) (35,146 ) Long-term portion less unamortized debt discount and deferred financing costs $ 3,342,260 $ 3,530,311 (1) Excludes the current and long-term portion of debt related to BEC, which were classified as held for sale at June 30, 2018. See Note 2, “Basis of Presentation”, for further discussion. (2) The weighted average remaining life of the deferred financing costs at June 30, 2018 was 5.4 years.</t>
  </si>
  <si>
    <t>Convertible Debt</t>
  </si>
  <si>
    <t xml:space="preserve"> June 30, December 31, Liability Component: Principal $ 402,500 $ 402,500 Unamortized debt discount (20,675 ) (22,475 ) Long-term debt, net of unamortized debt discount 381,825 380,025 Unamortized deferred financing costs (7,891 ) (8,643 ) Net carrying amount $ 373,934 $ 371,382 Equity Component $ 26,748 $ 26,748 </t>
  </si>
  <si>
    <t>Schedule of Interest Expense Recognized</t>
  </si>
  <si>
    <t xml:space="preserve"> For the quarters and six months ended June 30, 2018 and 2017, total interest expense recognized related to the 2.00% Convertible Senior Notes due October 2023 consisted of the following ($ in thousands): Quarter Ended June 30, Six Months Ended June 30, 2018 2017 2018 2017 Contractual interest expense $ 2,013 $ 2,013 $ 4,025 $ 3,757 Amortization of debt discount 903 876 1,800 1,495 Amortization of deferred financing costs 376 376 752 757 Total interest expense $ 3,292 $ 3,265 $ 6,577 $ 6,009 </t>
  </si>
  <si>
    <t>Derivative Instruments and Hedging Activities (Tables)</t>
  </si>
  <si>
    <t>Schedule of Fair Value of Derivative Instruments</t>
  </si>
  <si>
    <t xml:space="preserve"> The Company’s fair value measurements of its derivative instruments and the related location of the assets and liabilities within the consolidated condensed balance sheets at June 30, 2018 and December 31, 2017 were ($ in thousands): Assets (Liabilities) at Fair Value Balance Sheet Location June 30, (1) December 31, Fair value of derivative instruments  current assets $ 15,893 $ 11,965 Fair value of derivative instruments  noncurrent assets 26,652 24,455 Total derivative contracts  assets $ 42,545 $ 36,420 Fair value of derivative instruments  current liabilities $ (730 ) $ (1,710 ) Fair value of derivative instruments  noncurrent liabilities (1,705 ) (4,668 ) Total derivative contracts  liabilities $ (2,435 ) $ (6,378 ) (1) Fair value of derivative instruments excludes assets related to BEC, which were classified as held for sale at June 30, 2018. See Note 2, “Basis of Presentation”, for further discussion.</t>
  </si>
  <si>
    <t>Schedule of Location of Hedging Activities</t>
  </si>
  <si>
    <t xml:space="preserve"> The Company’s hedging activities for the quarters and six months ended June 30, 2018 and 2017 and the related location within the consolidated condensed statements of operations were ($ in thousands): Amount of Gain (Loss) Recognized in Quarter ended June 30, Six Months Ended June 30, Financial Statement Account 2018 2017 2018 2017 Interest expense  interest rate caps $ 2,018 $ (2,536 ) $ 7,001 $ (2,669 ) Interest expense  interest rate swaps 3,877 (5,195 ) 14,034 (4,108 ) Cost of product sales  commodity swaps 2,845 369 802 (3,615 ) Total $ 8,740 $ (7,362 ) $ 21,837 $ (10,392 ) </t>
  </si>
  <si>
    <t>Stockholders' Equity (Tables)</t>
  </si>
  <si>
    <t>Schedule of Accumulated Other Comprehensive Loss</t>
  </si>
  <si>
    <t xml:space="preserve"> The following represents the changes and balances to the components of accumulated other comprehensive loss for the six months ended June 30, 2018 and 2017 ($ in thousands): Post- Retirement Translation net (1) Total Balance at December 31, 2016 $ (16,805 ) $ (12,155 ) $ (28,960 ) Translation adjustment  1,097 1,097 Balance at June 30, 2017 $ (16,805 ) $ (11,058 ) $ (27,863 ) Balance at December 31, 2017 $ (20,456 ) $ (9,537 ) $ (29,993 ) Translation adjustment  (3,473 ) (3,473 ) Balance at June 30, 2018 $ (20,456 ) $ (13,010 ) $ (33,466 ) (1) Translation adjustment is presented net of tax benefit of $1.3 million and tax expense of $755,000 for the six months ended June 30, 2018 and 2017,</t>
  </si>
  <si>
    <t>Reportable Segments (Tables)</t>
  </si>
  <si>
    <t>Schedule of Revenue by Major Customers by Reporting Segments</t>
  </si>
  <si>
    <t xml:space="preserve"> Revenue from external customers for the Company’s consolidated reportable segments were ($ in thousands): Quarter Ended June 30, 2018 IMTT Atlantic Contracted MIC Intersegment Total Service Revenue Terminal Services $ 21,339 $  $  $  $  $ 21,339 Lease 101,530    (1,232 ) 100,298 Fuel  173,890    173,890 Hangar  21,815    21,815 Construction    13,964  13,964 Other (1) 6,494 37,226  971  44,691 Total Service Revenue $ 129,363 $ 232,931 $  $ 14,935 $ (1,232 ) $ 375,997 Product Revenue Lease $  $  $ 37,391 $ 1,019 $  $ 38,410 Gas    56,948  56,948 Other   4,012 2,713  6,725 Total Product Revenue $  $  $ 41,403 $ 60,680 $  $ 102,083 Total Revenue $ 129,363 $ 232,931 $ 41,403 $ 75,615 $ (1,232 ) $ 478,080 Quarter Ended June 30, 2017 IMTT Atlantic Contracted MIC Intersegment Total Service Revenue Terminal Services $ 21,290 $  $  $  $  $ 21,290 Lease 109,257    (1,231 ) 108,026 Fuel  144,380    144,380 Hangar  18,996    18,996 Construction    11,855  11,855 Other (1) 6,597 33,563  338  40,498 Total Service Revenue $ 137,144 $ 196,939 $  $ 12,193 $ (1,231 ) $ 345,045 Product Revenue Lease $  $  $ 36,426 $ 766 $  $ 37,192 Gas    50,080  50,080 Other   3,740 2,933  6,673 Total Product Revenue $  $  $ 40,166 $ 53,779 $  $ 93,945 Total Revenue $ 137,144 $ 196,939 $ 40,166 $ 65,972 $ (1,231 ) $ 438,990 (1) See Note 3, “Implementation of ASU 2014-09”, for revenues disclosed in Other. Six Months Ended June 30, 2018 IMTT Atlantic Contracted MIC Intersegment Total Service Revenue Terminal Services $ 47,334 $  $  $  $  $ 47,334 Lease 205,913    (2,463 ) 203,450 Fuel  351,354    351,354 Hangar  43,557    43,557 Construction    30,207  30,207 Other (1) 15,505 85,222  1,977  102,704 Total Service Revenue $ 268,752 $ 480,133 $  $ 32,184 $ (2,463 ) $ 778,606 Product Revenue Lease $  $  $ 69,026 $ 2,099 $  $ 71,125 Gas    116,707  116,707 Other   7,664 5,534  13,198 Total Product Revenue $  $  $ 76,690 $ 124,340 $  $ 201,030 Total Revenue $ 268,752 $ 480,133 $ 76,690 $ 156,524 $ (2,463 ) $ 979,636 Six Months Ended June 30, 2017 IMTT Atlantic Contracted MIC Intersegment Total Service Revenue Terminal Services $ 43,005 $  $  $  $  $ 43,005 Lease 217,051    (2,454 ) 214,597 Fuel  296,866    296,866 Hangar  36,852    36,852 Construction    25,020  25,020 Other (1) 15,905 75,974  630  92,509 Total Service Revenue $ 275,961 $ 409,692 $  $ 25,650 $ (2,454 ) $ 708,849 Product Revenue Lease $  $  $ 61,027 $ 1,424 $  $ 62,451 Gas    106,221  106,221 Other   7,209 5,717  12,926 Total Product Revenue $  $  $ 68,236 $ 113,362 $  $ 181,598 Total Revenue $ 275,961 $ 409,692 $ 68,236 $ 139,012 $ (2,454 ) $ 890,447 (1) See Note 3, “Implementation of ASU 2014-09”, for revenues disclosed in Other.</t>
  </si>
  <si>
    <t>Schedule of EBITDA for Reportable Segments</t>
  </si>
  <si>
    <t xml:space="preserve"> Allocations of corporate expenses, intercompany fees and the tax effect have been excluded as they are eliminated in consolidation. Quarter Ended June 30, 2018 IMTT Atlantic Contracted MIC Total Net income $ 20,197 $ 20,864 $ 11,747 $ 3,403 $ 56,211 Interest expense, net 10,933 4,242 4,832 1,887 21,894 Provision for income taxes 8,087 7,600 3,654 2,144 21,485 Depreciation 28,891 15,113 13,412 3,504 60,920 Amortization of intangibles 3,879 11,846 1,107 1,392 18,224 Pension expense 1,743 6  128 1,877 Other non-cash expense (income) 310 597 (1,690 ) (954 ) (1,737 ) EBITDA excluding non-cash items $ 74,040 $ 60,268 $ 33,062 $ 11,504 $ 178,874 Quarter Ended June 30, 2017 IMTT Atlantic Contracted MIC Total Net income $ 22,613 $ 16,808 $ 4,292 $ 4,971 $ 48,684 Interest expense, net 11,763 5,907 8,767 2,207 28,644 Provision for income taxes 15,716 11,077 1,845 2,563 31,201 Depreciation 28,036 11,925 13,754 3,348 57,063 Amortization of intangibles 2,759 11,650 1,107 382 15,898 Pension expense 1,350 5  272 1,627 Other non-cash expense (income) 69 (22 ) (2,232 ) 897 (1,288 ) EBITDA excluding non-cash items $ 82,306 $ 57,350 $ 27,533 $ 14,640 $ 181,829 Six Months Ended June 30, 2018 IMTT Atlantic Contracted MIC Total Net income $ 45,477 $ 53,831 $ 17,328 $ 5,614 $ 122,250 Interest expense, net 18,672 4,311 5,717 3,177 31,877 Provision for income taxes 17,773 19,711 4,604 2,949 45,037 Depreciation 58,262 28,743 27,832 7,277 122,114 Amortization of intangibles 7,757 23,695 2,214 1,774 35,440 Pension expense 3,823 11  255 4,089 Other non-cash expense (income) 404 909 (3,578 ) 5,245 2,980 EBITDA excluding non-cash items $ 152,168 $ 131,211 $ 54,117 $ 26,291 $ 363,787 Six Months Ended June 30, 2017 IMTT Atlantic Contracted MIC Total Net income $ 46,429 $ 38,634 $ 2,353 $ 9,844 $ 97,260 Interest expense, net 20,520 9,353 14,150 3,918 47,941 Provision for income taxes 32,264 25,627 1,872 5,942 65,705 Depreciation 56,796 23,514 27,987 6,447 114,744 Amortization of intangibles 5,519 25,094 2,214 764 33,591 Pension expense 3,766 10  545 4,321 Other non-cash expense (income) 137 40 (4,256 ) 6,468 2,389 EBITDA excluding non-cash items $ 165,431 $ 122,272 $ 44,320 $ 33,928 $ 365,951 Reconciliations of total reportable segments’ EBITDA excluding non-cash items to consolidated net income before income taxes were ($ in thousands): Quarter Ended June 30, Six Months Ended June 30, 2018 2017 2018 2017 Total reportable segments EBITDA excluding non-cash items $ 178,874 $ 181,829 $ 363,787 $ 365,951 Interest income 111 41 191 75 Interest expense (30,287 ) (35,356 ) (49,077 ) (60,838 ) Depreciation (61,086 ) (57,063 ) (122,444 ) (114,744 ) Amortization of intangibles (18,224 ) (15,898 ) (35,440 ) (33,591 ) Selling, general and administrative expenses  Corporate and Other (10,144 ) (11,092 ) (14,346 ) (15,087 ) Fees to Manager-related party (10,852 ) (18,433 ) (23,780 ) (36,656 ) Pension expense (1,877 ) (1,627 ) (4,089 ) (4,321 ) Other income (expense), net 1,659 1,288 (3,054 ) (2,389 ) Total consolidated net income before income taxes $ 48,174 $ 43,689 $ 111,748 $ 98,400 </t>
  </si>
  <si>
    <t>Schedule of Capital Expenditures</t>
  </si>
  <si>
    <t xml:space="preserve"> Capital expenditures, on a cash basis, for the Company’s reportable segments were ($ in thousands): Quarter Ended June 30, Six Months Ended June 30, 2018 2017 2018 2017 IMTT $ 15,155 $ 16,796 $ 24,332 $ 32,059 Atlantic Aviation 17,740 14,851 36,447 34,096 Contracted Power 21,593 30,321 34,201 49,500 MIC Hawaii 4,722 7,335 10,669 13,450 Total capital expenditures of reportable segments $ 59,210 $ 69,303 $ 105,649 $ 129,105 Corporate and other 2,439 1,179 4,181 1,246 Total consolidated capital expenditure $ 61,649 $ 70,482 $ 109,830 $ 130,351 </t>
  </si>
  <si>
    <t>Schedule of Reconciliation of Assets of Reportable Segments</t>
  </si>
  <si>
    <t xml:space="preserve"> Property, equipment, land and leasehold improvements, net, goodwill and total assets for the Company’s reportable segments and its reconciliation to consolidated total assets were ($ in thousands): Property, Equipment, Goodwill Total Assets June 30, December 31, June 30, December 31, June 30, December 31, IMTT $ 2,262,089 $ 2,305,440 $ 1,427,348 $ 1,427,863 $ 4,040,543 $ 4,109,448 Atlantic Aviation 566,384 559,597 496,140 495,769 1,705,033 1,710,535 Contracted Power 629,138 1,466,139  21,628 696,137 1,617,658 MIC Hawaii 298,515 302,220 123,408 123,408 531,934 532,144 Total assets of reportable segments $ 3,756,126 $ 4,633,396 $ 2,046,896 $ 2,068,668 $ 6,973,647 $ 7,969,785 Corporate and other 3,897 26,218   10,685 39,166 Assets held for sale (1)     951,982  Total consolidated assets $ 3,760,023 $ 4,659,614 $ 2,046,896 $ 2,068,668 $ 7,936,314 $ 8,008,951 (1) At June 30, 2018, Property, Equipment, Land and Leasehold Improvements, net, and Goodwill excludes balances related to BEC, which were classified as held for sale. See Note 2, “Basis of Presentation”, for further discussion.</t>
  </si>
  <si>
    <t>Long-Term Contracted Revenue (Tables)</t>
  </si>
  <si>
    <t>Schedule of Financing Receivables, Minimum Payments</t>
  </si>
  <si>
    <t xml:space="preserve"> The following long-term contracted revenue were in existence at June 30, 2018 ($ in thousands): Lease Revenue (ASC 840) Contract Revenue Total 2018 remaining $ 168,785 $ 37,095 $ 205,880 2019 210,425 42,902 253,327 2020 120,099 32,664 152,763 2021 66,232 26,761 92,993 2022 45,972 22,936 68,908 2023 28,943 15,720 44,663 Thereafter 50,842 16,056 66,898 Total $ 691,298 $ 194,134 $ 885,432 </t>
  </si>
  <si>
    <t>Related Party Transactions (Tables)</t>
  </si>
  <si>
    <t>Schedule of Dividends Paid to Manager</t>
  </si>
  <si>
    <t xml:space="preserve"> Declared Period Covered $ per Record Date Payable Date Cash Paid to July 31, 2018 Second quarter 2018 $ 1.00 August 13, 2018 August 16, 2018 (1) May 1, 2018 First quarter 2018 1.00 May 14, 2018 May 17, 2018 $ 6,213 February 19, 2018 Fourth quarter 2017 1.44 March 5, 2018 March 8, 2018 8,067 October 30, 2017 Third quarter 2017 1.42 November 13, 2017 November 16, 2017 7,484 August 1, 2017 Second quarter 2017 1.38 August 14, 2017 August 17, 2017 6,941 May 2, 2017 First quarter 2017 1.32 May 15, 2017 May 18, 2017 6,332 February 17, 2017 Fourth quarter 2016 1.31 March 3, 2017 March 8, 2017 6,080 (1) The amount of dividend payable to the Manager for the second quarter of 2018 will be determined on August 13, 2018, the record date.</t>
  </si>
  <si>
    <t>Schedule of Base Management Fees and Performance Fees</t>
  </si>
  <si>
    <t xml:space="preserve"> The unpaid portion of the base management fees and performance fees, if any, at the end of each reporting period is included in Due to Manager-related party in the consolidated condensed balance sheets. Period Base Management Performance Shares 2018 Activities: Second quarter 2018 $ 10,852 $  277,053 (1) First quarter 2018 12,928  265,002 2017 Activities: Fourth quarter 2017 $ 16,778 $  248,162 Third quarter 2017 17,954  240,674 Second quarter 2017 18,433  233,394 First quarter 2017 18,223  232,398 (1) The Manager elected to reinvest all of the monthly base management fees for the second quarter of 2018 in shares. The Company issued 277,053 shares for the quarter ended June 30, 2018, including 93,242 shares and 91,205 shares that were issued in July 2018 for the May and June 2018 monthly base management fee, respectively.</t>
  </si>
  <si>
    <t>Organization and Description of Business (Narrative) (Details)</t>
  </si>
  <si>
    <t>Jun. 30, 2018Item</t>
  </si>
  <si>
    <t>Canada- IMTT [Member]</t>
  </si>
  <si>
    <t>Organization Consolidation And Presentation Of Financial Statements [Line Items]</t>
  </si>
  <si>
    <t>Number of marine terminals</t>
  </si>
  <si>
    <t>United States- IMTT [Member]</t>
  </si>
  <si>
    <t>Atlantic Aviation [Member]</t>
  </si>
  <si>
    <t>Number of Airport Locations</t>
  </si>
  <si>
    <t>Basis of Presentation (Narrative) (Details) - USD ($) $ in Thousands</t>
  </si>
  <si>
    <t>1 Months Ended</t>
  </si>
  <si>
    <t>Jul. 27, 2018</t>
  </si>
  <si>
    <t>Significant Accounting Policies [Line Items]</t>
  </si>
  <si>
    <t>Disposal Group, Including Discontinued Operation, Assets, Current</t>
  </si>
  <si>
    <t>Disposal Group, Including Discontinued Operation, Property, Plant and Equipment, Current</t>
  </si>
  <si>
    <t>Disposal Group, Including Discontinued Operation, Liabilities, Current</t>
  </si>
  <si>
    <t>Disposal Group, Including Discontinued Operation, Intangible Assets, Current</t>
  </si>
  <si>
    <t>Disposal Group Including Discontinued Operation, Liabilities Long Term Debt</t>
  </si>
  <si>
    <t>Subsequent Event [Member] | Bayonne Energy Center [Member]</t>
  </si>
  <si>
    <t>Percentage of business sold</t>
  </si>
  <si>
    <t>100.00%</t>
  </si>
  <si>
    <t>Cash Consideration From Divestiture Of Businesses</t>
  </si>
  <si>
    <t>Debt Assumed By Buyer From Divestiture Of Business</t>
  </si>
  <si>
    <t>Implementation of ASU 2014-09 (Details Textual)</t>
  </si>
  <si>
    <t>Maximum [Member] | International Matex Tank Terminals [Member]</t>
  </si>
  <si>
    <t>Disaggregation of Revenue [Line Items]</t>
  </si>
  <si>
    <t>Contract Duration</t>
  </si>
  <si>
    <t>10 years</t>
  </si>
  <si>
    <t>Maximum [Member] | Contracted Power [Member]</t>
  </si>
  <si>
    <t>25 years</t>
  </si>
  <si>
    <t>Minimum [Member] | International Matex Tank Terminals [Member]</t>
  </si>
  <si>
    <t>30 days</t>
  </si>
  <si>
    <t>Minimum [Member] | Contracted Power [Member]</t>
  </si>
  <si>
    <t>20 years</t>
  </si>
  <si>
    <t>Income per Share (Narrative) (Details) - shares</t>
  </si>
  <si>
    <t>Sep. 30, 2016</t>
  </si>
  <si>
    <t>Class of Stock [Line Items]</t>
  </si>
  <si>
    <t>Restricted stock unit grants forfeited</t>
  </si>
  <si>
    <t>Restricted Stock Unit Grants May 18, 2016 [Member]</t>
  </si>
  <si>
    <t>Potentially dilutive shares</t>
  </si>
  <si>
    <t>Restricted Stock Unit Grants November 1, 2016 [Member]</t>
  </si>
  <si>
    <t>2.875% Convertible Senior Notes due July 2019 [Member] | MIC Corporate [Member] | Dilutive [Member]</t>
  </si>
  <si>
    <t>Interest rate</t>
  </si>
  <si>
    <t>2.875%</t>
  </si>
  <si>
    <t>Maturity</t>
  </si>
  <si>
    <t>Jul. 31,
		2019</t>
  </si>
  <si>
    <t>2.875% Convertible Senior Notes due July 2019 [Member] | MIC Corporate [Member] | Anti-Dilutive [Member]</t>
  </si>
  <si>
    <t>2.00% Convertible senior notes due October 2023 [Member] | MIC Corporate [Member] | Anti-Dilutive [Member]</t>
  </si>
  <si>
    <t>2.00%</t>
  </si>
  <si>
    <t>Oct. 31,
		2023</t>
  </si>
  <si>
    <t>Restricted stock unit grants May 17, 2017 [Member]</t>
  </si>
  <si>
    <t>Restricted stock unit grants June 07, 2018 [Member]</t>
  </si>
  <si>
    <t>Income per Share (Schedule of Reconciliation of the basic and diluted income (loss) per share computations (Details) - USD ($) $ / shares in Units, $ in Thousands</t>
  </si>
  <si>
    <t>Numerator:</t>
  </si>
  <si>
    <t>Diluted net income attributable to MIC</t>
  </si>
  <si>
    <t>Denominator:</t>
  </si>
  <si>
    <t>Dilutive effect of restricted stock unit grants</t>
  </si>
  <si>
    <t>Income per share:</t>
  </si>
  <si>
    <t>2.875% Convertible Senior Notes July 2019 [Member]</t>
  </si>
  <si>
    <t>Interest expense attributable to convertible senior notes, net of taxes</t>
  </si>
  <si>
    <t>Dilutive effect of convertible senior notes</t>
  </si>
  <si>
    <t>Income per Share (Schedule of Shares Excluded from Calculation) (Details) - shares</t>
  </si>
  <si>
    <t>Antidilutive Securities Excluded from Computation of Earnings Per Share [Line Items]</t>
  </si>
  <si>
    <t>Antidilutive securities</t>
  </si>
  <si>
    <t>2.875% Convertible Senior Notes due July 2019 [Member]</t>
  </si>
  <si>
    <t>2.00% Convertible Senior Notes due October 2023 [Member]</t>
  </si>
  <si>
    <t>Property, Equipment, Land and Leasehold Improvements (Schedule of Property and Equipment) (Details) - USD ($) $ in Thousands</t>
  </si>
  <si>
    <t>Property, Plant and Equipment [Line Item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Intangible Assets and Goodwill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Intangible Assets and Goodwill (Schedule of Goodwill) (Details) - USD ($) $ in Thousands</t>
  </si>
  <si>
    <t>12 Months Ended</t>
  </si>
  <si>
    <t>Intangible Assets [Abstract]</t>
  </si>
  <si>
    <t>Goodwill acquired in business combinations, net of disposals, at December 31, 2017</t>
  </si>
  <si>
    <t>Accumulated impairment charges</t>
  </si>
  <si>
    <t>Balance at December 31, 2017</t>
  </si>
  <si>
    <t>Goodwill related to 2018 acquisition</t>
  </si>
  <si>
    <t>Other</t>
  </si>
  <si>
    <t>Reclassification to assets held for sale</t>
  </si>
  <si>
    <t>Balance at June 30, 2018</t>
  </si>
  <si>
    <t>Goodwill classified as held for sale related to BEC. See Note 2, "Basis of Presentation", for further discussion.</t>
  </si>
  <si>
    <t>Long-Term Debt (Narrative) (Details)</t>
  </si>
  <si>
    <t>Jul. 15, 2018USD ($)</t>
  </si>
  <si>
    <t>Jul. 31, 2018USD ($)</t>
  </si>
  <si>
    <t>Feb. 28, 2018USD ($)</t>
  </si>
  <si>
    <t>Jan. 31, 2018USD ($)</t>
  </si>
  <si>
    <t>Jun. 30, 2018USD ($)</t>
  </si>
  <si>
    <t>Dec. 31, 2017USD ($)</t>
  </si>
  <si>
    <t>Debt Disclosure [Line Items]</t>
  </si>
  <si>
    <t>Current and long-term debt</t>
  </si>
  <si>
    <t>Letters of Credit</t>
  </si>
  <si>
    <t>MIC Corporate [Member]</t>
  </si>
  <si>
    <t>Hawaii Gas Business [Member]</t>
  </si>
  <si>
    <t>Feb. 28,
		2023</t>
  </si>
  <si>
    <t>IMTT [Member]</t>
  </si>
  <si>
    <t>Contracted Power [Member]</t>
  </si>
  <si>
    <t>Contracted Power [Member] | Fixed Rate Term Loan Facility [Member]</t>
  </si>
  <si>
    <t>Debt Instrument, Fair Value Disclosure</t>
  </si>
  <si>
    <t>Revolving Credit Facility [Member]</t>
  </si>
  <si>
    <t>Undrawn portion of line of credit</t>
  </si>
  <si>
    <t>Revolving Credit Facility [Member] | MIC Corporate [Member]</t>
  </si>
  <si>
    <t>Borrowing capacity</t>
  </si>
  <si>
    <t>Repayment of revolving credit facility</t>
  </si>
  <si>
    <t>Borrowings of revolving credit facility</t>
  </si>
  <si>
    <t>Jan. 3,
		2022</t>
  </si>
  <si>
    <t>Revolving Credit Facility [Member] | MIC Corporate [Member] | Subsequent Event [Member]</t>
  </si>
  <si>
    <t>Revolving Credit Facility [Member] | Atlantic Aviation [Member]</t>
  </si>
  <si>
    <t>Revolving Credit Facility [Member] | Hawaii Gas Business [Member]</t>
  </si>
  <si>
    <t>Revolving Credit Facility [Member] | IMTT [Member]</t>
  </si>
  <si>
    <t>Revolving Credit Facility [Member] | United States - IMTT [Member]</t>
  </si>
  <si>
    <t>Revolving Credit Facility [Member] | United States- IMTT [Member]</t>
  </si>
  <si>
    <t>Revolving Credit Facility [Member] | Canada- IMTT [Member]</t>
  </si>
  <si>
    <t>Term Loan Facility [Member] | Hawaii Gas Business [Member]</t>
  </si>
  <si>
    <t>Senior Notes [Member] | Hawaii Gas Business [Member]</t>
  </si>
  <si>
    <t>Senior Notes [Member] | IMTT [Member]</t>
  </si>
  <si>
    <t>2.875% Convertible Senior Notes due July 2019 [Member] | MIC Corporate [Member]</t>
  </si>
  <si>
    <t>Debt instrument, term</t>
  </si>
  <si>
    <t>5 years</t>
  </si>
  <si>
    <t>Conversion rate</t>
  </si>
  <si>
    <t>Face value of convertible senior notes</t>
  </si>
  <si>
    <t>Interest Rate</t>
  </si>
  <si>
    <t>Fair value of Convertible senior notes</t>
  </si>
  <si>
    <t>2.00% Convertible Senior Notes due October 2023 [Member] | MIC Corporate [Member]</t>
  </si>
  <si>
    <t>7 years</t>
  </si>
  <si>
    <t>Long-Term Debt (Schedule of Long-Term Debt) (Details) - USD ($) $ in Thousands</t>
  </si>
  <si>
    <t>Debt Instrument [Line Items]</t>
  </si>
  <si>
    <t>Current and long-term Debt</t>
  </si>
  <si>
    <t>Current portion</t>
  </si>
  <si>
    <t>Long-term portion</t>
  </si>
  <si>
    <t>Unamortized deferred financing costs</t>
  </si>
  <si>
    <t>Long-term portion less unamortized debt discount and deferred financing costs</t>
  </si>
  <si>
    <t>Weighted Average Remaining Life Of Deferred Financing Costs</t>
  </si>
  <si>
    <t>5.4 years</t>
  </si>
  <si>
    <t>MIC Hawaii [Member]</t>
  </si>
  <si>
    <t>The weighted average remaining life of the deferred financing costs at June 30, 2018 was 5.4 years.</t>
  </si>
  <si>
    <t>Long-Term Debt (Schedule of 2.00% Convertible Senior Notes Due October 2023) (Details) - USD ($) $ in Thousands</t>
  </si>
  <si>
    <t>Long-term debt, net of unamortized debt discount</t>
  </si>
  <si>
    <t>Net carrying amount</t>
  </si>
  <si>
    <t>MIC Corporate [Member] | 2.00% Convertible Senior Notes due October 2023 [Member]</t>
  </si>
  <si>
    <t>Principal</t>
  </si>
  <si>
    <t>Unamortized debt discount</t>
  </si>
  <si>
    <t>Equity Component</t>
  </si>
  <si>
    <t>Long-Term Debt (Schedule of Total Interest Expense Recognized) (Details) - USD ($) $ in Thousands</t>
  </si>
  <si>
    <t>Amortization of deferred financing costs</t>
  </si>
  <si>
    <t>Total interest expense</t>
  </si>
  <si>
    <t>Contractual interest expense</t>
  </si>
  <si>
    <t>Derivative Instruments and Hedging Activities (Narrative) (Details) $ in Millions</t>
  </si>
  <si>
    <t>Derivative [Line Items]</t>
  </si>
  <si>
    <t>Long-term Debt, Gross</t>
  </si>
  <si>
    <t>Fixed rate debt</t>
  </si>
  <si>
    <t>Unhedged debt</t>
  </si>
  <si>
    <t>Interest Rate Contracts [Member]</t>
  </si>
  <si>
    <t>Debt economically hedged with interest rate contracts</t>
  </si>
  <si>
    <t>Derivative Instruments and Hedging Activities (Schedule of Fair Value of Derivative Instruments) (Details) - USD ($) $ in Thousands</t>
  </si>
  <si>
    <t>Derivatives, Fair Value [Line Items]</t>
  </si>
  <si>
    <t>Fair value of derivative instruments - current assets</t>
  </si>
  <si>
    <t>Fair value of derivative instruments - noncurrent assets</t>
  </si>
  <si>
    <t>Total derivative contracts - assets</t>
  </si>
  <si>
    <t>Fair value of derivative instruments - current liabilities</t>
  </si>
  <si>
    <t>Fair value of derivative instruments - noncurrent liabilities</t>
  </si>
  <si>
    <t>Total derivative contracts - liabilities</t>
  </si>
  <si>
    <t>Derivative Instruments and Hedging Activities (Schedule of Location of Hedging Activities) (Details) - USD ($) $ in Thousands</t>
  </si>
  <si>
    <t>Derivative Instruments, Gain (Loss) [Line Items]</t>
  </si>
  <si>
    <t>Interest Expense [Member] | Interest Rate Cap [Member]</t>
  </si>
  <si>
    <t>Interest Expense [Member] | Interest Rate Swaps [Member]</t>
  </si>
  <si>
    <t>Cost of product sales [Member] | Commodity swaps [Member]</t>
  </si>
  <si>
    <t>Stockholders' Equity (Narrative) (Details)</t>
  </si>
  <si>
    <t>May 18, 2016shares</t>
  </si>
  <si>
    <t>Omnibus Employee Incentive Plan 2016 [Member]</t>
  </si>
  <si>
    <t>Shares Activity [Line Items]</t>
  </si>
  <si>
    <t>Share-based Compensation Arrangement by Share-based Payment Award, Number of Shares Authorized</t>
  </si>
  <si>
    <t>Stockholders' Equity (Schedule of Accumulated Other Comprehensive Loss) (Details) - USD ($) $ in Thousands</t>
  </si>
  <si>
    <t>Accumulated Other Comprehensive Income (Loss) [Line Items]</t>
  </si>
  <si>
    <t>Balance</t>
  </si>
  <si>
    <t>Post-Retirement Benefit Plans, net of taxes</t>
  </si>
  <si>
    <t>Translation Adjustment, net of taxes</t>
  </si>
  <si>
    <t>Total Stockholders' Accumulated Other Comprehensive Loss, net of taxes</t>
  </si>
  <si>
    <t>Translation adjustment is presented net of tax benefit of $1.3 million and tax expense of $755,000 for the six months ended June 30, 2018 and 2017, respectively.</t>
  </si>
  <si>
    <t>Reportable Segments (Narrative) (Details)</t>
  </si>
  <si>
    <t>Jun. 30, 2018ItemMW</t>
  </si>
  <si>
    <t>Mar. 31, 2018MW</t>
  </si>
  <si>
    <t>Segment Reporting Information [Line Items]</t>
  </si>
  <si>
    <t>Number of reportable segments</t>
  </si>
  <si>
    <t>Canada- IMTT [Member] | Quebec Marine Terminal [Member]</t>
  </si>
  <si>
    <t>Canada- IMTT [Member] | Newfoundland Marine Terminal [Member] | Partially Owned [Member]</t>
  </si>
  <si>
    <t>Number of Airport Locations | Item</t>
  </si>
  <si>
    <t>Equity interest acquired</t>
  </si>
  <si>
    <t>Number of solar projects</t>
  </si>
  <si>
    <t>Number of wind power facilities</t>
  </si>
  <si>
    <t>Bayonne Energy Center [Member]</t>
  </si>
  <si>
    <t>Electricity generating capacity</t>
  </si>
  <si>
    <t>Increase in electricity generating capacity</t>
  </si>
  <si>
    <t>Percentage of contracted tolling agreement</t>
  </si>
  <si>
    <t>50.00%</t>
  </si>
  <si>
    <t>Bayonne Energy Center [Member] | Maximum [Member]</t>
  </si>
  <si>
    <t>Solar and Wind Power Facilities [Member] | Contracted Power [Member]</t>
  </si>
  <si>
    <t>Reportable Segments (Revenue from external customers for the Company’s consolidated reportable segments) (Details) - USD ($) $ in Thousands</t>
  </si>
  <si>
    <t>Service Revenue</t>
  </si>
  <si>
    <t>Total Service Revenue</t>
  </si>
  <si>
    <t>Product Revenue</t>
  </si>
  <si>
    <t>Total Product Revenue</t>
  </si>
  <si>
    <t>Total Revenue</t>
  </si>
  <si>
    <t>International Matex Tank Terminals [Member]</t>
  </si>
  <si>
    <t>Intersegment Revenue [Member]</t>
  </si>
  <si>
    <t>Terminal Services [Member]</t>
  </si>
  <si>
    <t>Terminal Services [Member] | International Matex Tank Terminals [Member]</t>
  </si>
  <si>
    <t>Terminal Services [Member] | Atlantic Aviation [Member]</t>
  </si>
  <si>
    <t>Terminal Services [Member] | Contracted Power [Member]</t>
  </si>
  <si>
    <t>Terminal Services [Member] | MIC Hawaii [Member]</t>
  </si>
  <si>
    <t>Terminal Services [Member] | Intersegment Revenue [Member]</t>
  </si>
  <si>
    <t>Fuel [Member]</t>
  </si>
  <si>
    <t>Fuel [Member] | International Matex Tank Terminals [Member]</t>
  </si>
  <si>
    <t>Fuel [Member] | Atlantic Aviation [Member]</t>
  </si>
  <si>
    <t>Fuel [Member] | Contracted Power [Member]</t>
  </si>
  <si>
    <t>Fuel [Member] | MIC Hawaii [Member]</t>
  </si>
  <si>
    <t>Fuel [Member] | Intersegment Revenue [Member]</t>
  </si>
  <si>
    <t>Hangar [Member]</t>
  </si>
  <si>
    <t>Hangar [Member] | International Matex Tank Terminals [Member]</t>
  </si>
  <si>
    <t>Hangar [Member] | Atlantic Aviation [Member]</t>
  </si>
  <si>
    <t>Hangar [Member] | Contracted Power [Member]</t>
  </si>
  <si>
    <t>Hangar [Member] | MIC Hawaii [Member]</t>
  </si>
  <si>
    <t>Hangar [Member] | Intersegment Revenue [Member]</t>
  </si>
  <si>
    <t>Construction [Member]</t>
  </si>
  <si>
    <t>Construction [Member] | International Matex Tank Terminals [Member]</t>
  </si>
  <si>
    <t>Construction [Member] | Atlantic Aviation [Member]</t>
  </si>
  <si>
    <t>Construction [Member] | Contracted Power [Member]</t>
  </si>
  <si>
    <t>Construction [Member] | MIC Hawaii [Member]</t>
  </si>
  <si>
    <t>Construction [Member] | Intersegment Revenue [Member]</t>
  </si>
  <si>
    <t>Other [Member]</t>
  </si>
  <si>
    <t>Other [Member] | International Matex Tank Terminals [Member]</t>
  </si>
  <si>
    <t>Other [Member] | Atlantic Aviation [Member]</t>
  </si>
  <si>
    <t>Other [Member] | Contracted Power [Member]</t>
  </si>
  <si>
    <t>Other [Member] | MIC Hawaii [Member]</t>
  </si>
  <si>
    <t>Other [Member] | Intersegment Revenue [Member]</t>
  </si>
  <si>
    <t>Lease [Member]</t>
  </si>
  <si>
    <t>Lease [Member] | International Matex Tank Terminals [Member]</t>
  </si>
  <si>
    <t>Lease [Member] | Atlantic Aviation [Member]</t>
  </si>
  <si>
    <t>Lease [Member] | Contracted Power [Member]</t>
  </si>
  <si>
    <t>Lease [Member] | MIC Hawaii [Member]</t>
  </si>
  <si>
    <t>Lease [Member] | Intersegment Revenue [Member]</t>
  </si>
  <si>
    <t>Gas [Member]</t>
  </si>
  <si>
    <t>Gas [Member] | International Matex Tank Terminals [Member]</t>
  </si>
  <si>
    <t>Gas [Member] | Atlantic Aviation [Member]</t>
  </si>
  <si>
    <t>Gas [Member] | Contracted Power [Member]</t>
  </si>
  <si>
    <t>Gas [Member] | MIC Hawaii [Member]</t>
  </si>
  <si>
    <t>Gas [Member] | Intersegment Revenue [Member]</t>
  </si>
  <si>
    <t>See Note 3, "Implementation of ASU 2014-09", for revenues disclosed in Other.</t>
  </si>
  <si>
    <t>Reportable Segments (Schedule of EBITDA for Reportable Segments) (Details) - USD ($) $ in Thousands</t>
  </si>
  <si>
    <t>Other non-cash expense (income)</t>
  </si>
  <si>
    <t>Total Reportable Segments [Member]</t>
  </si>
  <si>
    <t>Interest expense, net</t>
  </si>
  <si>
    <t>EBITDA excluding non-cash items</t>
  </si>
  <si>
    <t>Reportable Segments (Schedule of Reconciliation of EBITDA for Reportable Segments) (Details) - USD ($) $ in Thousands</t>
  </si>
  <si>
    <t>Selling, general and administrative expenses - Corporate and Other</t>
  </si>
  <si>
    <t>Other income (expense), net</t>
  </si>
  <si>
    <t>Total consolidated net income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Corporate and Other [Member]</t>
  </si>
  <si>
    <t>Operating Segments [Member]</t>
  </si>
  <si>
    <t>Operating Segments [Member] | IMTT [Member]</t>
  </si>
  <si>
    <t>Operating Segments [Member] | Atlantic Aviation [Member]</t>
  </si>
  <si>
    <t>Operating Segments [Member] | Contracted Power [Member]</t>
  </si>
  <si>
    <t>Operating Segments [Member] | MIC Hawaii [Member]</t>
  </si>
  <si>
    <t>Reportable Segments (Schedule of Assets of Reportable Segments) (Details) - USD ($) $ in Thousands</t>
  </si>
  <si>
    <t>Property, Equipment, Land and Leasehold Improvements, net</t>
  </si>
  <si>
    <t>Total Assets</t>
  </si>
  <si>
    <t>Assets Held-for-sale [Member]</t>
  </si>
  <si>
    <t>Corporate, Non-Segment [Member]</t>
  </si>
  <si>
    <t>IMTT [Member] | Operating Segments [Member]</t>
  </si>
  <si>
    <t>Atlantic Aviation [Member] | Operating Segments [Member]</t>
  </si>
  <si>
    <t>Contracted Power [Member] | Operating Segments [Member]</t>
  </si>
  <si>
    <t>MIC Hawaii [Member] | Operating Segments [Member]</t>
  </si>
  <si>
    <t>At June 30, 2018, Property, Equipment, Land and Leasehold Improvements, net, and Goodwill excludes balances related to BEC, which were classified as held for sale. See Note 2, "Basis of Presentation", for further discussion.</t>
  </si>
  <si>
    <t>Long-Term Contracted Revenue (Narrative) (Details) - Mechanical Contractor Business [Member] $ in Millions</t>
  </si>
  <si>
    <t>Contract Receivable, Due in Year Two</t>
  </si>
  <si>
    <t>Maximum [Member]</t>
  </si>
  <si>
    <t>Revenue Recognition Term</t>
  </si>
  <si>
    <t>2 years</t>
  </si>
  <si>
    <t>Minimum [Member]</t>
  </si>
  <si>
    <t>1 year</t>
  </si>
  <si>
    <t>Long-Term Contracted Revenue (Details) $ in Thousands</t>
  </si>
  <si>
    <t>Lease Revenue [Member]</t>
  </si>
  <si>
    <t>Rental Revenue 2018 remaining</t>
  </si>
  <si>
    <t>Rental Revenue 2019</t>
  </si>
  <si>
    <t>Rental Revenue 2020</t>
  </si>
  <si>
    <t>Rental Revenue 2021</t>
  </si>
  <si>
    <t>Rental Revenue 2022</t>
  </si>
  <si>
    <t>Rental Revenue 2023</t>
  </si>
  <si>
    <t>Thereafter</t>
  </si>
  <si>
    <t>Total</t>
  </si>
  <si>
    <t>Contract revenue [Member]</t>
  </si>
  <si>
    <t>Contract Revenue 2018 remaining</t>
  </si>
  <si>
    <t>Contract Revenue 2019</t>
  </si>
  <si>
    <t>Contract Revenue 2020</t>
  </si>
  <si>
    <t>Contract Revenue 2021</t>
  </si>
  <si>
    <t>Contract Revenue 2022</t>
  </si>
  <si>
    <t>Contract Revenue 2023</t>
  </si>
  <si>
    <t>Total Long-Term Revenue [Member]</t>
  </si>
  <si>
    <t>Total Long-Term Revenue 2018 remaining</t>
  </si>
  <si>
    <t>Total Long-Term Revenue 2019</t>
  </si>
  <si>
    <t>Total Long-Term Revenue 2020</t>
  </si>
  <si>
    <t>Total Long-Term Revenue 2021</t>
  </si>
  <si>
    <t>Total Long-Term Revenue 2022</t>
  </si>
  <si>
    <t>Total Long-Term Revenue 2023</t>
  </si>
  <si>
    <t>Related Party Transactions (Narrative) (Details)</t>
  </si>
  <si>
    <t>Jul. 31, 2018shares</t>
  </si>
  <si>
    <t>May 31, 2018USD ($)</t>
  </si>
  <si>
    <t>Jun. 30, 2018USD ($)shares</t>
  </si>
  <si>
    <t>Mar. 31, 2018USD ($)</t>
  </si>
  <si>
    <t>Dec. 31, 2017USD ($)shares</t>
  </si>
  <si>
    <t>Sep. 30, 2017USD ($)</t>
  </si>
  <si>
    <t>Jun. 30, 2017USD ($)</t>
  </si>
  <si>
    <t>Mar. 31, 2017USD ($)bbl</t>
  </si>
  <si>
    <t>Jun. 24, 2015USD ($)</t>
  </si>
  <si>
    <t>Related Party Transaction [Line Items]</t>
  </si>
  <si>
    <t>Number Of Shares Issued Subsequent For Base Management Fees To Manager Subsequent to Balance sheet date | shares</t>
  </si>
  <si>
    <t>Number Of Shares Bought By Manager Related Party | shares</t>
  </si>
  <si>
    <t>Percentage Of Shares Held By Manager Related Party</t>
  </si>
  <si>
    <t>11.31%</t>
  </si>
  <si>
    <t>Macquarie Infrastructure and Real Assets, Inc [Member]</t>
  </si>
  <si>
    <t>Proceeds From Sale Of Equity Interest To Related Party</t>
  </si>
  <si>
    <t>Subsequent Event [Member]</t>
  </si>
  <si>
    <t>Percentage of future earnings</t>
  </si>
  <si>
    <t>20.00%</t>
  </si>
  <si>
    <t>Minimum Threshold For Sale To Third Party</t>
  </si>
  <si>
    <t>MIC Corporate [Member] | Revolving Credit Facility [Member]</t>
  </si>
  <si>
    <t>Debt Instrument, Maturity Date</t>
  </si>
  <si>
    <t>At the Market [Member] | Maximum [Member]</t>
  </si>
  <si>
    <t>Aggregate gross offering price</t>
  </si>
  <si>
    <t>Macquarie Infrastructure Management (USA) Inc. [Member]</t>
  </si>
  <si>
    <t>Shares of the Company held by Manager, a related party | shares</t>
  </si>
  <si>
    <t>Base management fees to be settled/settled in shares</t>
  </si>
  <si>
    <t>Reimbursement of out-of-pocket expenses</t>
  </si>
  <si>
    <t>Number Of Shares Issued To Manager For Base Management Fees | shares</t>
  </si>
  <si>
    <t>MENAT [Member] | IMTT [Member]</t>
  </si>
  <si>
    <t>Capacity Leased To Related Party | bbl</t>
  </si>
  <si>
    <t>Revenue from related party</t>
  </si>
  <si>
    <t>MIHI LLC [Member]</t>
  </si>
  <si>
    <t>MIHI LLC [Member] | MIC Corporate [Member] | Revolving Credit Facility [Member]</t>
  </si>
  <si>
    <t>Interest costs incurred</t>
  </si>
  <si>
    <t>Macquarie Capital Funding LLC [Member]</t>
  </si>
  <si>
    <t>Payment for Debt Extinguishment or Debt Prepayment Cost</t>
  </si>
  <si>
    <t>Macquarie Capital Funding LLC [Member] | Revolving Credit Facility [Member]</t>
  </si>
  <si>
    <t>Related Party Transactions (Schedule of Dividends Paid to Manager) (Details) $ / shares in Units, $ in Thousands</t>
  </si>
  <si>
    <t>Jun. 30, 2018USD ($)$ / shares</t>
  </si>
  <si>
    <t>Dividend One [Member]</t>
  </si>
  <si>
    <t>Dividends Payable [Line Items]</t>
  </si>
  <si>
    <t>Declared</t>
  </si>
  <si>
    <t>Feb. 17,
		2017</t>
  </si>
  <si>
    <t>Period Covered</t>
  </si>
  <si>
    <t>Fourth quarter 2016</t>
  </si>
  <si>
    <t>$ per Share | $ / shares</t>
  </si>
  <si>
    <t>Record Date</t>
  </si>
  <si>
    <t>Mar. 3,
		2017</t>
  </si>
  <si>
    <t>Payable Date</t>
  </si>
  <si>
    <t>Mar. 8,
		2017</t>
  </si>
  <si>
    <t>Cash Paid to Manager | $</t>
  </si>
  <si>
    <t>Dividend Two [Member]</t>
  </si>
  <si>
    <t>May 2,
		2017</t>
  </si>
  <si>
    <t>First quarter 2017</t>
  </si>
  <si>
    <t>May 15,
		2017</t>
  </si>
  <si>
    <t>May 18,
		2017</t>
  </si>
  <si>
    <t>Dividend Three [Member]</t>
  </si>
  <si>
    <t>Aug. 1,
		2017</t>
  </si>
  <si>
    <t>Second quarter 2017</t>
  </si>
  <si>
    <t>Aug. 14,
		2017</t>
  </si>
  <si>
    <t>Aug. 17,
		2017</t>
  </si>
  <si>
    <t>Dividend Four [Member]</t>
  </si>
  <si>
    <t>Oct. 30,
		2017</t>
  </si>
  <si>
    <t>Third quarter 2017</t>
  </si>
  <si>
    <t>Nov. 13,
		2017</t>
  </si>
  <si>
    <t>Nov. 16,
		2017</t>
  </si>
  <si>
    <t>Dividend Five [Member]</t>
  </si>
  <si>
    <t>Feb. 19,
		2018</t>
  </si>
  <si>
    <t>Fourth quarter 2017</t>
  </si>
  <si>
    <t>Mar. 5,
		2018</t>
  </si>
  <si>
    <t>Mar. 8,
		2018</t>
  </si>
  <si>
    <t>Dividend Six [Member]</t>
  </si>
  <si>
    <t>May 1,
		2018</t>
  </si>
  <si>
    <t>First quarter 2018</t>
  </si>
  <si>
    <t>May 14,
		2018</t>
  </si>
  <si>
    <t>May 17,
		2018</t>
  </si>
  <si>
    <t>Dividend Seven [Member]</t>
  </si>
  <si>
    <t>Jul. 31,
		2018</t>
  </si>
  <si>
    <t>Second quarter 2018</t>
  </si>
  <si>
    <t>Aug. 13,
		2018</t>
  </si>
  <si>
    <t>Aug. 16,
		2018</t>
  </si>
  <si>
    <t>The amount of dividend payable to the Manager for the second quarter of 2018 will be determined on August 13, 2018, the record date.</t>
  </si>
  <si>
    <t>Related Party Transactions (Schedule of Base Management Fees and Performance Fees) (Details) - Macquarie Infrastructure Management (USA) Inc. [Member] - USD ($) $ in Thousands</t>
  </si>
  <si>
    <t>Mar. 31, 2018</t>
  </si>
  <si>
    <t>Sep. 30, 2017</t>
  </si>
  <si>
    <t>Mar. 31, 2017</t>
  </si>
  <si>
    <t>Common Stock Equity [Line Items]</t>
  </si>
  <si>
    <t>Performance fees to be settled/settled in shares and cash</t>
  </si>
  <si>
    <t>Shares Issued</t>
  </si>
  <si>
    <t>The Manager elected to reinvest all of the monthly base management fees for the second quarter of 2018 in shares. The Company issued 277,053 shares for the quarter ended June 30, 2018, including 93,242 shares and 91,205 shares that were issued in July 2018 for the May and June 2018 monthly base management fee, respectively.</t>
  </si>
  <si>
    <t>Income Taxes (Narrative) (Details)</t>
  </si>
  <si>
    <t>Dec. 22, 2017</t>
  </si>
  <si>
    <t>Components of Income Taxes [Line Items]</t>
  </si>
  <si>
    <t>Bonus depreciation percentage on qualifying assets</t>
  </si>
  <si>
    <t>100% bonus depreciation on qualifying assets (which is scheduled to phase down ratably to 0% between 2023 and 2027)</t>
  </si>
  <si>
    <t>Deduction, interest expenses, percentage</t>
  </si>
  <si>
    <t>30.00%</t>
  </si>
  <si>
    <t>Federal income tax rate</t>
  </si>
  <si>
    <t>35.00%</t>
  </si>
  <si>
    <t>Scenario, Plan [Member]</t>
  </si>
  <si>
    <t>21.00%</t>
  </si>
  <si>
    <t>Earliest Tax [Member]</t>
  </si>
  <si>
    <t>Net operating loss carry-forwards, expiration date</t>
  </si>
  <si>
    <t>Dec. 31,
		2029</t>
  </si>
  <si>
    <t>Latest Tax [Member]</t>
  </si>
  <si>
    <t>Dec. 31,
		2035</t>
  </si>
  <si>
    <t>Subsequent Events (Narrative) (Details) - Subsequent Event [Member]</t>
  </si>
  <si>
    <t>Jul. 31, 2018$ / shares</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5" t="n">
        <v>1289790</v>
      </c>
    </row>
    <row r="11" spans="1:4">
      <c r="A11" s="4" t="s">
        <v>18</v>
      </c>
      <c r="B11" s="4" t="s">
        <v>19</v>
      </c>
    </row>
    <row r="12" spans="1:4">
      <c r="A12" s="4" t="s">
        <v>20</v>
      </c>
      <c r="B12" s="4" t="s">
        <v>21</v>
      </c>
    </row>
    <row r="13" spans="1:4">
      <c r="A13" s="4" t="s">
        <v>22</v>
      </c>
      <c r="B13" s="4" t="s">
        <v>23</v>
      </c>
    </row>
    <row r="14" spans="1:4">
      <c r="A14" s="4" t="s">
        <v>24</v>
      </c>
      <c r="C14" s="5" t="n">
        <v>85370832</v>
      </c>
    </row>
    <row r="15" spans="1:4">
      <c r="A15" s="4" t="s">
        <v>25</v>
      </c>
      <c r="B15" s="7" t="n">
        <v>0.001</v>
      </c>
      <c r="C15" s="7" t="n">
        <v>0.001</v>
      </c>
      <c r="D15"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6</v>
      </c>
      <c r="C1" s="2" t="s">
        <v>2</v>
      </c>
      <c r="E1" s="2" t="s">
        <v>4</v>
      </c>
    </row>
    <row r="2" spans="1:5">
      <c r="A2" s="3" t="s">
        <v>27</v>
      </c>
    </row>
    <row r="3" spans="1:5">
      <c r="A3" s="4" t="s">
        <v>28</v>
      </c>
      <c r="C3" s="8" t="n">
        <v>53976</v>
      </c>
      <c r="E3" s="8" t="n">
        <v>47121</v>
      </c>
    </row>
    <row r="4" spans="1:5">
      <c r="A4" s="4" t="s">
        <v>29</v>
      </c>
      <c r="C4" s="5" t="n">
        <v>27509</v>
      </c>
      <c r="E4" s="5" t="n">
        <v>24963</v>
      </c>
    </row>
    <row r="5" spans="1:5">
      <c r="A5" s="4" t="s">
        <v>30</v>
      </c>
      <c r="C5" s="5" t="n">
        <v>128629</v>
      </c>
      <c r="E5" s="5" t="n">
        <v>158152</v>
      </c>
    </row>
    <row r="6" spans="1:5">
      <c r="A6" s="4" t="s">
        <v>31</v>
      </c>
      <c r="C6" s="5" t="n">
        <v>31495</v>
      </c>
      <c r="E6" s="5" t="n">
        <v>36955</v>
      </c>
    </row>
    <row r="7" spans="1:5">
      <c r="A7" s="4" t="s">
        <v>32</v>
      </c>
      <c r="C7" s="5" t="n">
        <v>10073</v>
      </c>
      <c r="E7" s="5" t="n">
        <v>14685</v>
      </c>
    </row>
    <row r="8" spans="1:5">
      <c r="A8" s="4" t="s">
        <v>33</v>
      </c>
      <c r="C8" s="5" t="n">
        <v>15893</v>
      </c>
      <c r="D8" s="4" t="s">
        <v>34</v>
      </c>
      <c r="E8" s="5" t="n">
        <v>11965</v>
      </c>
    </row>
    <row r="9" spans="1:5">
      <c r="A9" s="4" t="s">
        <v>35</v>
      </c>
      <c r="C9" s="5" t="n">
        <v>14261</v>
      </c>
      <c r="E9" s="5" t="n">
        <v>13804</v>
      </c>
    </row>
    <row r="10" spans="1:5">
      <c r="A10" s="4" t="s">
        <v>36</v>
      </c>
      <c r="B10" s="4" t="s">
        <v>37</v>
      </c>
      <c r="C10" s="5" t="n">
        <v>951982</v>
      </c>
      <c r="E10" s="5" t="n">
        <v>0</v>
      </c>
    </row>
    <row r="11" spans="1:5">
      <c r="A11" s="4" t="s">
        <v>38</v>
      </c>
      <c r="C11" s="5" t="n">
        <v>1233818</v>
      </c>
      <c r="E11" s="5" t="n">
        <v>307645</v>
      </c>
    </row>
    <row r="12" spans="1:5">
      <c r="A12" s="4" t="s">
        <v>39</v>
      </c>
      <c r="C12" s="5" t="n">
        <v>3760023</v>
      </c>
      <c r="D12" s="4" t="s">
        <v>40</v>
      </c>
      <c r="E12" s="5" t="n">
        <v>4659614</v>
      </c>
    </row>
    <row r="13" spans="1:5">
      <c r="A13" s="4" t="s">
        <v>41</v>
      </c>
      <c r="C13" s="5" t="n">
        <v>9073</v>
      </c>
      <c r="E13" s="5" t="n">
        <v>9526</v>
      </c>
    </row>
    <row r="14" spans="1:5">
      <c r="A14" s="4" t="s">
        <v>42</v>
      </c>
      <c r="C14" s="5" t="n">
        <v>2046896</v>
      </c>
      <c r="E14" s="5" t="n">
        <v>2068668</v>
      </c>
    </row>
    <row r="15" spans="1:5">
      <c r="A15" s="4" t="s">
        <v>43</v>
      </c>
      <c r="C15" s="5" t="n">
        <v>833325</v>
      </c>
      <c r="D15" s="4" t="s">
        <v>44</v>
      </c>
      <c r="E15" s="5" t="n">
        <v>914098</v>
      </c>
    </row>
    <row r="16" spans="1:5">
      <c r="A16" s="4" t="s">
        <v>33</v>
      </c>
      <c r="C16" s="5" t="n">
        <v>26652</v>
      </c>
      <c r="D16" s="4" t="s">
        <v>34</v>
      </c>
      <c r="E16" s="5" t="n">
        <v>24455</v>
      </c>
    </row>
    <row r="17" spans="1:5">
      <c r="A17" s="4" t="s">
        <v>45</v>
      </c>
      <c r="C17" s="5" t="n">
        <v>26527</v>
      </c>
      <c r="E17" s="5" t="n">
        <v>24945</v>
      </c>
    </row>
    <row r="18" spans="1:5">
      <c r="A18" s="4" t="s">
        <v>46</v>
      </c>
      <c r="C18" s="5" t="n">
        <v>7936314</v>
      </c>
      <c r="E18" s="5" t="n">
        <v>8008951</v>
      </c>
    </row>
    <row r="19" spans="1:5">
      <c r="A19" s="3" t="s">
        <v>47</v>
      </c>
    </row>
    <row r="20" spans="1:5">
      <c r="A20" s="4" t="s">
        <v>48</v>
      </c>
      <c r="C20" s="5" t="n">
        <v>7435</v>
      </c>
      <c r="E20" s="5" t="n">
        <v>5577</v>
      </c>
    </row>
    <row r="21" spans="1:5">
      <c r="A21" s="4" t="s">
        <v>49</v>
      </c>
      <c r="C21" s="5" t="n">
        <v>42187</v>
      </c>
      <c r="E21" s="5" t="n">
        <v>60585</v>
      </c>
    </row>
    <row r="22" spans="1:5">
      <c r="A22" s="4" t="s">
        <v>50</v>
      </c>
      <c r="C22" s="5" t="n">
        <v>71293</v>
      </c>
      <c r="E22" s="5" t="n">
        <v>89496</v>
      </c>
    </row>
    <row r="23" spans="1:5">
      <c r="A23" s="4" t="s">
        <v>51</v>
      </c>
      <c r="C23" s="5" t="n">
        <v>42676</v>
      </c>
      <c r="D23" s="4" t="s">
        <v>52</v>
      </c>
      <c r="E23" s="5" t="n">
        <v>50835</v>
      </c>
    </row>
    <row r="24" spans="1:5">
      <c r="A24" s="4" t="s">
        <v>33</v>
      </c>
      <c r="C24" s="5" t="n">
        <v>730</v>
      </c>
      <c r="D24" s="4" t="s">
        <v>34</v>
      </c>
      <c r="E24" s="5" t="n">
        <v>1710</v>
      </c>
    </row>
    <row r="25" spans="1:5">
      <c r="A25" s="4" t="s">
        <v>53</v>
      </c>
      <c r="C25" s="5" t="n">
        <v>39709</v>
      </c>
      <c r="E25" s="5" t="n">
        <v>47762</v>
      </c>
    </row>
    <row r="26" spans="1:5">
      <c r="A26" s="4" t="s">
        <v>54</v>
      </c>
      <c r="B26" s="4" t="s">
        <v>37</v>
      </c>
      <c r="C26" s="5" t="n">
        <v>307149</v>
      </c>
      <c r="E26" s="5" t="n">
        <v>0</v>
      </c>
    </row>
    <row r="27" spans="1:5">
      <c r="A27" s="4" t="s">
        <v>55</v>
      </c>
      <c r="C27" s="5" t="n">
        <v>511179</v>
      </c>
      <c r="E27" s="5" t="n">
        <v>255965</v>
      </c>
    </row>
    <row r="28" spans="1:5">
      <c r="A28" s="4" t="s">
        <v>56</v>
      </c>
      <c r="C28" s="5" t="n">
        <v>3342260</v>
      </c>
      <c r="D28" s="4" t="s">
        <v>52</v>
      </c>
      <c r="E28" s="5" t="n">
        <v>3530311</v>
      </c>
    </row>
    <row r="29" spans="1:5">
      <c r="A29" s="4" t="s">
        <v>57</v>
      </c>
      <c r="C29" s="5" t="n">
        <v>651080</v>
      </c>
      <c r="E29" s="5" t="n">
        <v>632070</v>
      </c>
    </row>
    <row r="30" spans="1:5">
      <c r="A30" s="4" t="s">
        <v>33</v>
      </c>
      <c r="C30" s="5" t="n">
        <v>1705</v>
      </c>
      <c r="D30" s="4" t="s">
        <v>34</v>
      </c>
      <c r="E30" s="5" t="n">
        <v>4668</v>
      </c>
    </row>
    <row r="31" spans="1:5">
      <c r="A31" s="4" t="s">
        <v>58</v>
      </c>
      <c r="C31" s="5" t="n">
        <v>0</v>
      </c>
      <c r="E31" s="5" t="n">
        <v>52595</v>
      </c>
    </row>
    <row r="32" spans="1:5">
      <c r="A32" s="4" t="s">
        <v>59</v>
      </c>
      <c r="C32" s="5" t="n">
        <v>186020</v>
      </c>
      <c r="E32" s="5" t="n">
        <v>182639</v>
      </c>
    </row>
    <row r="33" spans="1:5">
      <c r="A33" s="4" t="s">
        <v>60</v>
      </c>
      <c r="C33" s="5" t="n">
        <v>4692244</v>
      </c>
      <c r="E33" s="5" t="n">
        <v>4658248</v>
      </c>
    </row>
    <row r="34" spans="1:5">
      <c r="A34" s="4" t="s">
        <v>61</v>
      </c>
      <c r="C34" s="4" t="s">
        <v>62</v>
      </c>
      <c r="E34" s="4" t="s">
        <v>62</v>
      </c>
    </row>
    <row r="35" spans="1:5">
      <c r="A35" s="3" t="s">
        <v>63</v>
      </c>
    </row>
    <row r="36" spans="1:5">
      <c r="A36" s="4" t="s">
        <v>64</v>
      </c>
      <c r="B36" s="4" t="s">
        <v>65</v>
      </c>
      <c r="C36" s="5" t="n">
        <v>85</v>
      </c>
      <c r="E36" s="5" t="n">
        <v>85</v>
      </c>
    </row>
    <row r="37" spans="1:5">
      <c r="A37" s="4" t="s">
        <v>66</v>
      </c>
      <c r="C37" s="5" t="n">
        <v>1655367</v>
      </c>
      <c r="E37" s="5" t="n">
        <v>1840033</v>
      </c>
    </row>
    <row r="38" spans="1:5">
      <c r="A38" s="4" t="s">
        <v>67</v>
      </c>
      <c r="C38" s="5" t="n">
        <v>-33466</v>
      </c>
      <c r="E38" s="5" t="n">
        <v>-29993</v>
      </c>
    </row>
    <row r="39" spans="1:5">
      <c r="A39" s="4" t="s">
        <v>68</v>
      </c>
      <c r="C39" s="5" t="n">
        <v>1458767</v>
      </c>
      <c r="E39" s="5" t="n">
        <v>1343567</v>
      </c>
    </row>
    <row r="40" spans="1:5">
      <c r="A40" s="4" t="s">
        <v>69</v>
      </c>
      <c r="C40" s="5" t="n">
        <v>3080753</v>
      </c>
      <c r="E40" s="5" t="n">
        <v>3153692</v>
      </c>
    </row>
    <row r="41" spans="1:5">
      <c r="A41" s="4" t="s">
        <v>70</v>
      </c>
      <c r="C41" s="5" t="n">
        <v>163317</v>
      </c>
      <c r="E41" s="5" t="n">
        <v>197011</v>
      </c>
    </row>
    <row r="42" spans="1:5">
      <c r="A42" s="4" t="s">
        <v>71</v>
      </c>
      <c r="C42" s="5" t="n">
        <v>3244070</v>
      </c>
      <c r="E42" s="5" t="n">
        <v>3350703</v>
      </c>
    </row>
    <row r="43" spans="1:5">
      <c r="A43" s="4" t="s">
        <v>72</v>
      </c>
      <c r="C43" s="8" t="n">
        <v>7936314</v>
      </c>
      <c r="E43" s="8" t="n">
        <v>8008951</v>
      </c>
    </row>
    <row r="44" spans="1:5"/>
    <row r="45" spans="1:5">
      <c r="A45" s="4" t="s">
        <v>34</v>
      </c>
      <c r="B45" s="4" t="s">
        <v>73</v>
      </c>
    </row>
    <row r="46" spans="1:5">
      <c r="A46" s="4" t="s">
        <v>37</v>
      </c>
      <c r="B46" s="4" t="s">
        <v>74</v>
      </c>
    </row>
    <row r="47" spans="1:5">
      <c r="A47" s="4" t="s">
        <v>40</v>
      </c>
      <c r="B47" s="4" t="s">
        <v>75</v>
      </c>
    </row>
    <row r="48" spans="1:5">
      <c r="A48" s="4" t="s">
        <v>44</v>
      </c>
      <c r="B48" s="4" t="s">
        <v>76</v>
      </c>
    </row>
    <row r="49" spans="1:5">
      <c r="A49" s="4" t="s">
        <v>52</v>
      </c>
      <c r="B49" s="4" t="s">
        <v>77</v>
      </c>
    </row>
    <row r="50" spans="1:5">
      <c r="A50" s="4" t="s">
        <v>65</v>
      </c>
      <c r="B50" s="4" t="s">
        <v>78</v>
      </c>
    </row>
  </sheetData>
  <mergeCells count="9">
    <mergeCell ref="A1:B1"/>
    <mergeCell ref="C1:D1"/>
    <mergeCell ref="A44:D44"/>
    <mergeCell ref="B45:D45"/>
    <mergeCell ref="B46:D46"/>
    <mergeCell ref="B47:D47"/>
    <mergeCell ref="B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v>
      </c>
    </row>
    <row r="2" spans="1:3">
      <c r="A2" s="4" t="s">
        <v>80</v>
      </c>
      <c r="B2" s="8" t="n">
        <v>1143</v>
      </c>
      <c r="C2" s="8" t="n">
        <v>895</v>
      </c>
    </row>
    <row r="3" spans="1:3">
      <c r="A3" s="4" t="s">
        <v>81</v>
      </c>
      <c r="B3" s="7" t="n">
        <v>0.001</v>
      </c>
      <c r="C3" s="7" t="n">
        <v>0.001</v>
      </c>
    </row>
    <row r="4" spans="1:3">
      <c r="A4" s="4" t="s">
        <v>82</v>
      </c>
      <c r="B4" s="5" t="n">
        <v>100000000</v>
      </c>
      <c r="C4" s="5" t="n">
        <v>100000000</v>
      </c>
    </row>
    <row r="5" spans="1:3">
      <c r="A5" s="4" t="s">
        <v>83</v>
      </c>
      <c r="B5" s="5" t="n">
        <v>0</v>
      </c>
      <c r="C5" s="5" t="n">
        <v>0</v>
      </c>
    </row>
    <row r="6" spans="1:3">
      <c r="A6" s="4" t="s">
        <v>84</v>
      </c>
      <c r="B6" s="5" t="n">
        <v>0</v>
      </c>
      <c r="C6" s="5" t="n">
        <v>0</v>
      </c>
    </row>
    <row r="7" spans="1:3">
      <c r="A7" s="4" t="s">
        <v>85</v>
      </c>
      <c r="B7" s="5" t="n">
        <v>100</v>
      </c>
      <c r="C7" s="5" t="n">
        <v>100</v>
      </c>
    </row>
    <row r="8" spans="1:3">
      <c r="A8" s="4" t="s">
        <v>86</v>
      </c>
      <c r="B8" s="5" t="n">
        <v>100</v>
      </c>
      <c r="C8" s="5" t="n">
        <v>100</v>
      </c>
    </row>
    <row r="9" spans="1:3">
      <c r="A9" s="4" t="s">
        <v>87</v>
      </c>
      <c r="B9" s="7" t="n">
        <v>0.001</v>
      </c>
      <c r="C9" s="7" t="n">
        <v>0.001</v>
      </c>
    </row>
    <row r="10" spans="1:3">
      <c r="A10" s="4" t="s">
        <v>88</v>
      </c>
      <c r="B10" s="5" t="n">
        <v>500000000</v>
      </c>
      <c r="C10" s="5" t="n">
        <v>500000000</v>
      </c>
    </row>
    <row r="11" spans="1:3">
      <c r="A11" s="4" t="s">
        <v>89</v>
      </c>
      <c r="B11" s="5" t="n">
        <v>85186385</v>
      </c>
      <c r="C11" s="5" t="n">
        <v>84733957</v>
      </c>
    </row>
    <row r="12" spans="1:3">
      <c r="A12" s="4" t="s">
        <v>90</v>
      </c>
      <c r="B12" s="5" t="n">
        <v>85186385</v>
      </c>
      <c r="C12" s="5" t="n">
        <v>8473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289</v>
      </c>
      <c r="B1" s="2" t="s">
        <v>290</v>
      </c>
    </row>
    <row r="2" spans="1:2">
      <c r="A2" s="4" t="s">
        <v>291</v>
      </c>
    </row>
    <row r="3" spans="1:2">
      <c r="A3" s="3" t="s">
        <v>292</v>
      </c>
    </row>
    <row r="4" spans="1:2">
      <c r="A4" s="4" t="s">
        <v>293</v>
      </c>
      <c r="B4" s="5" t="n">
        <v>2</v>
      </c>
    </row>
    <row r="5" spans="1:2">
      <c r="A5" s="4" t="s">
        <v>294</v>
      </c>
    </row>
    <row r="6" spans="1:2">
      <c r="A6" s="3" t="s">
        <v>292</v>
      </c>
    </row>
    <row r="7" spans="1:2">
      <c r="A7" s="4" t="s">
        <v>293</v>
      </c>
      <c r="B7" s="5" t="n">
        <v>17</v>
      </c>
    </row>
    <row r="8" spans="1:2">
      <c r="A8" s="4" t="s">
        <v>295</v>
      </c>
    </row>
    <row r="9" spans="1:2">
      <c r="A9" s="3" t="s">
        <v>292</v>
      </c>
    </row>
    <row r="10" spans="1:2">
      <c r="A10" s="4" t="s">
        <v>296</v>
      </c>
      <c r="B10" s="5" t="n">
        <v>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7</v>
      </c>
      <c r="C1" s="2" t="s">
        <v>298</v>
      </c>
    </row>
    <row r="2" spans="1:5">
      <c r="C2" s="2" t="s">
        <v>299</v>
      </c>
      <c r="D2" s="2" t="s">
        <v>2</v>
      </c>
      <c r="E2" s="2" t="s">
        <v>4</v>
      </c>
    </row>
    <row r="3" spans="1:5">
      <c r="A3" s="3" t="s">
        <v>300</v>
      </c>
    </row>
    <row r="4" spans="1:5">
      <c r="A4" s="4" t="s">
        <v>301</v>
      </c>
      <c r="B4" s="4" t="s">
        <v>34</v>
      </c>
      <c r="D4" s="8" t="n">
        <v>951982</v>
      </c>
      <c r="E4" s="8" t="n">
        <v>0</v>
      </c>
    </row>
    <row r="5" spans="1:5">
      <c r="A5" s="4" t="s">
        <v>302</v>
      </c>
      <c r="D5" s="5" t="n">
        <v>850000</v>
      </c>
    </row>
    <row r="6" spans="1:5">
      <c r="A6" s="4" t="s">
        <v>303</v>
      </c>
      <c r="B6" s="4" t="s">
        <v>34</v>
      </c>
      <c r="D6" s="5" t="n">
        <v>307149</v>
      </c>
      <c r="E6" s="8" t="n">
        <v>0</v>
      </c>
    </row>
    <row r="7" spans="1:5">
      <c r="A7" s="4" t="s">
        <v>304</v>
      </c>
      <c r="D7" s="5" t="n">
        <v>50000</v>
      </c>
    </row>
    <row r="8" spans="1:5">
      <c r="A8" s="4" t="s">
        <v>305</v>
      </c>
      <c r="D8" s="8" t="n">
        <v>246000</v>
      </c>
    </row>
    <row r="9" spans="1:5">
      <c r="A9" s="4" t="s">
        <v>306</v>
      </c>
    </row>
    <row r="10" spans="1:5">
      <c r="A10" s="3" t="s">
        <v>300</v>
      </c>
    </row>
    <row r="11" spans="1:5">
      <c r="A11" s="4" t="s">
        <v>307</v>
      </c>
      <c r="C11" s="4" t="s">
        <v>308</v>
      </c>
    </row>
    <row r="12" spans="1:5">
      <c r="A12" s="4" t="s">
        <v>309</v>
      </c>
      <c r="C12" s="8" t="n">
        <v>656500</v>
      </c>
    </row>
    <row r="13" spans="1:5">
      <c r="A13" s="4" t="s">
        <v>310</v>
      </c>
      <c r="C13" s="8" t="n">
        <v>243500</v>
      </c>
    </row>
    <row r="14" spans="1:5"/>
    <row r="15" spans="1:5">
      <c r="A15" s="4" t="s">
        <v>34</v>
      </c>
      <c r="B15" s="4" t="s">
        <v>74</v>
      </c>
    </row>
  </sheetData>
  <mergeCells count="3">
    <mergeCell ref="A1:B2"/>
    <mergeCell ref="A14:D14"/>
    <mergeCell ref="B15:D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s>
  <sheetData>
    <row r="1" spans="1:6">
      <c r="A1" s="1" t="s">
        <v>322</v>
      </c>
      <c r="B1" s="2" t="s">
        <v>298</v>
      </c>
      <c r="C1" s="2" t="s">
        <v>92</v>
      </c>
      <c r="E1" s="2" t="s">
        <v>1</v>
      </c>
    </row>
    <row r="2" spans="1:6">
      <c r="B2" s="2" t="s">
        <v>323</v>
      </c>
      <c r="C2" s="2" t="s">
        <v>2</v>
      </c>
      <c r="D2" s="2" t="s">
        <v>93</v>
      </c>
      <c r="E2" s="2" t="s">
        <v>2</v>
      </c>
      <c r="F2" s="2" t="s">
        <v>93</v>
      </c>
    </row>
    <row r="3" spans="1:6">
      <c r="A3" s="3" t="s">
        <v>324</v>
      </c>
    </row>
    <row r="4" spans="1:6">
      <c r="A4" s="4" t="s">
        <v>325</v>
      </c>
      <c r="B4" s="5" t="n">
        <v>2151</v>
      </c>
    </row>
    <row r="5" spans="1:6">
      <c r="A5" s="4" t="s">
        <v>326</v>
      </c>
    </row>
    <row r="6" spans="1:6">
      <c r="A6" s="3" t="s">
        <v>324</v>
      </c>
    </row>
    <row r="7" spans="1:6">
      <c r="A7" s="4" t="s">
        <v>327</v>
      </c>
      <c r="D7" s="5" t="n">
        <v>8604</v>
      </c>
      <c r="F7" s="5" t="n">
        <v>8604</v>
      </c>
    </row>
    <row r="8" spans="1:6">
      <c r="A8" s="4" t="s">
        <v>328</v>
      </c>
    </row>
    <row r="9" spans="1:6">
      <c r="A9" s="3" t="s">
        <v>324</v>
      </c>
    </row>
    <row r="10" spans="1:6">
      <c r="A10" s="4" t="s">
        <v>327</v>
      </c>
      <c r="D10" s="5" t="n">
        <v>991</v>
      </c>
      <c r="F10" s="5" t="n">
        <v>991</v>
      </c>
    </row>
    <row r="11" spans="1:6">
      <c r="A11" s="4" t="s">
        <v>329</v>
      </c>
    </row>
    <row r="12" spans="1:6">
      <c r="A12" s="3" t="s">
        <v>324</v>
      </c>
    </row>
    <row r="13" spans="1:6">
      <c r="A13" s="4" t="s">
        <v>330</v>
      </c>
      <c r="C13" s="4" t="s">
        <v>331</v>
      </c>
      <c r="E13" s="4" t="s">
        <v>331</v>
      </c>
    </row>
    <row r="14" spans="1:6">
      <c r="A14" s="4" t="s">
        <v>332</v>
      </c>
      <c r="E14" s="4" t="s">
        <v>333</v>
      </c>
    </row>
    <row r="15" spans="1:6">
      <c r="A15" s="4" t="s">
        <v>334</v>
      </c>
    </row>
    <row r="16" spans="1:6">
      <c r="A16" s="3" t="s">
        <v>324</v>
      </c>
    </row>
    <row r="17" spans="1:6">
      <c r="A17" s="4" t="s">
        <v>330</v>
      </c>
      <c r="C17" s="4" t="s">
        <v>331</v>
      </c>
      <c r="D17" s="4" t="s">
        <v>331</v>
      </c>
      <c r="E17" s="4" t="s">
        <v>331</v>
      </c>
      <c r="F17" s="4" t="s">
        <v>331</v>
      </c>
    </row>
    <row r="18" spans="1:6">
      <c r="A18" s="4" t="s">
        <v>332</v>
      </c>
      <c r="C18" s="4" t="s">
        <v>333</v>
      </c>
      <c r="D18" s="4" t="s">
        <v>333</v>
      </c>
      <c r="F18" s="4" t="s">
        <v>333</v>
      </c>
    </row>
    <row r="19" spans="1:6">
      <c r="A19" s="4" t="s">
        <v>335</v>
      </c>
    </row>
    <row r="20" spans="1:6">
      <c r="A20" s="3" t="s">
        <v>324</v>
      </c>
    </row>
    <row r="21" spans="1:6">
      <c r="A21" s="4" t="s">
        <v>330</v>
      </c>
      <c r="C21" s="4" t="s">
        <v>336</v>
      </c>
      <c r="D21" s="4" t="s">
        <v>336</v>
      </c>
      <c r="E21" s="4" t="s">
        <v>336</v>
      </c>
      <c r="F21" s="4" t="s">
        <v>336</v>
      </c>
    </row>
    <row r="22" spans="1:6">
      <c r="A22" s="4" t="s">
        <v>332</v>
      </c>
      <c r="C22" s="4" t="s">
        <v>337</v>
      </c>
      <c r="D22" s="4" t="s">
        <v>337</v>
      </c>
      <c r="E22" s="4" t="s">
        <v>337</v>
      </c>
      <c r="F22" s="4" t="s">
        <v>337</v>
      </c>
    </row>
    <row r="23" spans="1:6">
      <c r="A23" s="4" t="s">
        <v>338</v>
      </c>
    </row>
    <row r="24" spans="1:6">
      <c r="A24" s="3" t="s">
        <v>324</v>
      </c>
    </row>
    <row r="25" spans="1:6">
      <c r="A25" s="4" t="s">
        <v>327</v>
      </c>
      <c r="C25" s="5" t="n">
        <v>9435</v>
      </c>
      <c r="D25" s="5" t="n">
        <v>9435</v>
      </c>
      <c r="E25" s="5" t="n">
        <v>9435</v>
      </c>
      <c r="F25" s="5" t="n">
        <v>9435</v>
      </c>
    </row>
    <row r="26" spans="1:6">
      <c r="A26" s="4" t="s">
        <v>339</v>
      </c>
    </row>
    <row r="27" spans="1:6">
      <c r="A27" s="3" t="s">
        <v>324</v>
      </c>
    </row>
    <row r="28" spans="1:6">
      <c r="A28" s="4" t="s">
        <v>327</v>
      </c>
      <c r="C28" s="5" t="n">
        <v>19230</v>
      </c>
      <c r="E28" s="5" t="n">
        <v>1923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2</v>
      </c>
      <c r="D1" s="2" t="s">
        <v>1</v>
      </c>
    </row>
    <row r="2" spans="1:5">
      <c r="B2" s="2" t="s">
        <v>2</v>
      </c>
      <c r="C2" s="2" t="s">
        <v>93</v>
      </c>
      <c r="D2" s="2" t="s">
        <v>2</v>
      </c>
      <c r="E2" s="2" t="s">
        <v>93</v>
      </c>
    </row>
    <row r="3" spans="1:5">
      <c r="A3" s="3" t="s">
        <v>341</v>
      </c>
    </row>
    <row r="4" spans="1:5">
      <c r="A4" s="4" t="s">
        <v>115</v>
      </c>
      <c r="B4" s="8" t="n">
        <v>38366</v>
      </c>
      <c r="C4" s="8" t="n">
        <v>26020</v>
      </c>
      <c r="D4" s="8" t="n">
        <v>115200</v>
      </c>
      <c r="E4" s="8" t="n">
        <v>62035</v>
      </c>
    </row>
    <row r="5" spans="1:5">
      <c r="A5" s="4" t="s">
        <v>342</v>
      </c>
      <c r="B5" s="8" t="n">
        <v>38366</v>
      </c>
      <c r="C5" s="8" t="n">
        <v>26020</v>
      </c>
      <c r="D5" s="8" t="n">
        <v>119919</v>
      </c>
      <c r="E5" s="8" t="n">
        <v>62035</v>
      </c>
    </row>
    <row r="6" spans="1:5">
      <c r="A6" s="3" t="s">
        <v>343</v>
      </c>
    </row>
    <row r="7" spans="1:5">
      <c r="A7" s="4" t="s">
        <v>117</v>
      </c>
      <c r="B7" s="5" t="n">
        <v>85082209</v>
      </c>
      <c r="C7" s="5" t="n">
        <v>82430324</v>
      </c>
      <c r="D7" s="5" t="n">
        <v>84952551</v>
      </c>
      <c r="E7" s="5" t="n">
        <v>82285053</v>
      </c>
    </row>
    <row r="8" spans="1:5">
      <c r="A8" s="4" t="s">
        <v>344</v>
      </c>
      <c r="B8" s="5" t="n">
        <v>9736</v>
      </c>
      <c r="C8" s="5" t="n">
        <v>9516</v>
      </c>
      <c r="D8" s="5" t="n">
        <v>9587</v>
      </c>
      <c r="E8" s="5" t="n">
        <v>9555</v>
      </c>
    </row>
    <row r="9" spans="1:5">
      <c r="A9" s="4" t="s">
        <v>119</v>
      </c>
      <c r="B9" s="5" t="n">
        <v>85091945</v>
      </c>
      <c r="C9" s="5" t="n">
        <v>82439840</v>
      </c>
      <c r="D9" s="5" t="n">
        <v>89316951</v>
      </c>
      <c r="E9" s="5" t="n">
        <v>82294608</v>
      </c>
    </row>
    <row r="10" spans="1:5">
      <c r="A10" s="3" t="s">
        <v>345</v>
      </c>
    </row>
    <row r="11" spans="1:5">
      <c r="A11" s="4" t="s">
        <v>116</v>
      </c>
      <c r="B11" s="9" t="n">
        <v>0.45</v>
      </c>
      <c r="C11" s="9" t="n">
        <v>0.32</v>
      </c>
      <c r="D11" s="9" t="n">
        <v>1.36</v>
      </c>
      <c r="E11" s="9" t="n">
        <v>0.75</v>
      </c>
    </row>
    <row r="12" spans="1:5">
      <c r="A12" s="4" t="s">
        <v>118</v>
      </c>
      <c r="B12" s="9" t="n">
        <v>0.45</v>
      </c>
      <c r="C12" s="9" t="n">
        <v>0.32</v>
      </c>
      <c r="D12" s="9" t="n">
        <v>1.34</v>
      </c>
      <c r="E12" s="9" t="n">
        <v>0.75</v>
      </c>
    </row>
    <row r="13" spans="1:5">
      <c r="A13" s="4" t="s">
        <v>346</v>
      </c>
    </row>
    <row r="14" spans="1:5">
      <c r="A14" s="3" t="s">
        <v>341</v>
      </c>
    </row>
    <row r="15" spans="1:5">
      <c r="A15" s="4" t="s">
        <v>347</v>
      </c>
      <c r="B15" s="8" t="n">
        <v>0</v>
      </c>
      <c r="C15" s="8" t="n">
        <v>0</v>
      </c>
      <c r="D15" s="8" t="n">
        <v>4719</v>
      </c>
      <c r="E15" s="8" t="n">
        <v>0</v>
      </c>
    </row>
    <row r="16" spans="1:5">
      <c r="A16" s="3" t="s">
        <v>343</v>
      </c>
    </row>
    <row r="17" spans="1:5">
      <c r="A17" s="4" t="s">
        <v>348</v>
      </c>
      <c r="B17" s="5" t="n">
        <v>0</v>
      </c>
      <c r="C17" s="5" t="n">
        <v>0</v>
      </c>
      <c r="D17" s="5" t="n">
        <v>4354813</v>
      </c>
      <c r="E17"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4"/>
  </cols>
  <sheetData>
    <row r="1" spans="1:7">
      <c r="A1" s="1" t="s">
        <v>91</v>
      </c>
      <c r="C1" s="2" t="s">
        <v>92</v>
      </c>
      <c r="E1" s="2" t="s">
        <v>1</v>
      </c>
    </row>
    <row r="2" spans="1:7">
      <c r="C2" s="2" t="s">
        <v>2</v>
      </c>
      <c r="D2" s="2" t="s">
        <v>93</v>
      </c>
      <c r="E2" s="2" t="s">
        <v>2</v>
      </c>
      <c r="F2" s="2" t="s">
        <v>93</v>
      </c>
    </row>
    <row r="3" spans="1:7">
      <c r="A3" s="3" t="s">
        <v>94</v>
      </c>
    </row>
    <row r="4" spans="1:7">
      <c r="A4" s="4" t="s">
        <v>95</v>
      </c>
      <c r="C4" s="8" t="n">
        <v>375997</v>
      </c>
      <c r="D4" s="8" t="n">
        <v>345045</v>
      </c>
      <c r="E4" s="8" t="n">
        <v>778606</v>
      </c>
      <c r="F4" s="8" t="n">
        <v>708849</v>
      </c>
    </row>
    <row r="5" spans="1:7">
      <c r="A5" s="4" t="s">
        <v>96</v>
      </c>
      <c r="C5" s="5" t="n">
        <v>102083</v>
      </c>
      <c r="D5" s="5" t="n">
        <v>93945</v>
      </c>
      <c r="E5" s="5" t="n">
        <v>201030</v>
      </c>
      <c r="F5" s="5" t="n">
        <v>181598</v>
      </c>
    </row>
    <row r="6" spans="1:7">
      <c r="A6" s="4" t="s">
        <v>97</v>
      </c>
      <c r="C6" s="5" t="n">
        <v>478080</v>
      </c>
      <c r="D6" s="5" t="n">
        <v>438990</v>
      </c>
      <c r="E6" s="5" t="n">
        <v>979636</v>
      </c>
      <c r="F6" s="5" t="n">
        <v>890447</v>
      </c>
    </row>
    <row r="7" spans="1:7">
      <c r="A7" s="3" t="s">
        <v>98</v>
      </c>
    </row>
    <row r="8" spans="1:7">
      <c r="A8" s="4" t="s">
        <v>99</v>
      </c>
      <c r="C8" s="5" t="n">
        <v>179725</v>
      </c>
      <c r="D8" s="5" t="n">
        <v>147114</v>
      </c>
      <c r="E8" s="5" t="n">
        <v>367195</v>
      </c>
      <c r="F8" s="5" t="n">
        <v>301820</v>
      </c>
    </row>
    <row r="9" spans="1:7">
      <c r="A9" s="4" t="s">
        <v>100</v>
      </c>
      <c r="C9" s="5" t="n">
        <v>47164</v>
      </c>
      <c r="D9" s="5" t="n">
        <v>40249</v>
      </c>
      <c r="E9" s="5" t="n">
        <v>100549</v>
      </c>
      <c r="F9" s="5" t="n">
        <v>87474</v>
      </c>
    </row>
    <row r="10" spans="1:7">
      <c r="A10" s="4" t="s">
        <v>101</v>
      </c>
      <c r="C10" s="5" t="n">
        <v>88927</v>
      </c>
      <c r="D10" s="5" t="n">
        <v>82967</v>
      </c>
      <c r="E10" s="5" t="n">
        <v>175884</v>
      </c>
      <c r="F10" s="5" t="n">
        <v>159919</v>
      </c>
    </row>
    <row r="11" spans="1:7">
      <c r="A11" s="4" t="s">
        <v>102</v>
      </c>
      <c r="C11" s="5" t="n">
        <v>10852</v>
      </c>
      <c r="D11" s="5" t="n">
        <v>18433</v>
      </c>
      <c r="E11" s="5" t="n">
        <v>23780</v>
      </c>
      <c r="F11" s="5" t="n">
        <v>36656</v>
      </c>
    </row>
    <row r="12" spans="1:7">
      <c r="A12" s="4" t="s">
        <v>103</v>
      </c>
      <c r="C12" s="5" t="n">
        <v>61086</v>
      </c>
      <c r="D12" s="5" t="n">
        <v>57063</v>
      </c>
      <c r="E12" s="5" t="n">
        <v>122444</v>
      </c>
      <c r="F12" s="5" t="n">
        <v>114744</v>
      </c>
    </row>
    <row r="13" spans="1:7">
      <c r="A13" s="4" t="s">
        <v>104</v>
      </c>
      <c r="C13" s="5" t="n">
        <v>18224</v>
      </c>
      <c r="D13" s="5" t="n">
        <v>15898</v>
      </c>
      <c r="E13" s="5" t="n">
        <v>35440</v>
      </c>
      <c r="F13" s="5" t="n">
        <v>33591</v>
      </c>
      <c r="G13" s="4" t="s">
        <v>34</v>
      </c>
    </row>
    <row r="14" spans="1:7">
      <c r="A14" s="4" t="s">
        <v>105</v>
      </c>
      <c r="C14" s="5" t="n">
        <v>405978</v>
      </c>
      <c r="D14" s="5" t="n">
        <v>361724</v>
      </c>
      <c r="E14" s="5" t="n">
        <v>825292</v>
      </c>
      <c r="F14" s="5" t="n">
        <v>734204</v>
      </c>
    </row>
    <row r="15" spans="1:7">
      <c r="A15" s="4" t="s">
        <v>106</v>
      </c>
      <c r="C15" s="5" t="n">
        <v>72102</v>
      </c>
      <c r="D15" s="5" t="n">
        <v>77266</v>
      </c>
      <c r="E15" s="5" t="n">
        <v>154344</v>
      </c>
      <c r="F15" s="5" t="n">
        <v>156243</v>
      </c>
    </row>
    <row r="16" spans="1:7">
      <c r="A16" s="3" t="s">
        <v>107</v>
      </c>
    </row>
    <row r="17" spans="1:7">
      <c r="A17" s="4" t="s">
        <v>108</v>
      </c>
      <c r="C17" s="5" t="n">
        <v>111</v>
      </c>
      <c r="D17" s="5" t="n">
        <v>41</v>
      </c>
      <c r="E17" s="5" t="n">
        <v>191</v>
      </c>
      <c r="F17" s="5" t="n">
        <v>75</v>
      </c>
    </row>
    <row r="18" spans="1:7">
      <c r="A18" s="4" t="s">
        <v>109</v>
      </c>
      <c r="B18" s="4" t="s">
        <v>37</v>
      </c>
      <c r="C18" s="5" t="n">
        <v>-30287</v>
      </c>
      <c r="D18" s="5" t="n">
        <v>-35356</v>
      </c>
      <c r="E18" s="5" t="n">
        <v>-49077</v>
      </c>
      <c r="F18" s="5" t="n">
        <v>-60838</v>
      </c>
    </row>
    <row r="19" spans="1:7">
      <c r="A19" s="4" t="s">
        <v>110</v>
      </c>
      <c r="C19" s="5" t="n">
        <v>6248</v>
      </c>
      <c r="D19" s="5" t="n">
        <v>1738</v>
      </c>
      <c r="E19" s="5" t="n">
        <v>6290</v>
      </c>
      <c r="F19" s="5" t="n">
        <v>2920</v>
      </c>
    </row>
    <row r="20" spans="1:7">
      <c r="A20" s="4" t="s">
        <v>111</v>
      </c>
      <c r="C20" s="5" t="n">
        <v>48174</v>
      </c>
      <c r="D20" s="5" t="n">
        <v>43689</v>
      </c>
      <c r="E20" s="5" t="n">
        <v>111748</v>
      </c>
      <c r="F20" s="5" t="n">
        <v>98400</v>
      </c>
    </row>
    <row r="21" spans="1:7">
      <c r="A21" s="4" t="s">
        <v>112</v>
      </c>
      <c r="C21" s="5" t="n">
        <v>-11895</v>
      </c>
      <c r="D21" s="5" t="n">
        <v>-17664</v>
      </c>
      <c r="E21" s="5" t="n">
        <v>-28674</v>
      </c>
      <c r="F21" s="5" t="n">
        <v>-39737</v>
      </c>
    </row>
    <row r="22" spans="1:7">
      <c r="A22" s="4" t="s">
        <v>113</v>
      </c>
      <c r="C22" s="5" t="n">
        <v>36279</v>
      </c>
      <c r="D22" s="5" t="n">
        <v>26025</v>
      </c>
      <c r="E22" s="5" t="n">
        <v>83074</v>
      </c>
      <c r="F22" s="5" t="n">
        <v>58663</v>
      </c>
      <c r="G22" s="4" t="s">
        <v>34</v>
      </c>
    </row>
    <row r="23" spans="1:7">
      <c r="A23" s="4" t="s">
        <v>114</v>
      </c>
      <c r="C23" s="5" t="n">
        <v>-2087</v>
      </c>
      <c r="D23" s="5" t="n">
        <v>5</v>
      </c>
      <c r="E23" s="5" t="n">
        <v>-32126</v>
      </c>
      <c r="F23" s="5" t="n">
        <v>-3372</v>
      </c>
    </row>
    <row r="24" spans="1:7">
      <c r="A24" s="4" t="s">
        <v>115</v>
      </c>
      <c r="C24" s="8" t="n">
        <v>38366</v>
      </c>
      <c r="D24" s="8" t="n">
        <v>26020</v>
      </c>
      <c r="E24" s="8" t="n">
        <v>115200</v>
      </c>
      <c r="F24" s="8" t="n">
        <v>62035</v>
      </c>
    </row>
    <row r="25" spans="1:7">
      <c r="A25" s="4" t="s">
        <v>116</v>
      </c>
      <c r="C25" s="9" t="n">
        <v>0.45</v>
      </c>
      <c r="D25" s="9" t="n">
        <v>0.32</v>
      </c>
      <c r="E25" s="9" t="n">
        <v>1.36</v>
      </c>
      <c r="F25" s="9" t="n">
        <v>0.75</v>
      </c>
    </row>
    <row r="26" spans="1:7">
      <c r="A26" s="4" t="s">
        <v>117</v>
      </c>
      <c r="C26" s="5" t="n">
        <v>85082209</v>
      </c>
      <c r="D26" s="5" t="n">
        <v>82430324</v>
      </c>
      <c r="E26" s="5" t="n">
        <v>84952551</v>
      </c>
      <c r="F26" s="5" t="n">
        <v>82285053</v>
      </c>
    </row>
    <row r="27" spans="1:7">
      <c r="A27" s="4" t="s">
        <v>118</v>
      </c>
      <c r="C27" s="9" t="n">
        <v>0.45</v>
      </c>
      <c r="D27" s="9" t="n">
        <v>0.32</v>
      </c>
      <c r="E27" s="9" t="n">
        <v>1.34</v>
      </c>
      <c r="F27" s="9" t="n">
        <v>0.75</v>
      </c>
    </row>
    <row r="28" spans="1:7">
      <c r="A28" s="4" t="s">
        <v>119</v>
      </c>
      <c r="C28" s="5" t="n">
        <v>85091945</v>
      </c>
      <c r="D28" s="5" t="n">
        <v>82439840</v>
      </c>
      <c r="E28" s="5" t="n">
        <v>89316951</v>
      </c>
      <c r="F28" s="5" t="n">
        <v>82294608</v>
      </c>
    </row>
    <row r="29" spans="1:7">
      <c r="A29" s="4" t="s">
        <v>120</v>
      </c>
      <c r="C29" s="8" t="n">
        <v>1</v>
      </c>
      <c r="D29" s="9" t="n">
        <v>1.38</v>
      </c>
      <c r="E29" s="8" t="n">
        <v>2</v>
      </c>
      <c r="F29" s="9" t="n">
        <v>2.7</v>
      </c>
    </row>
    <row r="30" spans="1:7"/>
    <row r="31" spans="1:7">
      <c r="A31" s="4" t="s">
        <v>34</v>
      </c>
      <c r="B31" s="4" t="s">
        <v>121</v>
      </c>
    </row>
    <row r="32" spans="1:7">
      <c r="A32" s="4" t="s">
        <v>37</v>
      </c>
      <c r="B32" s="4" t="s">
        <v>122</v>
      </c>
    </row>
  </sheetData>
  <mergeCells count="7">
    <mergeCell ref="A1:B2"/>
    <mergeCell ref="C1:D1"/>
    <mergeCell ref="E1:G1"/>
    <mergeCell ref="F2:G2"/>
    <mergeCell ref="A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2</v>
      </c>
      <c r="D1" s="2" t="s">
        <v>1</v>
      </c>
    </row>
    <row r="2" spans="1:5">
      <c r="B2" s="2" t="s">
        <v>2</v>
      </c>
      <c r="C2" s="2" t="s">
        <v>93</v>
      </c>
      <c r="D2" s="2" t="s">
        <v>2</v>
      </c>
      <c r="E2" s="2" t="s">
        <v>93</v>
      </c>
    </row>
    <row r="3" spans="1:5">
      <c r="A3" s="3" t="s">
        <v>350</v>
      </c>
    </row>
    <row r="4" spans="1:5">
      <c r="A4" s="4" t="s">
        <v>351</v>
      </c>
      <c r="B4" s="5" t="n">
        <v>8005406</v>
      </c>
      <c r="C4" s="5" t="n">
        <v>7856436</v>
      </c>
      <c r="D4" s="5" t="n">
        <v>3629489</v>
      </c>
      <c r="E4" s="5" t="n">
        <v>7837960</v>
      </c>
    </row>
    <row r="5" spans="1:5">
      <c r="A5" s="4" t="s">
        <v>352</v>
      </c>
    </row>
    <row r="6" spans="1:5">
      <c r="A6" s="3" t="s">
        <v>350</v>
      </c>
    </row>
    <row r="7" spans="1:5">
      <c r="A7" s="4" t="s">
        <v>351</v>
      </c>
      <c r="B7" s="5" t="n">
        <v>4371233</v>
      </c>
      <c r="C7" s="5" t="n">
        <v>4259535</v>
      </c>
      <c r="D7" s="5" t="n">
        <v>0</v>
      </c>
      <c r="E7" s="5" t="n">
        <v>4241059</v>
      </c>
    </row>
    <row r="8" spans="1:5">
      <c r="A8" s="4" t="s">
        <v>353</v>
      </c>
    </row>
    <row r="9" spans="1:5">
      <c r="A9" s="3" t="s">
        <v>350</v>
      </c>
    </row>
    <row r="10" spans="1:5">
      <c r="A10" s="4" t="s">
        <v>351</v>
      </c>
      <c r="B10" s="5" t="n">
        <v>3634173</v>
      </c>
      <c r="C10" s="5" t="n">
        <v>3596901</v>
      </c>
      <c r="D10" s="5" t="n">
        <v>3629489</v>
      </c>
      <c r="E10" s="5" t="n">
        <v>35969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4</v>
      </c>
      <c r="B1" s="2" t="s">
        <v>2</v>
      </c>
      <c r="C1" s="2" t="s">
        <v>34</v>
      </c>
      <c r="D1" s="2" t="s">
        <v>4</v>
      </c>
    </row>
    <row r="2" spans="1:4">
      <c r="A2" s="3" t="s">
        <v>355</v>
      </c>
    </row>
    <row r="3" spans="1:4">
      <c r="A3" s="4" t="s">
        <v>356</v>
      </c>
      <c r="B3" s="8" t="n">
        <v>319266</v>
      </c>
      <c r="D3" s="8" t="n">
        <v>339148</v>
      </c>
    </row>
    <row r="4" spans="1:4">
      <c r="A4" s="4" t="s">
        <v>357</v>
      </c>
      <c r="B4" s="5" t="n">
        <v>131</v>
      </c>
      <c r="D4" s="5" t="n">
        <v>131</v>
      </c>
    </row>
    <row r="5" spans="1:4">
      <c r="A5" s="4" t="s">
        <v>358</v>
      </c>
      <c r="B5" s="5" t="n">
        <v>41856</v>
      </c>
      <c r="D5" s="5" t="n">
        <v>41776</v>
      </c>
    </row>
    <row r="6" spans="1:4">
      <c r="A6" s="4" t="s">
        <v>359</v>
      </c>
      <c r="B6" s="5" t="n">
        <v>743210</v>
      </c>
      <c r="D6" s="5" t="n">
        <v>834241</v>
      </c>
    </row>
    <row r="7" spans="1:4">
      <c r="A7" s="4" t="s">
        <v>360</v>
      </c>
      <c r="B7" s="5" t="n">
        <v>3459970</v>
      </c>
      <c r="D7" s="5" t="n">
        <v>4092624</v>
      </c>
    </row>
    <row r="8" spans="1:4">
      <c r="A8" s="4" t="s">
        <v>361</v>
      </c>
      <c r="B8" s="5" t="n">
        <v>41612</v>
      </c>
      <c r="D8" s="5" t="n">
        <v>39386</v>
      </c>
    </row>
    <row r="9" spans="1:4">
      <c r="A9" s="4" t="s">
        <v>362</v>
      </c>
      <c r="B9" s="5" t="n">
        <v>121694</v>
      </c>
      <c r="D9" s="5" t="n">
        <v>246422</v>
      </c>
    </row>
    <row r="10" spans="1:4">
      <c r="A10" s="4" t="s">
        <v>363</v>
      </c>
      <c r="B10" s="5" t="n">
        <v>4727739</v>
      </c>
      <c r="D10" s="5" t="n">
        <v>5593728</v>
      </c>
    </row>
    <row r="11" spans="1:4">
      <c r="A11" s="4" t="s">
        <v>364</v>
      </c>
      <c r="B11" s="5" t="n">
        <v>-967716</v>
      </c>
      <c r="D11" s="5" t="n">
        <v>-934114</v>
      </c>
    </row>
    <row r="12" spans="1:4">
      <c r="A12" s="4" t="s">
        <v>39</v>
      </c>
      <c r="B12" s="8" t="n">
        <v>3760023</v>
      </c>
      <c r="D12" s="8" t="n">
        <v>4659614</v>
      </c>
    </row>
    <row r="13" spans="1:4"/>
    <row r="14" spans="1:4">
      <c r="A14" s="4" t="s">
        <v>34</v>
      </c>
      <c r="B14" s="4" t="s">
        <v>75</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5</v>
      </c>
      <c r="B1" s="2" t="s">
        <v>2</v>
      </c>
      <c r="C1" s="2" t="s">
        <v>34</v>
      </c>
      <c r="D1" s="2" t="s">
        <v>4</v>
      </c>
    </row>
    <row r="2" spans="1:4">
      <c r="A2" s="3" t="s">
        <v>366</v>
      </c>
    </row>
    <row r="3" spans="1:4">
      <c r="A3" s="4" t="s">
        <v>367</v>
      </c>
      <c r="B3" s="8" t="n">
        <v>932391</v>
      </c>
      <c r="D3" s="8" t="n">
        <v>989228</v>
      </c>
    </row>
    <row r="4" spans="1:4">
      <c r="A4" s="4" t="s">
        <v>368</v>
      </c>
      <c r="B4" s="5" t="n">
        <v>14014</v>
      </c>
      <c r="D4" s="5" t="n">
        <v>14014</v>
      </c>
    </row>
    <row r="5" spans="1:4">
      <c r="A5" s="4" t="s">
        <v>369</v>
      </c>
      <c r="B5" s="5" t="n">
        <v>360978</v>
      </c>
      <c r="D5" s="5" t="n">
        <v>361623</v>
      </c>
    </row>
    <row r="6" spans="1:4">
      <c r="A6" s="4" t="s">
        <v>370</v>
      </c>
      <c r="B6" s="5" t="n">
        <v>350</v>
      </c>
      <c r="D6" s="5" t="n">
        <v>350</v>
      </c>
    </row>
    <row r="7" spans="1:4">
      <c r="A7" s="4" t="s">
        <v>371</v>
      </c>
      <c r="B7" s="5" t="n">
        <v>16091</v>
      </c>
      <c r="D7" s="5" t="n">
        <v>16091</v>
      </c>
    </row>
    <row r="8" spans="1:4">
      <c r="A8" s="4" t="s">
        <v>372</v>
      </c>
      <c r="B8" s="5" t="n">
        <v>8760</v>
      </c>
      <c r="D8" s="5" t="n">
        <v>8760</v>
      </c>
    </row>
    <row r="9" spans="1:4">
      <c r="A9" s="4" t="s">
        <v>373</v>
      </c>
      <c r="B9" s="5" t="n">
        <v>1332584</v>
      </c>
      <c r="D9" s="5" t="n">
        <v>1390066</v>
      </c>
    </row>
    <row r="10" spans="1:4">
      <c r="A10" s="4" t="s">
        <v>374</v>
      </c>
      <c r="B10" s="5" t="n">
        <v>-499259</v>
      </c>
      <c r="D10" s="5" t="n">
        <v>-475968</v>
      </c>
    </row>
    <row r="11" spans="1:4">
      <c r="A11" s="4" t="s">
        <v>43</v>
      </c>
      <c r="B11" s="8" t="n">
        <v>833325</v>
      </c>
      <c r="D11" s="8" t="n">
        <v>914098</v>
      </c>
    </row>
    <row r="12" spans="1:4"/>
    <row r="13" spans="1:4">
      <c r="A13" s="4" t="s">
        <v>34</v>
      </c>
      <c r="B13" s="4" t="s">
        <v>76</v>
      </c>
    </row>
  </sheetData>
  <mergeCells count="12">
    <mergeCell ref="B2:C2"/>
    <mergeCell ref="B3:C3"/>
    <mergeCell ref="B4:C4"/>
    <mergeCell ref="B5:C5"/>
    <mergeCell ref="B6:C6"/>
    <mergeCell ref="B7:C7"/>
    <mergeCell ref="B8:C8"/>
    <mergeCell ref="B9:C9"/>
    <mergeCell ref="B10:C10"/>
    <mergeCell ref="B11:C1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5</v>
      </c>
      <c r="C1" s="2" t="s">
        <v>1</v>
      </c>
      <c r="D1" s="2" t="s">
        <v>376</v>
      </c>
    </row>
    <row r="2" spans="1:4">
      <c r="C2" s="2" t="s">
        <v>2</v>
      </c>
      <c r="D2" s="2" t="s">
        <v>4</v>
      </c>
    </row>
    <row r="3" spans="1:4">
      <c r="A3" s="3" t="s">
        <v>377</v>
      </c>
    </row>
    <row r="4" spans="1:4">
      <c r="A4" s="4" t="s">
        <v>378</v>
      </c>
      <c r="D4" s="8" t="n">
        <v>2193478</v>
      </c>
    </row>
    <row r="5" spans="1:4">
      <c r="A5" s="4" t="s">
        <v>379</v>
      </c>
      <c r="D5" s="5" t="n">
        <v>-123200</v>
      </c>
    </row>
    <row r="6" spans="1:4">
      <c r="A6" s="4" t="s">
        <v>380</v>
      </c>
      <c r="C6" s="8" t="n">
        <v>2068668</v>
      </c>
    </row>
    <row r="7" spans="1:4">
      <c r="A7" s="4" t="s">
        <v>381</v>
      </c>
      <c r="C7" s="5" t="n">
        <v>121</v>
      </c>
    </row>
    <row r="8" spans="1:4">
      <c r="A8" s="4" t="s">
        <v>382</v>
      </c>
      <c r="C8" s="5" t="n">
        <v>-265</v>
      </c>
      <c r="D8" s="5" t="n">
        <v>-1610</v>
      </c>
    </row>
    <row r="9" spans="1:4">
      <c r="A9" s="4" t="s">
        <v>383</v>
      </c>
      <c r="B9" s="4" t="s">
        <v>34</v>
      </c>
      <c r="C9" s="5" t="n">
        <v>-21628</v>
      </c>
    </row>
    <row r="10" spans="1:4">
      <c r="A10" s="4" t="s">
        <v>384</v>
      </c>
      <c r="C10" s="8" t="n">
        <v>2046896</v>
      </c>
      <c r="D10" s="8" t="n">
        <v>2068668</v>
      </c>
    </row>
    <row r="11" spans="1:4"/>
    <row r="12" spans="1:4">
      <c r="A12" s="4" t="s">
        <v>34</v>
      </c>
      <c r="B12" s="4" t="s">
        <v>385</v>
      </c>
    </row>
  </sheetData>
  <mergeCells count="3">
    <mergeCell ref="A1:B2"/>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386</v>
      </c>
      <c r="B1" s="2" t="s">
        <v>387</v>
      </c>
      <c r="C1" s="2" t="s">
        <v>388</v>
      </c>
      <c r="D1" s="2" t="s">
        <v>389</v>
      </c>
      <c r="E1" s="2" t="s">
        <v>390</v>
      </c>
      <c r="F1" s="2" t="s">
        <v>391</v>
      </c>
      <c r="H1" s="2" t="s">
        <v>392</v>
      </c>
    </row>
    <row r="2" spans="1:8">
      <c r="A2" s="3" t="s">
        <v>393</v>
      </c>
    </row>
    <row r="3" spans="1:8">
      <c r="A3" s="4" t="s">
        <v>394</v>
      </c>
      <c r="F3" s="8" t="n">
        <v>3412365000</v>
      </c>
      <c r="G3" s="4" t="s">
        <v>34</v>
      </c>
      <c r="H3" s="8" t="n">
        <v>3616292000</v>
      </c>
    </row>
    <row r="4" spans="1:8">
      <c r="A4" s="4" t="s">
        <v>395</v>
      </c>
      <c r="F4" s="5" t="n">
        <v>37500000</v>
      </c>
    </row>
    <row r="5" spans="1:8">
      <c r="A5" s="4" t="s">
        <v>396</v>
      </c>
    </row>
    <row r="6" spans="1:8">
      <c r="A6" s="3" t="s">
        <v>393</v>
      </c>
    </row>
    <row r="7" spans="1:8">
      <c r="A7" s="4" t="s">
        <v>394</v>
      </c>
      <c r="F7" s="5" t="n">
        <v>883270000</v>
      </c>
      <c r="G7" s="4" t="s">
        <v>34</v>
      </c>
      <c r="H7" s="5" t="n">
        <v>873477000</v>
      </c>
    </row>
    <row r="8" spans="1:8">
      <c r="A8" s="4" t="s">
        <v>295</v>
      </c>
    </row>
    <row r="9" spans="1:8">
      <c r="A9" s="3" t="s">
        <v>393</v>
      </c>
    </row>
    <row r="10" spans="1:8">
      <c r="A10" s="4" t="s">
        <v>394</v>
      </c>
      <c r="F10" s="5" t="n">
        <v>671000000</v>
      </c>
      <c r="G10" s="4" t="s">
        <v>34</v>
      </c>
      <c r="H10" s="5" t="n">
        <v>648000000</v>
      </c>
    </row>
    <row r="11" spans="1:8">
      <c r="A11" s="4" t="s">
        <v>397</v>
      </c>
    </row>
    <row r="12" spans="1:8">
      <c r="A12" s="3" t="s">
        <v>393</v>
      </c>
    </row>
    <row r="13" spans="1:8">
      <c r="A13" s="4" t="s">
        <v>332</v>
      </c>
      <c r="D13" s="4" t="s">
        <v>398</v>
      </c>
    </row>
    <row r="14" spans="1:8">
      <c r="A14" s="4" t="s">
        <v>399</v>
      </c>
    </row>
    <row r="15" spans="1:8">
      <c r="A15" s="3" t="s">
        <v>393</v>
      </c>
    </row>
    <row r="16" spans="1:8">
      <c r="A16" s="4" t="s">
        <v>394</v>
      </c>
      <c r="F16" s="5" t="n">
        <v>1325975000</v>
      </c>
      <c r="G16" s="4" t="s">
        <v>34</v>
      </c>
      <c r="H16" s="5" t="n">
        <v>1318975000</v>
      </c>
    </row>
    <row r="17" spans="1:8">
      <c r="A17" s="4" t="s">
        <v>400</v>
      </c>
    </row>
    <row r="18" spans="1:8">
      <c r="A18" s="3" t="s">
        <v>393</v>
      </c>
    </row>
    <row r="19" spans="1:8">
      <c r="A19" s="4" t="s">
        <v>394</v>
      </c>
      <c r="F19" s="5" t="n">
        <v>318590000</v>
      </c>
      <c r="G19" s="4" t="s">
        <v>34</v>
      </c>
      <c r="H19" s="5" t="n">
        <v>576558000</v>
      </c>
    </row>
    <row r="20" spans="1:8">
      <c r="A20" s="4" t="s">
        <v>401</v>
      </c>
    </row>
    <row r="21" spans="1:8">
      <c r="A21" s="3" t="s">
        <v>393</v>
      </c>
    </row>
    <row r="22" spans="1:8">
      <c r="A22" s="4" t="s">
        <v>394</v>
      </c>
      <c r="F22" s="5" t="n">
        <v>183700000</v>
      </c>
    </row>
    <row r="23" spans="1:8">
      <c r="A23" s="4" t="s">
        <v>402</v>
      </c>
      <c r="F23" s="5" t="n">
        <v>180000000</v>
      </c>
    </row>
    <row r="24" spans="1:8">
      <c r="A24" s="4" t="s">
        <v>403</v>
      </c>
    </row>
    <row r="25" spans="1:8">
      <c r="A25" s="3" t="s">
        <v>393</v>
      </c>
    </row>
    <row r="26" spans="1:8">
      <c r="A26" s="4" t="s">
        <v>404</v>
      </c>
      <c r="F26" s="5" t="n">
        <v>955500000</v>
      </c>
    </row>
    <row r="27" spans="1:8">
      <c r="A27" s="4" t="s">
        <v>405</v>
      </c>
    </row>
    <row r="28" spans="1:8">
      <c r="A28" s="3" t="s">
        <v>393</v>
      </c>
    </row>
    <row r="29" spans="1:8">
      <c r="A29" s="4" t="s">
        <v>394</v>
      </c>
      <c r="F29" s="5" t="n">
        <v>151500000</v>
      </c>
      <c r="H29" s="5" t="n">
        <v>143500000</v>
      </c>
    </row>
    <row r="30" spans="1:8">
      <c r="A30" s="4" t="s">
        <v>404</v>
      </c>
      <c r="F30" s="5" t="n">
        <v>448500000</v>
      </c>
    </row>
    <row r="31" spans="1:8">
      <c r="A31" s="4" t="s">
        <v>406</v>
      </c>
      <c r="E31" s="8" t="n">
        <v>600000000</v>
      </c>
      <c r="H31" s="5" t="n">
        <v>410000000</v>
      </c>
    </row>
    <row r="32" spans="1:8">
      <c r="A32" s="4" t="s">
        <v>407</v>
      </c>
      <c r="F32" s="5" t="n">
        <v>130500000</v>
      </c>
    </row>
    <row r="33" spans="1:8">
      <c r="A33" s="4" t="s">
        <v>408</v>
      </c>
      <c r="F33" s="5" t="n">
        <v>138500000</v>
      </c>
    </row>
    <row r="34" spans="1:8">
      <c r="A34" s="4" t="s">
        <v>332</v>
      </c>
      <c r="E34" s="4" t="s">
        <v>409</v>
      </c>
    </row>
    <row r="35" spans="1:8">
      <c r="A35" s="4" t="s">
        <v>410</v>
      </c>
    </row>
    <row r="36" spans="1:8">
      <c r="A36" s="3" t="s">
        <v>393</v>
      </c>
    </row>
    <row r="37" spans="1:8">
      <c r="A37" s="4" t="s">
        <v>407</v>
      </c>
      <c r="C37" s="8" t="n">
        <v>10000000</v>
      </c>
    </row>
    <row r="38" spans="1:8">
      <c r="A38" s="4" t="s">
        <v>411</v>
      </c>
    </row>
    <row r="39" spans="1:8">
      <c r="A39" s="3" t="s">
        <v>393</v>
      </c>
    </row>
    <row r="40" spans="1:8">
      <c r="A40" s="4" t="s">
        <v>394</v>
      </c>
      <c r="F40" s="5" t="n">
        <v>291000000</v>
      </c>
      <c r="H40" s="5" t="n">
        <v>258000000</v>
      </c>
    </row>
    <row r="41" spans="1:8">
      <c r="A41" s="4" t="s">
        <v>404</v>
      </c>
      <c r="F41" s="5" t="n">
        <v>59000000</v>
      </c>
    </row>
    <row r="42" spans="1:8">
      <c r="A42" s="4" t="s">
        <v>408</v>
      </c>
      <c r="F42" s="5" t="n">
        <v>33000000</v>
      </c>
    </row>
    <row r="43" spans="1:8">
      <c r="A43" s="4" t="s">
        <v>412</v>
      </c>
    </row>
    <row r="44" spans="1:8">
      <c r="A44" s="3" t="s">
        <v>393</v>
      </c>
    </row>
    <row r="45" spans="1:8">
      <c r="A45" s="4" t="s">
        <v>394</v>
      </c>
      <c r="F45" s="5" t="n">
        <v>15000000</v>
      </c>
    </row>
    <row r="46" spans="1:8">
      <c r="A46" s="4" t="s">
        <v>404</v>
      </c>
      <c r="F46" s="5" t="n">
        <v>45000000</v>
      </c>
    </row>
    <row r="47" spans="1:8">
      <c r="A47" s="4" t="s">
        <v>406</v>
      </c>
      <c r="D47" s="8" t="n">
        <v>60000000</v>
      </c>
    </row>
    <row r="48" spans="1:8">
      <c r="A48" s="4" t="s">
        <v>407</v>
      </c>
      <c r="F48" s="5" t="n">
        <v>5000000</v>
      </c>
    </row>
    <row r="49" spans="1:8">
      <c r="A49" s="4" t="s">
        <v>408</v>
      </c>
      <c r="F49" s="5" t="n">
        <v>20000000</v>
      </c>
    </row>
    <row r="50" spans="1:8">
      <c r="A50" s="4" t="s">
        <v>413</v>
      </c>
    </row>
    <row r="51" spans="1:8">
      <c r="A51" s="3" t="s">
        <v>393</v>
      </c>
    </row>
    <row r="52" spans="1:8">
      <c r="A52" s="4" t="s">
        <v>394</v>
      </c>
      <c r="F52" s="5" t="n">
        <v>217000000</v>
      </c>
      <c r="H52" s="5" t="n">
        <v>210000000</v>
      </c>
    </row>
    <row r="53" spans="1:8">
      <c r="A53" s="4" t="s">
        <v>414</v>
      </c>
    </row>
    <row r="54" spans="1:8">
      <c r="A54" s="3" t="s">
        <v>393</v>
      </c>
    </row>
    <row r="55" spans="1:8">
      <c r="A55" s="4" t="s">
        <v>407</v>
      </c>
      <c r="F55" s="5" t="n">
        <v>10000000</v>
      </c>
    </row>
    <row r="56" spans="1:8">
      <c r="A56" s="4" t="s">
        <v>408</v>
      </c>
      <c r="F56" s="5" t="n">
        <v>17000000</v>
      </c>
    </row>
    <row r="57" spans="1:8">
      <c r="A57" s="4" t="s">
        <v>415</v>
      </c>
    </row>
    <row r="58" spans="1:8">
      <c r="A58" s="3" t="s">
        <v>393</v>
      </c>
    </row>
    <row r="59" spans="1:8">
      <c r="A59" s="4" t="s">
        <v>404</v>
      </c>
      <c r="F59" s="5" t="n">
        <v>333000000</v>
      </c>
    </row>
    <row r="60" spans="1:8">
      <c r="A60" s="4" t="s">
        <v>416</v>
      </c>
    </row>
    <row r="61" spans="1:8">
      <c r="A61" s="3" t="s">
        <v>393</v>
      </c>
    </row>
    <row r="62" spans="1:8">
      <c r="A62" s="4" t="s">
        <v>404</v>
      </c>
      <c r="F62" s="5" t="n">
        <v>50000000</v>
      </c>
    </row>
    <row r="63" spans="1:8">
      <c r="A63" s="4" t="s">
        <v>417</v>
      </c>
    </row>
    <row r="64" spans="1:8">
      <c r="A64" s="3" t="s">
        <v>393</v>
      </c>
    </row>
    <row r="65" spans="1:8">
      <c r="A65" s="4" t="s">
        <v>406</v>
      </c>
      <c r="D65" s="8" t="n">
        <v>80000000</v>
      </c>
    </row>
    <row r="66" spans="1:8">
      <c r="A66" s="4" t="s">
        <v>418</v>
      </c>
    </row>
    <row r="67" spans="1:8">
      <c r="A67" s="3" t="s">
        <v>393</v>
      </c>
    </row>
    <row r="68" spans="1:8">
      <c r="A68" s="4" t="s">
        <v>394</v>
      </c>
      <c r="F68" s="5" t="n">
        <v>100000000</v>
      </c>
    </row>
    <row r="69" spans="1:8">
      <c r="A69" s="4" t="s">
        <v>402</v>
      </c>
      <c r="F69" s="5" t="n">
        <v>100000000</v>
      </c>
    </row>
    <row r="70" spans="1:8">
      <c r="A70" s="4" t="s">
        <v>419</v>
      </c>
    </row>
    <row r="71" spans="1:8">
      <c r="A71" s="3" t="s">
        <v>393</v>
      </c>
    </row>
    <row r="72" spans="1:8">
      <c r="A72" s="4" t="s">
        <v>394</v>
      </c>
      <c r="F72" s="5" t="n">
        <v>600000000</v>
      </c>
    </row>
    <row r="73" spans="1:8">
      <c r="A73" s="4" t="s">
        <v>402</v>
      </c>
      <c r="F73" s="5" t="n">
        <v>580000000</v>
      </c>
    </row>
    <row r="74" spans="1:8">
      <c r="A74" s="4" t="s">
        <v>420</v>
      </c>
    </row>
    <row r="75" spans="1:8">
      <c r="A75" s="3" t="s">
        <v>393</v>
      </c>
    </row>
    <row r="76" spans="1:8">
      <c r="A76" s="4" t="s">
        <v>394</v>
      </c>
      <c r="F76" s="8" t="n">
        <v>350000000</v>
      </c>
      <c r="H76" s="5" t="n">
        <v>350000000</v>
      </c>
    </row>
    <row r="77" spans="1:8">
      <c r="A77" s="4" t="s">
        <v>421</v>
      </c>
      <c r="F77" s="4" t="s">
        <v>422</v>
      </c>
    </row>
    <row r="78" spans="1:8">
      <c r="A78" s="4" t="s">
        <v>423</v>
      </c>
      <c r="B78" s="10" t="n">
        <v>12.5258</v>
      </c>
    </row>
    <row r="79" spans="1:8">
      <c r="A79" s="4" t="s">
        <v>424</v>
      </c>
      <c r="B79" s="8" t="n">
        <v>1000</v>
      </c>
    </row>
    <row r="80" spans="1:8">
      <c r="A80" s="4" t="s">
        <v>425</v>
      </c>
      <c r="F80" s="4" t="s">
        <v>331</v>
      </c>
    </row>
    <row r="81" spans="1:8">
      <c r="A81" s="4" t="s">
        <v>332</v>
      </c>
      <c r="F81" s="4" t="s">
        <v>333</v>
      </c>
    </row>
    <row r="82" spans="1:8">
      <c r="A82" s="4" t="s">
        <v>426</v>
      </c>
      <c r="F82" s="8" t="n">
        <v>345000000</v>
      </c>
    </row>
    <row r="83" spans="1:8">
      <c r="A83" s="4" t="s">
        <v>427</v>
      </c>
    </row>
    <row r="84" spans="1:8">
      <c r="A84" s="3" t="s">
        <v>393</v>
      </c>
    </row>
    <row r="85" spans="1:8">
      <c r="A85" s="4" t="s">
        <v>394</v>
      </c>
      <c r="F85" s="8" t="n">
        <v>373900000</v>
      </c>
      <c r="H85" s="8" t="n">
        <v>371400000</v>
      </c>
    </row>
    <row r="86" spans="1:8">
      <c r="A86" s="4" t="s">
        <v>421</v>
      </c>
      <c r="F86" s="4" t="s">
        <v>428</v>
      </c>
    </row>
    <row r="87" spans="1:8">
      <c r="A87" s="4" t="s">
        <v>425</v>
      </c>
      <c r="F87" s="4" t="s">
        <v>336</v>
      </c>
    </row>
    <row r="88" spans="1:8">
      <c r="A88" s="4" t="s">
        <v>332</v>
      </c>
      <c r="F88" s="4" t="s">
        <v>337</v>
      </c>
    </row>
    <row r="89" spans="1:8">
      <c r="A89" s="4" t="s">
        <v>426</v>
      </c>
      <c r="F89" s="8" t="n">
        <v>340000000</v>
      </c>
    </row>
    <row r="90" spans="1:8"/>
    <row r="91" spans="1:8">
      <c r="A91" s="4" t="s">
        <v>34</v>
      </c>
      <c r="B91" s="4" t="s">
        <v>77</v>
      </c>
    </row>
  </sheetData>
  <mergeCells count="3">
    <mergeCell ref="F1:G1"/>
    <mergeCell ref="A90:H90"/>
    <mergeCell ref="B91:H9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s>
  <sheetData>
    <row r="1" spans="1:5">
      <c r="A1" s="1" t="s">
        <v>429</v>
      </c>
      <c r="C1" s="2" t="s">
        <v>1</v>
      </c>
    </row>
    <row r="2" spans="1:5">
      <c r="C2" s="2" t="s">
        <v>2</v>
      </c>
      <c r="E2" s="2" t="s">
        <v>4</v>
      </c>
    </row>
    <row r="3" spans="1:5">
      <c r="A3" s="3" t="s">
        <v>430</v>
      </c>
    </row>
    <row r="4" spans="1:5">
      <c r="A4" s="4" t="s">
        <v>431</v>
      </c>
      <c r="C4" s="8" t="n">
        <v>3412365</v>
      </c>
      <c r="D4" s="4" t="s">
        <v>34</v>
      </c>
      <c r="E4" s="8" t="n">
        <v>3616292</v>
      </c>
    </row>
    <row r="5" spans="1:5">
      <c r="A5" s="4" t="s">
        <v>432</v>
      </c>
      <c r="C5" s="5" t="n">
        <v>-42676</v>
      </c>
      <c r="D5" s="4" t="s">
        <v>34</v>
      </c>
      <c r="E5" s="5" t="n">
        <v>-50835</v>
      </c>
    </row>
    <row r="6" spans="1:5">
      <c r="A6" s="4" t="s">
        <v>433</v>
      </c>
      <c r="C6" s="5" t="n">
        <v>3369689</v>
      </c>
      <c r="D6" s="4" t="s">
        <v>34</v>
      </c>
      <c r="E6" s="5" t="n">
        <v>3565457</v>
      </c>
    </row>
    <row r="7" spans="1:5">
      <c r="A7" s="4" t="s">
        <v>434</v>
      </c>
      <c r="B7" s="4" t="s">
        <v>37</v>
      </c>
      <c r="C7" s="5" t="n">
        <v>-27429</v>
      </c>
      <c r="D7" s="4" t="s">
        <v>34</v>
      </c>
      <c r="E7" s="5" t="n">
        <v>-35146</v>
      </c>
    </row>
    <row r="8" spans="1:5">
      <c r="A8" s="4" t="s">
        <v>435</v>
      </c>
      <c r="C8" s="8" t="n">
        <v>3342260</v>
      </c>
      <c r="D8" s="4" t="s">
        <v>34</v>
      </c>
      <c r="E8" s="5" t="n">
        <v>3530311</v>
      </c>
    </row>
    <row r="9" spans="1:5">
      <c r="A9" s="4" t="s">
        <v>436</v>
      </c>
      <c r="C9" s="4" t="s">
        <v>437</v>
      </c>
    </row>
    <row r="10" spans="1:5">
      <c r="A10" s="4" t="s">
        <v>399</v>
      </c>
    </row>
    <row r="11" spans="1:5">
      <c r="A11" s="3" t="s">
        <v>430</v>
      </c>
    </row>
    <row r="12" spans="1:5">
      <c r="A12" s="4" t="s">
        <v>431</v>
      </c>
      <c r="C12" s="8" t="n">
        <v>1325975</v>
      </c>
      <c r="D12" s="4" t="s">
        <v>34</v>
      </c>
      <c r="E12" s="5" t="n">
        <v>1318975</v>
      </c>
    </row>
    <row r="13" spans="1:5">
      <c r="A13" s="4" t="s">
        <v>295</v>
      </c>
    </row>
    <row r="14" spans="1:5">
      <c r="A14" s="3" t="s">
        <v>430</v>
      </c>
    </row>
    <row r="15" spans="1:5">
      <c r="A15" s="4" t="s">
        <v>431</v>
      </c>
      <c r="C15" s="5" t="n">
        <v>671000</v>
      </c>
      <c r="D15" s="4" t="s">
        <v>34</v>
      </c>
      <c r="E15" s="5" t="n">
        <v>648000</v>
      </c>
    </row>
    <row r="16" spans="1:5">
      <c r="A16" s="4" t="s">
        <v>400</v>
      </c>
    </row>
    <row r="17" spans="1:5">
      <c r="A17" s="3" t="s">
        <v>430</v>
      </c>
    </row>
    <row r="18" spans="1:5">
      <c r="A18" s="4" t="s">
        <v>431</v>
      </c>
      <c r="C18" s="5" t="n">
        <v>318590</v>
      </c>
      <c r="D18" s="4" t="s">
        <v>34</v>
      </c>
      <c r="E18" s="5" t="n">
        <v>576558</v>
      </c>
    </row>
    <row r="19" spans="1:5">
      <c r="A19" s="4" t="s">
        <v>438</v>
      </c>
    </row>
    <row r="20" spans="1:5">
      <c r="A20" s="3" t="s">
        <v>430</v>
      </c>
    </row>
    <row r="21" spans="1:5">
      <c r="A21" s="4" t="s">
        <v>431</v>
      </c>
      <c r="C21" s="5" t="n">
        <v>213530</v>
      </c>
      <c r="D21" s="4" t="s">
        <v>34</v>
      </c>
      <c r="E21" s="5" t="n">
        <v>199282</v>
      </c>
    </row>
    <row r="22" spans="1:5">
      <c r="A22" s="4" t="s">
        <v>396</v>
      </c>
    </row>
    <row r="23" spans="1:5">
      <c r="A23" s="3" t="s">
        <v>430</v>
      </c>
    </row>
    <row r="24" spans="1:5">
      <c r="A24" s="4" t="s">
        <v>431</v>
      </c>
      <c r="C24" s="8" t="n">
        <v>883270</v>
      </c>
      <c r="D24" s="4" t="s">
        <v>34</v>
      </c>
      <c r="E24" s="8" t="n">
        <v>873477</v>
      </c>
    </row>
    <row r="25" spans="1:5"/>
    <row r="26" spans="1:5">
      <c r="A26" s="4" t="s">
        <v>34</v>
      </c>
      <c r="B26" s="4" t="s">
        <v>77</v>
      </c>
    </row>
    <row r="27" spans="1:5">
      <c r="A27" s="4" t="s">
        <v>37</v>
      </c>
      <c r="B27" s="4" t="s">
        <v>439</v>
      </c>
    </row>
  </sheetData>
  <mergeCells count="6">
    <mergeCell ref="A1:B2"/>
    <mergeCell ref="C1:D1"/>
    <mergeCell ref="C2:D2"/>
    <mergeCell ref="A25:D25"/>
    <mergeCell ref="B26:D26"/>
    <mergeCell ref="B27:D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440</v>
      </c>
      <c r="C1" s="2" t="s">
        <v>1</v>
      </c>
      <c r="E1" s="2" t="s">
        <v>376</v>
      </c>
    </row>
    <row r="2" spans="1:5">
      <c r="C2" s="2" t="s">
        <v>2</v>
      </c>
      <c r="E2" s="2" t="s">
        <v>4</v>
      </c>
    </row>
    <row r="3" spans="1:5">
      <c r="A3" s="4" t="s">
        <v>441</v>
      </c>
      <c r="C3" s="8" t="n">
        <v>3412365</v>
      </c>
      <c r="D3" s="4" t="s">
        <v>34</v>
      </c>
      <c r="E3" s="8" t="n">
        <v>3616292</v>
      </c>
    </row>
    <row r="4" spans="1:5">
      <c r="A4" s="4" t="s">
        <v>434</v>
      </c>
      <c r="B4" s="4" t="s">
        <v>37</v>
      </c>
      <c r="C4" s="5" t="n">
        <v>-27429</v>
      </c>
      <c r="D4" s="4" t="s">
        <v>34</v>
      </c>
      <c r="E4" s="5" t="n">
        <v>-35146</v>
      </c>
    </row>
    <row r="5" spans="1:5">
      <c r="A5" s="4" t="s">
        <v>442</v>
      </c>
      <c r="C5" s="5" t="n">
        <v>3342260</v>
      </c>
      <c r="D5" s="4" t="s">
        <v>34</v>
      </c>
      <c r="E5" s="5" t="n">
        <v>3530311</v>
      </c>
    </row>
    <row r="6" spans="1:5">
      <c r="A6" s="4" t="s">
        <v>396</v>
      </c>
    </row>
    <row r="7" spans="1:5">
      <c r="A7" s="4" t="s">
        <v>441</v>
      </c>
      <c r="C7" s="5" t="n">
        <v>883270</v>
      </c>
      <c r="D7" s="4" t="s">
        <v>34</v>
      </c>
      <c r="E7" s="5" t="n">
        <v>873477</v>
      </c>
    </row>
    <row r="8" spans="1:5">
      <c r="A8" s="4" t="s">
        <v>443</v>
      </c>
    </row>
    <row r="9" spans="1:5">
      <c r="A9" s="4" t="s">
        <v>444</v>
      </c>
      <c r="C9" s="5" t="n">
        <v>402500</v>
      </c>
      <c r="E9" s="5" t="n">
        <v>402500</v>
      </c>
    </row>
    <row r="10" spans="1:5">
      <c r="A10" s="4" t="s">
        <v>445</v>
      </c>
      <c r="C10" s="5" t="n">
        <v>-20675</v>
      </c>
      <c r="E10" s="5" t="n">
        <v>-22475</v>
      </c>
    </row>
    <row r="11" spans="1:5">
      <c r="A11" s="4" t="s">
        <v>441</v>
      </c>
      <c r="C11" s="5" t="n">
        <v>381825</v>
      </c>
      <c r="E11" s="5" t="n">
        <v>380025</v>
      </c>
    </row>
    <row r="12" spans="1:5">
      <c r="A12" s="4" t="s">
        <v>434</v>
      </c>
      <c r="C12" s="5" t="n">
        <v>-7891</v>
      </c>
      <c r="E12" s="5" t="n">
        <v>-8643</v>
      </c>
    </row>
    <row r="13" spans="1:5">
      <c r="A13" s="4" t="s">
        <v>442</v>
      </c>
      <c r="C13" s="5" t="n">
        <v>373934</v>
      </c>
      <c r="E13" s="5" t="n">
        <v>371382</v>
      </c>
    </row>
    <row r="14" spans="1:5">
      <c r="A14" s="4" t="s">
        <v>446</v>
      </c>
      <c r="C14" s="8" t="n">
        <v>26748</v>
      </c>
      <c r="E14" s="8" t="n">
        <v>26748</v>
      </c>
    </row>
    <row r="15" spans="1:5"/>
    <row r="16" spans="1:5">
      <c r="A16" s="4" t="s">
        <v>34</v>
      </c>
      <c r="B16" s="4" t="s">
        <v>77</v>
      </c>
    </row>
    <row r="17" spans="1:5">
      <c r="A17" s="4" t="s">
        <v>37</v>
      </c>
      <c r="B17" s="4" t="s">
        <v>439</v>
      </c>
    </row>
  </sheetData>
  <mergeCells count="6">
    <mergeCell ref="A1:B2"/>
    <mergeCell ref="C1:D1"/>
    <mergeCell ref="C2:D2"/>
    <mergeCell ref="A15:D15"/>
    <mergeCell ref="B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47</v>
      </c>
      <c r="C1" s="2" t="s">
        <v>92</v>
      </c>
      <c r="E1" s="2" t="s">
        <v>1</v>
      </c>
    </row>
    <row r="2" spans="1:7">
      <c r="C2" s="2" t="s">
        <v>2</v>
      </c>
      <c r="D2" s="2" t="s">
        <v>93</v>
      </c>
      <c r="E2" s="2" t="s">
        <v>2</v>
      </c>
      <c r="F2" s="2" t="s">
        <v>93</v>
      </c>
    </row>
    <row r="3" spans="1:7">
      <c r="A3" s="3" t="s">
        <v>430</v>
      </c>
    </row>
    <row r="4" spans="1:7">
      <c r="A4" s="4" t="s">
        <v>142</v>
      </c>
      <c r="E4" s="8" t="n">
        <v>1800</v>
      </c>
      <c r="F4" s="8" t="n">
        <v>1495</v>
      </c>
      <c r="G4" s="4" t="s">
        <v>34</v>
      </c>
    </row>
    <row r="5" spans="1:7">
      <c r="A5" s="4" t="s">
        <v>448</v>
      </c>
      <c r="E5" s="5" t="n">
        <v>5239</v>
      </c>
      <c r="F5" s="5" t="n">
        <v>4301</v>
      </c>
      <c r="G5" s="4" t="s">
        <v>34</v>
      </c>
    </row>
    <row r="6" spans="1:7">
      <c r="A6" s="4" t="s">
        <v>449</v>
      </c>
      <c r="B6" s="4" t="s">
        <v>37</v>
      </c>
      <c r="C6" s="8" t="n">
        <v>30287</v>
      </c>
      <c r="D6" s="8" t="n">
        <v>35356</v>
      </c>
      <c r="E6" s="5" t="n">
        <v>49077</v>
      </c>
      <c r="F6" s="5" t="n">
        <v>60838</v>
      </c>
    </row>
    <row r="7" spans="1:7">
      <c r="A7" s="4" t="s">
        <v>443</v>
      </c>
    </row>
    <row r="8" spans="1:7">
      <c r="A8" s="3" t="s">
        <v>430</v>
      </c>
    </row>
    <row r="9" spans="1:7">
      <c r="A9" s="4" t="s">
        <v>450</v>
      </c>
      <c r="C9" s="5" t="n">
        <v>2013</v>
      </c>
      <c r="D9" s="5" t="n">
        <v>2013</v>
      </c>
      <c r="E9" s="5" t="n">
        <v>4025</v>
      </c>
      <c r="F9" s="5" t="n">
        <v>3757</v>
      </c>
    </row>
    <row r="10" spans="1:7">
      <c r="A10" s="4" t="s">
        <v>142</v>
      </c>
      <c r="C10" s="5" t="n">
        <v>903</v>
      </c>
      <c r="D10" s="5" t="n">
        <v>876</v>
      </c>
      <c r="E10" s="5" t="n">
        <v>1800</v>
      </c>
      <c r="F10" s="5" t="n">
        <v>1495</v>
      </c>
    </row>
    <row r="11" spans="1:7">
      <c r="A11" s="4" t="s">
        <v>448</v>
      </c>
      <c r="C11" s="5" t="n">
        <v>376</v>
      </c>
      <c r="D11" s="5" t="n">
        <v>376</v>
      </c>
      <c r="E11" s="5" t="n">
        <v>752</v>
      </c>
      <c r="F11" s="5" t="n">
        <v>757</v>
      </c>
    </row>
    <row r="12" spans="1:7">
      <c r="A12" s="4" t="s">
        <v>449</v>
      </c>
      <c r="C12" s="8" t="n">
        <v>3292</v>
      </c>
      <c r="D12" s="8" t="n">
        <v>3265</v>
      </c>
      <c r="E12" s="8" t="n">
        <v>6577</v>
      </c>
      <c r="F12" s="8" t="n">
        <v>6009</v>
      </c>
    </row>
    <row r="13" spans="1:7"/>
    <row r="14" spans="1:7">
      <c r="A14" s="4" t="s">
        <v>34</v>
      </c>
      <c r="B14" s="4" t="s">
        <v>121</v>
      </c>
    </row>
    <row r="15" spans="1:7">
      <c r="A15" s="4" t="s">
        <v>37</v>
      </c>
      <c r="B15" s="4" t="s">
        <v>122</v>
      </c>
    </row>
  </sheetData>
  <mergeCells count="7">
    <mergeCell ref="A1:B2"/>
    <mergeCell ref="C1:D1"/>
    <mergeCell ref="E1:G1"/>
    <mergeCell ref="F2:G2"/>
    <mergeCell ref="A13:F13"/>
    <mergeCell ref="B14:F14"/>
    <mergeCell ref="B15:F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91</v>
      </c>
    </row>
    <row r="2" spans="1:2">
      <c r="A2" s="3" t="s">
        <v>452</v>
      </c>
    </row>
    <row r="3" spans="1:2">
      <c r="A3" s="4" t="s">
        <v>453</v>
      </c>
      <c r="B3" s="8" t="n">
        <v>3400</v>
      </c>
    </row>
    <row r="4" spans="1:2">
      <c r="A4" s="4" t="s">
        <v>454</v>
      </c>
      <c r="B4" s="5" t="n">
        <v>1600</v>
      </c>
    </row>
    <row r="5" spans="1:2">
      <c r="A5" s="4" t="s">
        <v>455</v>
      </c>
      <c r="B5" s="11" t="n">
        <v>739.1</v>
      </c>
    </row>
    <row r="6" spans="1:2">
      <c r="A6" s="4" t="s">
        <v>456</v>
      </c>
    </row>
    <row r="7" spans="1:2">
      <c r="A7" s="3" t="s">
        <v>452</v>
      </c>
    </row>
    <row r="8" spans="1:2">
      <c r="A8" s="4" t="s">
        <v>457</v>
      </c>
      <c r="B8" s="8" t="n">
        <v>1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8</v>
      </c>
      <c r="B1" s="2" t="s">
        <v>2</v>
      </c>
      <c r="C1" s="2" t="s">
        <v>34</v>
      </c>
      <c r="D1" s="2" t="s">
        <v>4</v>
      </c>
    </row>
    <row r="2" spans="1:4">
      <c r="A2" s="3" t="s">
        <v>459</v>
      </c>
    </row>
    <row r="3" spans="1:4">
      <c r="A3" s="4" t="s">
        <v>460</v>
      </c>
      <c r="B3" s="8" t="n">
        <v>15893</v>
      </c>
      <c r="D3" s="8" t="n">
        <v>11965</v>
      </c>
    </row>
    <row r="4" spans="1:4">
      <c r="A4" s="4" t="s">
        <v>461</v>
      </c>
      <c r="B4" s="5" t="n">
        <v>26652</v>
      </c>
      <c r="D4" s="5" t="n">
        <v>24455</v>
      </c>
    </row>
    <row r="5" spans="1:4">
      <c r="A5" s="4" t="s">
        <v>462</v>
      </c>
      <c r="B5" s="5" t="n">
        <v>42545</v>
      </c>
      <c r="D5" s="5" t="n">
        <v>36420</v>
      </c>
    </row>
    <row r="6" spans="1:4">
      <c r="A6" s="4" t="s">
        <v>463</v>
      </c>
      <c r="B6" s="5" t="n">
        <v>-730</v>
      </c>
      <c r="D6" s="5" t="n">
        <v>-1710</v>
      </c>
    </row>
    <row r="7" spans="1:4">
      <c r="A7" s="4" t="s">
        <v>464</v>
      </c>
      <c r="B7" s="5" t="n">
        <v>-1705</v>
      </c>
      <c r="D7" s="5" t="n">
        <v>-4668</v>
      </c>
    </row>
    <row r="8" spans="1:4">
      <c r="A8" s="4" t="s">
        <v>465</v>
      </c>
      <c r="B8" s="8" t="n">
        <v>-2435</v>
      </c>
      <c r="D8" s="8" t="n">
        <v>-6378</v>
      </c>
    </row>
    <row r="9" spans="1:4"/>
    <row r="10" spans="1:4">
      <c r="A10" s="4" t="s">
        <v>34</v>
      </c>
      <c r="B10" s="4" t="s">
        <v>73</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2</v>
      </c>
      <c r="D1" s="2" t="s">
        <v>1</v>
      </c>
    </row>
    <row r="2" spans="1:5">
      <c r="B2" s="2" t="s">
        <v>2</v>
      </c>
      <c r="C2" s="2" t="s">
        <v>93</v>
      </c>
      <c r="D2" s="2" t="s">
        <v>2</v>
      </c>
      <c r="E2" s="2" t="s">
        <v>93</v>
      </c>
    </row>
    <row r="3" spans="1:5">
      <c r="A3" s="4" t="s">
        <v>124</v>
      </c>
      <c r="B3" s="8" t="n">
        <v>8740</v>
      </c>
      <c r="C3" s="8" t="n">
        <v>-7362</v>
      </c>
      <c r="D3" s="8" t="n">
        <v>21837</v>
      </c>
      <c r="E3" s="8" t="n">
        <v>-10392</v>
      </c>
    </row>
    <row r="4" spans="1:5">
      <c r="A4" s="4" t="s">
        <v>125</v>
      </c>
    </row>
    <row r="5" spans="1:5">
      <c r="A5" s="4" t="s">
        <v>124</v>
      </c>
      <c r="B5" s="8" t="n">
        <v>5900</v>
      </c>
      <c r="C5" s="8" t="n">
        <v>-7700</v>
      </c>
      <c r="D5" s="8" t="n">
        <v>21000</v>
      </c>
      <c r="E5" s="8" t="n">
        <v>-68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92</v>
      </c>
      <c r="D1" s="2" t="s">
        <v>1</v>
      </c>
    </row>
    <row r="2" spans="1:5">
      <c r="B2" s="2" t="s">
        <v>2</v>
      </c>
      <c r="C2" s="2" t="s">
        <v>93</v>
      </c>
      <c r="D2" s="2" t="s">
        <v>2</v>
      </c>
      <c r="E2" s="2" t="s">
        <v>93</v>
      </c>
    </row>
    <row r="3" spans="1:5">
      <c r="A3" s="3" t="s">
        <v>467</v>
      </c>
    </row>
    <row r="4" spans="1:5">
      <c r="A4" s="4" t="s">
        <v>124</v>
      </c>
      <c r="B4" s="8" t="n">
        <v>8740</v>
      </c>
      <c r="C4" s="8" t="n">
        <v>-7362</v>
      </c>
      <c r="D4" s="8" t="n">
        <v>21837</v>
      </c>
      <c r="E4" s="8" t="n">
        <v>-10392</v>
      </c>
    </row>
    <row r="5" spans="1:5">
      <c r="A5" s="4" t="s">
        <v>125</v>
      </c>
    </row>
    <row r="6" spans="1:5">
      <c r="A6" s="3" t="s">
        <v>467</v>
      </c>
    </row>
    <row r="7" spans="1:5">
      <c r="A7" s="4" t="s">
        <v>124</v>
      </c>
      <c r="B7" s="5" t="n">
        <v>5900</v>
      </c>
      <c r="C7" s="5" t="n">
        <v>-7700</v>
      </c>
      <c r="D7" s="5" t="n">
        <v>21000</v>
      </c>
      <c r="E7" s="5" t="n">
        <v>-6800</v>
      </c>
    </row>
    <row r="8" spans="1:5">
      <c r="A8" s="4" t="s">
        <v>468</v>
      </c>
    </row>
    <row r="9" spans="1:5">
      <c r="A9" s="3" t="s">
        <v>467</v>
      </c>
    </row>
    <row r="10" spans="1:5">
      <c r="A10" s="4" t="s">
        <v>124</v>
      </c>
      <c r="B10" s="5" t="n">
        <v>2018</v>
      </c>
      <c r="C10" s="5" t="n">
        <v>-2536</v>
      </c>
      <c r="D10" s="5" t="n">
        <v>7001</v>
      </c>
      <c r="E10" s="5" t="n">
        <v>-2669</v>
      </c>
    </row>
    <row r="11" spans="1:5">
      <c r="A11" s="4" t="s">
        <v>469</v>
      </c>
    </row>
    <row r="12" spans="1:5">
      <c r="A12" s="3" t="s">
        <v>467</v>
      </c>
    </row>
    <row r="13" spans="1:5">
      <c r="A13" s="4" t="s">
        <v>124</v>
      </c>
      <c r="B13" s="5" t="n">
        <v>3877</v>
      </c>
      <c r="C13" s="5" t="n">
        <v>-5195</v>
      </c>
      <c r="D13" s="5" t="n">
        <v>14034</v>
      </c>
      <c r="E13" s="5" t="n">
        <v>-4108</v>
      </c>
    </row>
    <row r="14" spans="1:5">
      <c r="A14" s="4" t="s">
        <v>470</v>
      </c>
    </row>
    <row r="15" spans="1:5">
      <c r="A15" s="3" t="s">
        <v>467</v>
      </c>
    </row>
    <row r="16" spans="1:5">
      <c r="A16" s="4" t="s">
        <v>124</v>
      </c>
      <c r="B16" s="8" t="n">
        <v>2845</v>
      </c>
      <c r="C16" s="8" t="n">
        <v>369</v>
      </c>
      <c r="D16" s="8" t="n">
        <v>802</v>
      </c>
      <c r="E16" s="8" t="n">
        <v>-36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71</v>
      </c>
      <c r="B1" s="2" t="s">
        <v>472</v>
      </c>
    </row>
    <row r="2" spans="1:2">
      <c r="A2" s="4" t="s">
        <v>473</v>
      </c>
    </row>
    <row r="3" spans="1:2">
      <c r="A3" s="3" t="s">
        <v>474</v>
      </c>
    </row>
    <row r="4" spans="1:2">
      <c r="A4" s="4" t="s">
        <v>475</v>
      </c>
      <c r="B4" s="5"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6</v>
      </c>
      <c r="C1" s="2" t="s">
        <v>92</v>
      </c>
      <c r="E1" s="2" t="s">
        <v>1</v>
      </c>
    </row>
    <row r="2" spans="1:6">
      <c r="C2" s="2" t="s">
        <v>2</v>
      </c>
      <c r="D2" s="2" t="s">
        <v>93</v>
      </c>
      <c r="E2" s="2" t="s">
        <v>2</v>
      </c>
      <c r="F2" s="2" t="s">
        <v>93</v>
      </c>
    </row>
    <row r="3" spans="1:6">
      <c r="A3" s="3" t="s">
        <v>477</v>
      </c>
    </row>
    <row r="4" spans="1:6">
      <c r="A4" s="4" t="s">
        <v>478</v>
      </c>
      <c r="E4" s="8" t="n">
        <v>3350703</v>
      </c>
    </row>
    <row r="5" spans="1:6">
      <c r="A5" s="4" t="s">
        <v>128</v>
      </c>
      <c r="B5" s="4" t="s">
        <v>34</v>
      </c>
      <c r="C5" s="8" t="n">
        <v>-2109</v>
      </c>
      <c r="D5" s="8" t="n">
        <v>1097</v>
      </c>
      <c r="E5" s="5" t="n">
        <v>-3473</v>
      </c>
      <c r="F5" s="8" t="n">
        <v>1097</v>
      </c>
    </row>
    <row r="6" spans="1:6">
      <c r="A6" s="4" t="s">
        <v>478</v>
      </c>
      <c r="C6" s="5" t="n">
        <v>3244070</v>
      </c>
      <c r="E6" s="5" t="n">
        <v>3244070</v>
      </c>
    </row>
    <row r="7" spans="1:6">
      <c r="A7" s="4" t="s">
        <v>135</v>
      </c>
      <c r="C7" s="5" t="n">
        <v>794</v>
      </c>
      <c r="D7" s="5" t="n">
        <v>-755</v>
      </c>
      <c r="E7" s="5" t="n">
        <v>1300</v>
      </c>
      <c r="F7" s="5" t="n">
        <v>-755</v>
      </c>
    </row>
    <row r="8" spans="1:6">
      <c r="A8" s="4" t="s">
        <v>479</v>
      </c>
    </row>
    <row r="9" spans="1:6">
      <c r="A9" s="3" t="s">
        <v>477</v>
      </c>
    </row>
    <row r="10" spans="1:6">
      <c r="A10" s="4" t="s">
        <v>478</v>
      </c>
      <c r="E10" s="5" t="n">
        <v>-20456</v>
      </c>
      <c r="F10" s="5" t="n">
        <v>-16805</v>
      </c>
    </row>
    <row r="11" spans="1:6">
      <c r="A11" s="4" t="s">
        <v>128</v>
      </c>
      <c r="E11" s="5" t="n">
        <v>0</v>
      </c>
      <c r="F11" s="5" t="n">
        <v>0</v>
      </c>
    </row>
    <row r="12" spans="1:6">
      <c r="A12" s="4" t="s">
        <v>478</v>
      </c>
      <c r="C12" s="5" t="n">
        <v>-20456</v>
      </c>
      <c r="D12" s="5" t="n">
        <v>-16805</v>
      </c>
      <c r="E12" s="5" t="n">
        <v>-20456</v>
      </c>
      <c r="F12" s="5" t="n">
        <v>-16805</v>
      </c>
    </row>
    <row r="13" spans="1:6">
      <c r="A13" s="4" t="s">
        <v>480</v>
      </c>
    </row>
    <row r="14" spans="1:6">
      <c r="A14" s="3" t="s">
        <v>477</v>
      </c>
    </row>
    <row r="15" spans="1:6">
      <c r="A15" s="4" t="s">
        <v>478</v>
      </c>
      <c r="B15" s="4" t="s">
        <v>37</v>
      </c>
      <c r="E15" s="5" t="n">
        <v>-9537</v>
      </c>
      <c r="F15" s="5" t="n">
        <v>-12155</v>
      </c>
    </row>
    <row r="16" spans="1:6">
      <c r="A16" s="4" t="s">
        <v>128</v>
      </c>
      <c r="B16" s="4" t="s">
        <v>37</v>
      </c>
      <c r="E16" s="5" t="n">
        <v>-3473</v>
      </c>
      <c r="F16" s="5" t="n">
        <v>1097</v>
      </c>
    </row>
    <row r="17" spans="1:6">
      <c r="A17" s="4" t="s">
        <v>478</v>
      </c>
      <c r="B17" s="4" t="s">
        <v>37</v>
      </c>
      <c r="C17" s="5" t="n">
        <v>-13010</v>
      </c>
      <c r="D17" s="5" t="n">
        <v>-11058</v>
      </c>
      <c r="E17" s="5" t="n">
        <v>-13010</v>
      </c>
      <c r="F17" s="5" t="n">
        <v>-11058</v>
      </c>
    </row>
    <row r="18" spans="1:6">
      <c r="A18" s="4" t="s">
        <v>481</v>
      </c>
    </row>
    <row r="19" spans="1:6">
      <c r="A19" s="3" t="s">
        <v>477</v>
      </c>
    </row>
    <row r="20" spans="1:6">
      <c r="A20" s="4" t="s">
        <v>478</v>
      </c>
      <c r="E20" s="5" t="n">
        <v>-29993</v>
      </c>
      <c r="F20" s="5" t="n">
        <v>-28960</v>
      </c>
    </row>
    <row r="21" spans="1:6">
      <c r="A21" s="4" t="s">
        <v>128</v>
      </c>
      <c r="E21" s="5" t="n">
        <v>-3473</v>
      </c>
      <c r="F21" s="5" t="n">
        <v>1097</v>
      </c>
    </row>
    <row r="22" spans="1:6">
      <c r="A22" s="4" t="s">
        <v>478</v>
      </c>
      <c r="C22" s="8" t="n">
        <v>-33466</v>
      </c>
      <c r="D22" s="8" t="n">
        <v>-27863</v>
      </c>
      <c r="E22" s="8" t="n">
        <v>-33466</v>
      </c>
      <c r="F22" s="8" t="n">
        <v>-27863</v>
      </c>
    </row>
    <row r="23" spans="1:6"/>
    <row r="24" spans="1:6">
      <c r="A24" s="4" t="s">
        <v>34</v>
      </c>
      <c r="B24" s="4" t="s">
        <v>133</v>
      </c>
    </row>
    <row r="25" spans="1:6">
      <c r="A25" s="4" t="s">
        <v>37</v>
      </c>
      <c r="B25" s="4" t="s">
        <v>482</v>
      </c>
    </row>
  </sheetData>
  <mergeCells count="6">
    <mergeCell ref="A1:B2"/>
    <mergeCell ref="C1:D1"/>
    <mergeCell ref="E1:F1"/>
    <mergeCell ref="A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0"/>
    <col customWidth="1" max="3" min="3" width="16"/>
  </cols>
  <sheetData>
    <row r="1" spans="1:3">
      <c r="A1" s="1" t="s">
        <v>483</v>
      </c>
      <c r="B1" s="2" t="s">
        <v>1</v>
      </c>
    </row>
    <row r="2" spans="1:3">
      <c r="B2" s="2" t="s">
        <v>484</v>
      </c>
      <c r="C2" s="2" t="s">
        <v>485</v>
      </c>
    </row>
    <row r="3" spans="1:3">
      <c r="A3" s="3" t="s">
        <v>486</v>
      </c>
    </row>
    <row r="4" spans="1:3">
      <c r="A4" s="4" t="s">
        <v>487</v>
      </c>
      <c r="B4" s="5" t="n">
        <v>4</v>
      </c>
    </row>
    <row r="5" spans="1:3">
      <c r="A5" s="4" t="s">
        <v>291</v>
      </c>
    </row>
    <row r="6" spans="1:3">
      <c r="A6" s="3" t="s">
        <v>486</v>
      </c>
    </row>
    <row r="7" spans="1:3">
      <c r="A7" s="4" t="s">
        <v>293</v>
      </c>
      <c r="B7" s="5" t="n">
        <v>2</v>
      </c>
    </row>
    <row r="8" spans="1:3">
      <c r="A8" s="4" t="s">
        <v>488</v>
      </c>
    </row>
    <row r="9" spans="1:3">
      <c r="A9" s="3" t="s">
        <v>486</v>
      </c>
    </row>
    <row r="10" spans="1:3">
      <c r="A10" s="4" t="s">
        <v>293</v>
      </c>
      <c r="B10" s="5" t="n">
        <v>1</v>
      </c>
    </row>
    <row r="11" spans="1:3">
      <c r="A11" s="4" t="s">
        <v>489</v>
      </c>
    </row>
    <row r="12" spans="1:3">
      <c r="A12" s="3" t="s">
        <v>486</v>
      </c>
    </row>
    <row r="13" spans="1:3">
      <c r="A13" s="4" t="s">
        <v>293</v>
      </c>
      <c r="B13" s="5" t="n">
        <v>1</v>
      </c>
    </row>
    <row r="14" spans="1:3">
      <c r="A14" s="4" t="s">
        <v>295</v>
      </c>
    </row>
    <row r="15" spans="1:3">
      <c r="A15" s="3" t="s">
        <v>486</v>
      </c>
    </row>
    <row r="16" spans="1:3">
      <c r="A16" s="4" t="s">
        <v>490</v>
      </c>
      <c r="B16" s="5" t="n">
        <v>70</v>
      </c>
    </row>
    <row r="17" spans="1:3">
      <c r="A17" s="4" t="s">
        <v>400</v>
      </c>
    </row>
    <row r="18" spans="1:3">
      <c r="A18" s="3" t="s">
        <v>486</v>
      </c>
    </row>
    <row r="19" spans="1:3">
      <c r="A19" s="4" t="s">
        <v>491</v>
      </c>
      <c r="B19" s="4" t="s">
        <v>308</v>
      </c>
    </row>
    <row r="20" spans="1:3">
      <c r="A20" s="4" t="s">
        <v>492</v>
      </c>
      <c r="B20" s="5" t="n">
        <v>7</v>
      </c>
    </row>
    <row r="21" spans="1:3">
      <c r="A21" s="4" t="s">
        <v>493</v>
      </c>
      <c r="B21" s="5" t="n">
        <v>2</v>
      </c>
    </row>
    <row r="22" spans="1:3">
      <c r="A22" s="4" t="s">
        <v>294</v>
      </c>
    </row>
    <row r="23" spans="1:3">
      <c r="A23" s="3" t="s">
        <v>486</v>
      </c>
    </row>
    <row r="24" spans="1:3">
      <c r="A24" s="4" t="s">
        <v>293</v>
      </c>
      <c r="B24" s="5" t="n">
        <v>17</v>
      </c>
    </row>
    <row r="25" spans="1:3">
      <c r="A25" s="4" t="s">
        <v>438</v>
      </c>
    </row>
    <row r="26" spans="1:3">
      <c r="A26" s="3" t="s">
        <v>486</v>
      </c>
    </row>
    <row r="27" spans="1:3">
      <c r="A27" s="4" t="s">
        <v>492</v>
      </c>
      <c r="B27" s="5" t="n">
        <v>2</v>
      </c>
    </row>
    <row r="28" spans="1:3">
      <c r="A28" s="4" t="s">
        <v>494</v>
      </c>
    </row>
    <row r="29" spans="1:3">
      <c r="A29" s="3" t="s">
        <v>486</v>
      </c>
    </row>
    <row r="30" spans="1:3">
      <c r="A30" s="4" t="s">
        <v>495</v>
      </c>
      <c r="C30" s="5" t="n">
        <v>512</v>
      </c>
    </row>
    <row r="31" spans="1:3">
      <c r="A31" s="4" t="s">
        <v>496</v>
      </c>
      <c r="B31" s="5" t="n">
        <v>132</v>
      </c>
    </row>
    <row r="32" spans="1:3">
      <c r="A32" s="4" t="s">
        <v>497</v>
      </c>
      <c r="B32" s="4" t="s">
        <v>498</v>
      </c>
    </row>
    <row r="33" spans="1:3">
      <c r="A33" s="4" t="s">
        <v>499</v>
      </c>
    </row>
    <row r="34" spans="1:3">
      <c r="A34" s="3" t="s">
        <v>486</v>
      </c>
    </row>
    <row r="35" spans="1:3">
      <c r="A35" s="4" t="s">
        <v>495</v>
      </c>
      <c r="B35" s="5" t="n">
        <v>644</v>
      </c>
    </row>
    <row r="36" spans="1:3">
      <c r="A36" s="4" t="s">
        <v>500</v>
      </c>
    </row>
    <row r="37" spans="1:3">
      <c r="A37" s="3" t="s">
        <v>486</v>
      </c>
    </row>
    <row r="38" spans="1:3">
      <c r="A38" s="4" t="s">
        <v>495</v>
      </c>
      <c r="B38" s="5" t="n">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501</v>
      </c>
      <c r="C1" s="2" t="s">
        <v>92</v>
      </c>
      <c r="E1" s="2" t="s">
        <v>1</v>
      </c>
    </row>
    <row r="2" spans="1:6">
      <c r="C2" s="2" t="s">
        <v>2</v>
      </c>
      <c r="D2" s="2" t="s">
        <v>93</v>
      </c>
      <c r="E2" s="2" t="s">
        <v>2</v>
      </c>
      <c r="F2" s="2" t="s">
        <v>93</v>
      </c>
    </row>
    <row r="3" spans="1:6">
      <c r="A3" s="3" t="s">
        <v>502</v>
      </c>
    </row>
    <row r="4" spans="1:6">
      <c r="A4" s="4" t="s">
        <v>503</v>
      </c>
      <c r="C4" s="8" t="n">
        <v>375997</v>
      </c>
      <c r="D4" s="8" t="n">
        <v>345045</v>
      </c>
      <c r="E4" s="8" t="n">
        <v>778606</v>
      </c>
      <c r="F4" s="8" t="n">
        <v>708849</v>
      </c>
    </row>
    <row r="5" spans="1:6">
      <c r="A5" s="3" t="s">
        <v>504</v>
      </c>
    </row>
    <row r="6" spans="1:6">
      <c r="A6" s="4" t="s">
        <v>505</v>
      </c>
      <c r="C6" s="5" t="n">
        <v>102083</v>
      </c>
      <c r="D6" s="5" t="n">
        <v>93945</v>
      </c>
      <c r="E6" s="5" t="n">
        <v>201030</v>
      </c>
      <c r="F6" s="5" t="n">
        <v>181598</v>
      </c>
    </row>
    <row r="7" spans="1:6">
      <c r="A7" s="4" t="s">
        <v>506</v>
      </c>
      <c r="C7" s="5" t="n">
        <v>478080</v>
      </c>
      <c r="D7" s="5" t="n">
        <v>438990</v>
      </c>
      <c r="E7" s="5" t="n">
        <v>979636</v>
      </c>
      <c r="F7" s="5" t="n">
        <v>890447</v>
      </c>
    </row>
    <row r="8" spans="1:6">
      <c r="A8" s="4" t="s">
        <v>507</v>
      </c>
    </row>
    <row r="9" spans="1:6">
      <c r="A9" s="3" t="s">
        <v>502</v>
      </c>
    </row>
    <row r="10" spans="1:6">
      <c r="A10" s="4" t="s">
        <v>503</v>
      </c>
      <c r="C10" s="5" t="n">
        <v>129363</v>
      </c>
      <c r="D10" s="5" t="n">
        <v>137144</v>
      </c>
      <c r="E10" s="5" t="n">
        <v>268752</v>
      </c>
      <c r="F10" s="5" t="n">
        <v>275961</v>
      </c>
    </row>
    <row r="11" spans="1:6">
      <c r="A11" s="3" t="s">
        <v>504</v>
      </c>
    </row>
    <row r="12" spans="1:6">
      <c r="A12" s="4" t="s">
        <v>505</v>
      </c>
      <c r="C12" s="5" t="n">
        <v>0</v>
      </c>
      <c r="D12" s="5" t="n">
        <v>0</v>
      </c>
      <c r="E12" s="5" t="n">
        <v>0</v>
      </c>
      <c r="F12" s="5" t="n">
        <v>0</v>
      </c>
    </row>
    <row r="13" spans="1:6">
      <c r="A13" s="4" t="s">
        <v>506</v>
      </c>
      <c r="C13" s="5" t="n">
        <v>129363</v>
      </c>
      <c r="D13" s="5" t="n">
        <v>137144</v>
      </c>
      <c r="E13" s="5" t="n">
        <v>268752</v>
      </c>
      <c r="F13" s="5" t="n">
        <v>275961</v>
      </c>
    </row>
    <row r="14" spans="1:6">
      <c r="A14" s="4" t="s">
        <v>295</v>
      </c>
    </row>
    <row r="15" spans="1:6">
      <c r="A15" s="3" t="s">
        <v>502</v>
      </c>
    </row>
    <row r="16" spans="1:6">
      <c r="A16" s="4" t="s">
        <v>503</v>
      </c>
      <c r="C16" s="5" t="n">
        <v>232931</v>
      </c>
      <c r="D16" s="5" t="n">
        <v>196939</v>
      </c>
      <c r="E16" s="5" t="n">
        <v>480133</v>
      </c>
      <c r="F16" s="5" t="n">
        <v>409692</v>
      </c>
    </row>
    <row r="17" spans="1:6">
      <c r="A17" s="3" t="s">
        <v>504</v>
      </c>
    </row>
    <row r="18" spans="1:6">
      <c r="A18" s="4" t="s">
        <v>505</v>
      </c>
      <c r="C18" s="5" t="n">
        <v>0</v>
      </c>
      <c r="D18" s="5" t="n">
        <v>0</v>
      </c>
      <c r="E18" s="5" t="n">
        <v>0</v>
      </c>
      <c r="F18" s="5" t="n">
        <v>0</v>
      </c>
    </row>
    <row r="19" spans="1:6">
      <c r="A19" s="4" t="s">
        <v>506</v>
      </c>
      <c r="C19" s="5" t="n">
        <v>232931</v>
      </c>
      <c r="D19" s="5" t="n">
        <v>196939</v>
      </c>
      <c r="E19" s="5" t="n">
        <v>480133</v>
      </c>
      <c r="F19" s="5" t="n">
        <v>409692</v>
      </c>
    </row>
    <row r="20" spans="1:6">
      <c r="A20" s="4" t="s">
        <v>400</v>
      </c>
    </row>
    <row r="21" spans="1:6">
      <c r="A21" s="3" t="s">
        <v>502</v>
      </c>
    </row>
    <row r="22" spans="1:6">
      <c r="A22" s="4" t="s">
        <v>503</v>
      </c>
      <c r="C22" s="5" t="n">
        <v>0</v>
      </c>
      <c r="D22" s="5" t="n">
        <v>0</v>
      </c>
      <c r="E22" s="5" t="n">
        <v>0</v>
      </c>
      <c r="F22" s="5" t="n">
        <v>0</v>
      </c>
    </row>
    <row r="23" spans="1:6">
      <c r="A23" s="3" t="s">
        <v>504</v>
      </c>
    </row>
    <row r="24" spans="1:6">
      <c r="A24" s="4" t="s">
        <v>505</v>
      </c>
      <c r="C24" s="5" t="n">
        <v>41403</v>
      </c>
      <c r="D24" s="5" t="n">
        <v>40166</v>
      </c>
      <c r="E24" s="5" t="n">
        <v>76690</v>
      </c>
      <c r="F24" s="5" t="n">
        <v>68236</v>
      </c>
    </row>
    <row r="25" spans="1:6">
      <c r="A25" s="4" t="s">
        <v>506</v>
      </c>
      <c r="C25" s="5" t="n">
        <v>41403</v>
      </c>
      <c r="D25" s="5" t="n">
        <v>40166</v>
      </c>
      <c r="E25" s="5" t="n">
        <v>76690</v>
      </c>
      <c r="F25" s="5" t="n">
        <v>68236</v>
      </c>
    </row>
    <row r="26" spans="1:6">
      <c r="A26" s="4" t="s">
        <v>438</v>
      </c>
    </row>
    <row r="27" spans="1:6">
      <c r="A27" s="3" t="s">
        <v>502</v>
      </c>
    </row>
    <row r="28" spans="1:6">
      <c r="A28" s="4" t="s">
        <v>503</v>
      </c>
      <c r="C28" s="5" t="n">
        <v>14935</v>
      </c>
      <c r="D28" s="5" t="n">
        <v>12193</v>
      </c>
      <c r="E28" s="5" t="n">
        <v>32184</v>
      </c>
      <c r="F28" s="5" t="n">
        <v>25650</v>
      </c>
    </row>
    <row r="29" spans="1:6">
      <c r="A29" s="3" t="s">
        <v>504</v>
      </c>
    </row>
    <row r="30" spans="1:6">
      <c r="A30" s="4" t="s">
        <v>505</v>
      </c>
      <c r="C30" s="5" t="n">
        <v>60680</v>
      </c>
      <c r="D30" s="5" t="n">
        <v>53779</v>
      </c>
      <c r="E30" s="5" t="n">
        <v>124340</v>
      </c>
      <c r="F30" s="5" t="n">
        <v>113362</v>
      </c>
    </row>
    <row r="31" spans="1:6">
      <c r="A31" s="4" t="s">
        <v>506</v>
      </c>
      <c r="C31" s="5" t="n">
        <v>75615</v>
      </c>
      <c r="D31" s="5" t="n">
        <v>65972</v>
      </c>
      <c r="E31" s="5" t="n">
        <v>156524</v>
      </c>
      <c r="F31" s="5" t="n">
        <v>139012</v>
      </c>
    </row>
    <row r="32" spans="1:6">
      <c r="A32" s="4" t="s">
        <v>508</v>
      </c>
    </row>
    <row r="33" spans="1:6">
      <c r="A33" s="3" t="s">
        <v>502</v>
      </c>
    </row>
    <row r="34" spans="1:6">
      <c r="A34" s="4" t="s">
        <v>503</v>
      </c>
      <c r="C34" s="5" t="n">
        <v>-1232</v>
      </c>
      <c r="D34" s="5" t="n">
        <v>-1231</v>
      </c>
      <c r="E34" s="5" t="n">
        <v>-2463</v>
      </c>
      <c r="F34" s="5" t="n">
        <v>-2454</v>
      </c>
    </row>
    <row r="35" spans="1:6">
      <c r="A35" s="3" t="s">
        <v>504</v>
      </c>
    </row>
    <row r="36" spans="1:6">
      <c r="A36" s="4" t="s">
        <v>505</v>
      </c>
      <c r="C36" s="5" t="n">
        <v>0</v>
      </c>
      <c r="D36" s="5" t="n">
        <v>0</v>
      </c>
      <c r="E36" s="5" t="n">
        <v>0</v>
      </c>
      <c r="F36" s="5" t="n">
        <v>0</v>
      </c>
    </row>
    <row r="37" spans="1:6">
      <c r="A37" s="4" t="s">
        <v>506</v>
      </c>
      <c r="C37" s="5" t="n">
        <v>-1232</v>
      </c>
      <c r="D37" s="5" t="n">
        <v>-1231</v>
      </c>
      <c r="E37" s="5" t="n">
        <v>-2463</v>
      </c>
      <c r="F37" s="5" t="n">
        <v>-2454</v>
      </c>
    </row>
    <row r="38" spans="1:6">
      <c r="A38" s="4" t="s">
        <v>509</v>
      </c>
    </row>
    <row r="39" spans="1:6">
      <c r="A39" s="3" t="s">
        <v>502</v>
      </c>
    </row>
    <row r="40" spans="1:6">
      <c r="A40" s="4" t="s">
        <v>503</v>
      </c>
      <c r="C40" s="5" t="n">
        <v>21339</v>
      </c>
      <c r="D40" s="5" t="n">
        <v>21290</v>
      </c>
      <c r="E40" s="5" t="n">
        <v>47334</v>
      </c>
      <c r="F40" s="5" t="n">
        <v>43005</v>
      </c>
    </row>
    <row r="41" spans="1:6">
      <c r="A41" s="4" t="s">
        <v>510</v>
      </c>
    </row>
    <row r="42" spans="1:6">
      <c r="A42" s="3" t="s">
        <v>502</v>
      </c>
    </row>
    <row r="43" spans="1:6">
      <c r="A43" s="4" t="s">
        <v>503</v>
      </c>
      <c r="C43" s="5" t="n">
        <v>21339</v>
      </c>
      <c r="D43" s="5" t="n">
        <v>21290</v>
      </c>
      <c r="E43" s="5" t="n">
        <v>47334</v>
      </c>
      <c r="F43" s="5" t="n">
        <v>43005</v>
      </c>
    </row>
    <row r="44" spans="1:6">
      <c r="A44" s="4" t="s">
        <v>511</v>
      </c>
    </row>
    <row r="45" spans="1:6">
      <c r="A45" s="3" t="s">
        <v>502</v>
      </c>
    </row>
    <row r="46" spans="1:6">
      <c r="A46" s="4" t="s">
        <v>503</v>
      </c>
      <c r="C46" s="5" t="n">
        <v>0</v>
      </c>
      <c r="D46" s="5" t="n">
        <v>0</v>
      </c>
      <c r="E46" s="5" t="n">
        <v>0</v>
      </c>
      <c r="F46" s="5" t="n">
        <v>0</v>
      </c>
    </row>
    <row r="47" spans="1:6">
      <c r="A47" s="4" t="s">
        <v>512</v>
      </c>
    </row>
    <row r="48" spans="1:6">
      <c r="A48" s="3" t="s">
        <v>502</v>
      </c>
    </row>
    <row r="49" spans="1:6">
      <c r="A49" s="4" t="s">
        <v>503</v>
      </c>
      <c r="C49" s="5" t="n">
        <v>0</v>
      </c>
      <c r="D49" s="5" t="n">
        <v>0</v>
      </c>
      <c r="E49" s="5" t="n">
        <v>0</v>
      </c>
      <c r="F49" s="5" t="n">
        <v>0</v>
      </c>
    </row>
    <row r="50" spans="1:6">
      <c r="A50" s="4" t="s">
        <v>513</v>
      </c>
    </row>
    <row r="51" spans="1:6">
      <c r="A51" s="3" t="s">
        <v>502</v>
      </c>
    </row>
    <row r="52" spans="1:6">
      <c r="A52" s="4" t="s">
        <v>503</v>
      </c>
      <c r="C52" s="5" t="n">
        <v>0</v>
      </c>
      <c r="D52" s="5" t="n">
        <v>0</v>
      </c>
      <c r="E52" s="5" t="n">
        <v>0</v>
      </c>
      <c r="F52" s="5" t="n">
        <v>0</v>
      </c>
    </row>
    <row r="53" spans="1:6">
      <c r="A53" s="4" t="s">
        <v>514</v>
      </c>
    </row>
    <row r="54" spans="1:6">
      <c r="A54" s="3" t="s">
        <v>502</v>
      </c>
    </row>
    <row r="55" spans="1:6">
      <c r="A55" s="4" t="s">
        <v>503</v>
      </c>
      <c r="C55" s="5" t="n">
        <v>0</v>
      </c>
      <c r="D55" s="5" t="n">
        <v>0</v>
      </c>
      <c r="E55" s="5" t="n">
        <v>0</v>
      </c>
      <c r="F55" s="5" t="n">
        <v>0</v>
      </c>
    </row>
    <row r="56" spans="1:6">
      <c r="A56" s="4" t="s">
        <v>515</v>
      </c>
    </row>
    <row r="57" spans="1:6">
      <c r="A57" s="3" t="s">
        <v>502</v>
      </c>
    </row>
    <row r="58" spans="1:6">
      <c r="A58" s="4" t="s">
        <v>503</v>
      </c>
      <c r="C58" s="5" t="n">
        <v>173890</v>
      </c>
      <c r="D58" s="5" t="n">
        <v>144380</v>
      </c>
      <c r="E58" s="5" t="n">
        <v>351354</v>
      </c>
      <c r="F58" s="5" t="n">
        <v>296866</v>
      </c>
    </row>
    <row r="59" spans="1:6">
      <c r="A59" s="4" t="s">
        <v>516</v>
      </c>
    </row>
    <row r="60" spans="1:6">
      <c r="A60" s="3" t="s">
        <v>502</v>
      </c>
    </row>
    <row r="61" spans="1:6">
      <c r="A61" s="4" t="s">
        <v>503</v>
      </c>
      <c r="C61" s="5" t="n">
        <v>0</v>
      </c>
      <c r="D61" s="5" t="n">
        <v>0</v>
      </c>
      <c r="E61" s="5" t="n">
        <v>0</v>
      </c>
      <c r="F61" s="5" t="n">
        <v>0</v>
      </c>
    </row>
    <row r="62" spans="1:6">
      <c r="A62" s="4" t="s">
        <v>517</v>
      </c>
    </row>
    <row r="63" spans="1:6">
      <c r="A63" s="3" t="s">
        <v>502</v>
      </c>
    </row>
    <row r="64" spans="1:6">
      <c r="A64" s="4" t="s">
        <v>503</v>
      </c>
      <c r="C64" s="5" t="n">
        <v>173890</v>
      </c>
      <c r="D64" s="5" t="n">
        <v>144380</v>
      </c>
      <c r="E64" s="5" t="n">
        <v>351354</v>
      </c>
      <c r="F64" s="5" t="n">
        <v>296866</v>
      </c>
    </row>
    <row r="65" spans="1:6">
      <c r="A65" s="4" t="s">
        <v>518</v>
      </c>
    </row>
    <row r="66" spans="1:6">
      <c r="A66" s="3" t="s">
        <v>502</v>
      </c>
    </row>
    <row r="67" spans="1:6">
      <c r="A67" s="4" t="s">
        <v>503</v>
      </c>
      <c r="C67" s="5" t="n">
        <v>0</v>
      </c>
      <c r="D67" s="5" t="n">
        <v>0</v>
      </c>
      <c r="E67" s="5" t="n">
        <v>0</v>
      </c>
      <c r="F67" s="5" t="n">
        <v>0</v>
      </c>
    </row>
    <row r="68" spans="1:6">
      <c r="A68" s="4" t="s">
        <v>519</v>
      </c>
    </row>
    <row r="69" spans="1:6">
      <c r="A69" s="3" t="s">
        <v>502</v>
      </c>
    </row>
    <row r="70" spans="1:6">
      <c r="A70" s="4" t="s">
        <v>503</v>
      </c>
      <c r="C70" s="5" t="n">
        <v>0</v>
      </c>
      <c r="D70" s="5" t="n">
        <v>0</v>
      </c>
      <c r="E70" s="5" t="n">
        <v>0</v>
      </c>
      <c r="F70" s="5" t="n">
        <v>0</v>
      </c>
    </row>
    <row r="71" spans="1:6">
      <c r="A71" s="4" t="s">
        <v>520</v>
      </c>
    </row>
    <row r="72" spans="1:6">
      <c r="A72" s="3" t="s">
        <v>502</v>
      </c>
    </row>
    <row r="73" spans="1:6">
      <c r="A73" s="4" t="s">
        <v>503</v>
      </c>
      <c r="C73" s="5" t="n">
        <v>0</v>
      </c>
      <c r="D73" s="5" t="n">
        <v>0</v>
      </c>
      <c r="E73" s="5" t="n">
        <v>0</v>
      </c>
      <c r="F73" s="5" t="n">
        <v>0</v>
      </c>
    </row>
    <row r="74" spans="1:6">
      <c r="A74" s="4" t="s">
        <v>521</v>
      </c>
    </row>
    <row r="75" spans="1:6">
      <c r="A75" s="3" t="s">
        <v>502</v>
      </c>
    </row>
    <row r="76" spans="1:6">
      <c r="A76" s="4" t="s">
        <v>503</v>
      </c>
      <c r="C76" s="5" t="n">
        <v>21815</v>
      </c>
      <c r="D76" s="5" t="n">
        <v>18996</v>
      </c>
      <c r="E76" s="5" t="n">
        <v>43557</v>
      </c>
      <c r="F76" s="5" t="n">
        <v>36852</v>
      </c>
    </row>
    <row r="77" spans="1:6">
      <c r="A77" s="4" t="s">
        <v>522</v>
      </c>
    </row>
    <row r="78" spans="1:6">
      <c r="A78" s="3" t="s">
        <v>502</v>
      </c>
    </row>
    <row r="79" spans="1:6">
      <c r="A79" s="4" t="s">
        <v>503</v>
      </c>
      <c r="C79" s="5" t="n">
        <v>0</v>
      </c>
      <c r="D79" s="5" t="n">
        <v>0</v>
      </c>
      <c r="E79" s="5" t="n">
        <v>0</v>
      </c>
      <c r="F79" s="5" t="n">
        <v>0</v>
      </c>
    </row>
    <row r="80" spans="1:6">
      <c r="A80" s="4" t="s">
        <v>523</v>
      </c>
    </row>
    <row r="81" spans="1:6">
      <c r="A81" s="3" t="s">
        <v>502</v>
      </c>
    </row>
    <row r="82" spans="1:6">
      <c r="A82" s="4" t="s">
        <v>503</v>
      </c>
      <c r="C82" s="5" t="n">
        <v>21815</v>
      </c>
      <c r="D82" s="5" t="n">
        <v>18996</v>
      </c>
      <c r="E82" s="5" t="n">
        <v>43557</v>
      </c>
      <c r="F82" s="5" t="n">
        <v>36852</v>
      </c>
    </row>
    <row r="83" spans="1:6">
      <c r="A83" s="4" t="s">
        <v>524</v>
      </c>
    </row>
    <row r="84" spans="1:6">
      <c r="A84" s="3" t="s">
        <v>502</v>
      </c>
    </row>
    <row r="85" spans="1:6">
      <c r="A85" s="4" t="s">
        <v>503</v>
      </c>
      <c r="C85" s="5" t="n">
        <v>0</v>
      </c>
      <c r="D85" s="5" t="n">
        <v>0</v>
      </c>
      <c r="E85" s="5" t="n">
        <v>0</v>
      </c>
      <c r="F85" s="5" t="n">
        <v>0</v>
      </c>
    </row>
    <row r="86" spans="1:6">
      <c r="A86" s="4" t="s">
        <v>525</v>
      </c>
    </row>
    <row r="87" spans="1:6">
      <c r="A87" s="3" t="s">
        <v>502</v>
      </c>
    </row>
    <row r="88" spans="1:6">
      <c r="A88" s="4" t="s">
        <v>503</v>
      </c>
      <c r="C88" s="5" t="n">
        <v>0</v>
      </c>
      <c r="D88" s="5" t="n">
        <v>0</v>
      </c>
      <c r="E88" s="5" t="n">
        <v>0</v>
      </c>
      <c r="F88" s="5" t="n">
        <v>0</v>
      </c>
    </row>
    <row r="89" spans="1:6">
      <c r="A89" s="4" t="s">
        <v>526</v>
      </c>
    </row>
    <row r="90" spans="1:6">
      <c r="A90" s="3" t="s">
        <v>502</v>
      </c>
    </row>
    <row r="91" spans="1:6">
      <c r="A91" s="4" t="s">
        <v>503</v>
      </c>
      <c r="C91" s="5" t="n">
        <v>0</v>
      </c>
      <c r="D91" s="5" t="n">
        <v>0</v>
      </c>
      <c r="E91" s="5" t="n">
        <v>0</v>
      </c>
      <c r="F91" s="5" t="n">
        <v>0</v>
      </c>
    </row>
    <row r="92" spans="1:6">
      <c r="A92" s="4" t="s">
        <v>527</v>
      </c>
    </row>
    <row r="93" spans="1:6">
      <c r="A93" s="3" t="s">
        <v>502</v>
      </c>
    </row>
    <row r="94" spans="1:6">
      <c r="A94" s="4" t="s">
        <v>503</v>
      </c>
      <c r="C94" s="5" t="n">
        <v>13964</v>
      </c>
      <c r="D94" s="5" t="n">
        <v>11855</v>
      </c>
      <c r="E94" s="5" t="n">
        <v>30207</v>
      </c>
      <c r="F94" s="5" t="n">
        <v>25020</v>
      </c>
    </row>
    <row r="95" spans="1:6">
      <c r="A95" s="4" t="s">
        <v>528</v>
      </c>
    </row>
    <row r="96" spans="1:6">
      <c r="A96" s="3" t="s">
        <v>502</v>
      </c>
    </row>
    <row r="97" spans="1:6">
      <c r="A97" s="4" t="s">
        <v>503</v>
      </c>
      <c r="C97" s="5" t="n">
        <v>0</v>
      </c>
      <c r="D97" s="5" t="n">
        <v>0</v>
      </c>
      <c r="E97" s="5" t="n">
        <v>0</v>
      </c>
      <c r="F97" s="5" t="n">
        <v>0</v>
      </c>
    </row>
    <row r="98" spans="1:6">
      <c r="A98" s="4" t="s">
        <v>529</v>
      </c>
    </row>
    <row r="99" spans="1:6">
      <c r="A99" s="3" t="s">
        <v>502</v>
      </c>
    </row>
    <row r="100" spans="1:6">
      <c r="A100" s="4" t="s">
        <v>503</v>
      </c>
      <c r="C100" s="5" t="n">
        <v>0</v>
      </c>
      <c r="D100" s="5" t="n">
        <v>0</v>
      </c>
      <c r="E100" s="5" t="n">
        <v>0</v>
      </c>
      <c r="F100" s="5" t="n">
        <v>0</v>
      </c>
    </row>
    <row r="101" spans="1:6">
      <c r="A101" s="4" t="s">
        <v>530</v>
      </c>
    </row>
    <row r="102" spans="1:6">
      <c r="A102" s="3" t="s">
        <v>502</v>
      </c>
    </row>
    <row r="103" spans="1:6">
      <c r="A103" s="4" t="s">
        <v>503</v>
      </c>
      <c r="C103" s="5" t="n">
        <v>0</v>
      </c>
      <c r="D103" s="5" t="n">
        <v>0</v>
      </c>
      <c r="E103" s="5" t="n">
        <v>0</v>
      </c>
      <c r="F103" s="5" t="n">
        <v>0</v>
      </c>
    </row>
    <row r="104" spans="1:6">
      <c r="A104" s="4" t="s">
        <v>531</v>
      </c>
    </row>
    <row r="105" spans="1:6">
      <c r="A105" s="3" t="s">
        <v>502</v>
      </c>
    </row>
    <row r="106" spans="1:6">
      <c r="A106" s="4" t="s">
        <v>503</v>
      </c>
      <c r="C106" s="5" t="n">
        <v>13964</v>
      </c>
      <c r="D106" s="5" t="n">
        <v>11855</v>
      </c>
      <c r="E106" s="5" t="n">
        <v>30207</v>
      </c>
      <c r="F106" s="5" t="n">
        <v>25020</v>
      </c>
    </row>
    <row r="107" spans="1:6">
      <c r="A107" s="4" t="s">
        <v>532</v>
      </c>
    </row>
    <row r="108" spans="1:6">
      <c r="A108" s="3" t="s">
        <v>502</v>
      </c>
    </row>
    <row r="109" spans="1:6">
      <c r="A109" s="4" t="s">
        <v>503</v>
      </c>
      <c r="C109" s="5" t="n">
        <v>0</v>
      </c>
      <c r="D109" s="5" t="n">
        <v>0</v>
      </c>
      <c r="E109" s="5" t="n">
        <v>0</v>
      </c>
      <c r="F109" s="5" t="n">
        <v>0</v>
      </c>
    </row>
    <row r="110" spans="1:6">
      <c r="A110" s="4" t="s">
        <v>533</v>
      </c>
    </row>
    <row r="111" spans="1:6">
      <c r="A111" s="3" t="s">
        <v>502</v>
      </c>
    </row>
    <row r="112" spans="1:6">
      <c r="A112" s="4" t="s">
        <v>503</v>
      </c>
      <c r="B112" s="4" t="s">
        <v>34</v>
      </c>
      <c r="C112" s="5" t="n">
        <v>44691</v>
      </c>
      <c r="D112" s="5" t="n">
        <v>40498</v>
      </c>
      <c r="E112" s="5" t="n">
        <v>102704</v>
      </c>
      <c r="F112" s="5" t="n">
        <v>92509</v>
      </c>
    </row>
    <row r="113" spans="1:6">
      <c r="A113" s="4" t="s">
        <v>534</v>
      </c>
    </row>
    <row r="114" spans="1:6">
      <c r="A114" s="3" t="s">
        <v>502</v>
      </c>
    </row>
    <row r="115" spans="1:6">
      <c r="A115" s="4" t="s">
        <v>503</v>
      </c>
      <c r="B115" s="4" t="s">
        <v>34</v>
      </c>
      <c r="C115" s="5" t="n">
        <v>6494</v>
      </c>
      <c r="D115" s="5" t="n">
        <v>6597</v>
      </c>
      <c r="E115" s="5" t="n">
        <v>15505</v>
      </c>
      <c r="F115" s="5" t="n">
        <v>15905</v>
      </c>
    </row>
    <row r="116" spans="1:6">
      <c r="A116" s="4" t="s">
        <v>535</v>
      </c>
    </row>
    <row r="117" spans="1:6">
      <c r="A117" s="3" t="s">
        <v>502</v>
      </c>
    </row>
    <row r="118" spans="1:6">
      <c r="A118" s="4" t="s">
        <v>503</v>
      </c>
      <c r="B118" s="4" t="s">
        <v>34</v>
      </c>
      <c r="C118" s="5" t="n">
        <v>37226</v>
      </c>
      <c r="D118" s="5" t="n">
        <v>33563</v>
      </c>
      <c r="E118" s="5" t="n">
        <v>85222</v>
      </c>
      <c r="F118" s="5" t="n">
        <v>75974</v>
      </c>
    </row>
    <row r="119" spans="1:6">
      <c r="A119" s="4" t="s">
        <v>536</v>
      </c>
    </row>
    <row r="120" spans="1:6">
      <c r="A120" s="3" t="s">
        <v>502</v>
      </c>
    </row>
    <row r="121" spans="1:6">
      <c r="A121" s="4" t="s">
        <v>503</v>
      </c>
      <c r="B121" s="4" t="s">
        <v>34</v>
      </c>
      <c r="C121" s="5" t="n">
        <v>0</v>
      </c>
      <c r="D121" s="5" t="n">
        <v>0</v>
      </c>
      <c r="E121" s="5" t="n">
        <v>0</v>
      </c>
      <c r="F121" s="5" t="n">
        <v>0</v>
      </c>
    </row>
    <row r="122" spans="1:6">
      <c r="A122" s="4" t="s">
        <v>537</v>
      </c>
    </row>
    <row r="123" spans="1:6">
      <c r="A123" s="3" t="s">
        <v>502</v>
      </c>
    </row>
    <row r="124" spans="1:6">
      <c r="A124" s="4" t="s">
        <v>503</v>
      </c>
      <c r="B124" s="4" t="s">
        <v>34</v>
      </c>
      <c r="C124" s="5" t="n">
        <v>971</v>
      </c>
      <c r="D124" s="5" t="n">
        <v>338</v>
      </c>
      <c r="E124" s="5" t="n">
        <v>1977</v>
      </c>
      <c r="F124" s="5" t="n">
        <v>630</v>
      </c>
    </row>
    <row r="125" spans="1:6">
      <c r="A125" s="4" t="s">
        <v>538</v>
      </c>
    </row>
    <row r="126" spans="1:6">
      <c r="A126" s="3" t="s">
        <v>502</v>
      </c>
    </row>
    <row r="127" spans="1:6">
      <c r="A127" s="4" t="s">
        <v>503</v>
      </c>
      <c r="B127" s="4" t="s">
        <v>34</v>
      </c>
      <c r="C127" s="5" t="n">
        <v>0</v>
      </c>
      <c r="D127" s="5" t="n">
        <v>0</v>
      </c>
      <c r="E127" s="5" t="n">
        <v>0</v>
      </c>
      <c r="F127" s="5" t="n">
        <v>0</v>
      </c>
    </row>
    <row r="128" spans="1:6">
      <c r="A128" s="4" t="s">
        <v>539</v>
      </c>
    </row>
    <row r="129" spans="1:6">
      <c r="A129" s="3" t="s">
        <v>502</v>
      </c>
    </row>
    <row r="130" spans="1:6">
      <c r="A130" s="4" t="s">
        <v>503</v>
      </c>
      <c r="C130" s="5" t="n">
        <v>100298</v>
      </c>
      <c r="D130" s="5" t="n">
        <v>108026</v>
      </c>
      <c r="E130" s="5" t="n">
        <v>203450</v>
      </c>
      <c r="F130" s="5" t="n">
        <v>214597</v>
      </c>
    </row>
    <row r="131" spans="1:6">
      <c r="A131" s="3" t="s">
        <v>504</v>
      </c>
    </row>
    <row r="132" spans="1:6">
      <c r="A132" s="4" t="s">
        <v>505</v>
      </c>
      <c r="C132" s="5" t="n">
        <v>38410</v>
      </c>
      <c r="D132" s="5" t="n">
        <v>37192</v>
      </c>
      <c r="E132" s="5" t="n">
        <v>71125</v>
      </c>
      <c r="F132" s="5" t="n">
        <v>62451</v>
      </c>
    </row>
    <row r="133" spans="1:6">
      <c r="A133" s="4" t="s">
        <v>540</v>
      </c>
    </row>
    <row r="134" spans="1:6">
      <c r="A134" s="3" t="s">
        <v>502</v>
      </c>
    </row>
    <row r="135" spans="1:6">
      <c r="A135" s="4" t="s">
        <v>503</v>
      </c>
      <c r="C135" s="5" t="n">
        <v>101530</v>
      </c>
      <c r="D135" s="5" t="n">
        <v>109257</v>
      </c>
      <c r="E135" s="5" t="n">
        <v>205913</v>
      </c>
      <c r="F135" s="5" t="n">
        <v>217051</v>
      </c>
    </row>
    <row r="136" spans="1:6">
      <c r="A136" s="3" t="s">
        <v>504</v>
      </c>
    </row>
    <row r="137" spans="1:6">
      <c r="A137" s="4" t="s">
        <v>505</v>
      </c>
      <c r="C137" s="5" t="n">
        <v>0</v>
      </c>
      <c r="D137" s="5" t="n">
        <v>0</v>
      </c>
      <c r="E137" s="5" t="n">
        <v>0</v>
      </c>
      <c r="F137" s="5" t="n">
        <v>0</v>
      </c>
    </row>
    <row r="138" spans="1:6">
      <c r="A138" s="4" t="s">
        <v>541</v>
      </c>
    </row>
    <row r="139" spans="1:6">
      <c r="A139" s="3" t="s">
        <v>502</v>
      </c>
    </row>
    <row r="140" spans="1:6">
      <c r="A140" s="4" t="s">
        <v>503</v>
      </c>
      <c r="C140" s="5" t="n">
        <v>0</v>
      </c>
      <c r="D140" s="5" t="n">
        <v>0</v>
      </c>
      <c r="E140" s="5" t="n">
        <v>0</v>
      </c>
      <c r="F140" s="5" t="n">
        <v>0</v>
      </c>
    </row>
    <row r="141" spans="1:6">
      <c r="A141" s="3" t="s">
        <v>504</v>
      </c>
    </row>
    <row r="142" spans="1:6">
      <c r="A142" s="4" t="s">
        <v>505</v>
      </c>
      <c r="C142" s="5" t="n">
        <v>0</v>
      </c>
      <c r="D142" s="5" t="n">
        <v>0</v>
      </c>
      <c r="E142" s="5" t="n">
        <v>0</v>
      </c>
      <c r="F142" s="5" t="n">
        <v>0</v>
      </c>
    </row>
    <row r="143" spans="1:6">
      <c r="A143" s="4" t="s">
        <v>542</v>
      </c>
    </row>
    <row r="144" spans="1:6">
      <c r="A144" s="3" t="s">
        <v>502</v>
      </c>
    </row>
    <row r="145" spans="1:6">
      <c r="A145" s="4" t="s">
        <v>503</v>
      </c>
      <c r="C145" s="5" t="n">
        <v>0</v>
      </c>
      <c r="D145" s="5" t="n">
        <v>0</v>
      </c>
      <c r="E145" s="5" t="n">
        <v>0</v>
      </c>
      <c r="F145" s="5" t="n">
        <v>0</v>
      </c>
    </row>
    <row r="146" spans="1:6">
      <c r="A146" s="3" t="s">
        <v>504</v>
      </c>
    </row>
    <row r="147" spans="1:6">
      <c r="A147" s="4" t="s">
        <v>505</v>
      </c>
      <c r="C147" s="5" t="n">
        <v>37391</v>
      </c>
      <c r="D147" s="5" t="n">
        <v>36426</v>
      </c>
      <c r="E147" s="5" t="n">
        <v>69026</v>
      </c>
      <c r="F147" s="5" t="n">
        <v>61027</v>
      </c>
    </row>
    <row r="148" spans="1:6">
      <c r="A148" s="4" t="s">
        <v>543</v>
      </c>
    </row>
    <row r="149" spans="1:6">
      <c r="A149" s="3" t="s">
        <v>502</v>
      </c>
    </row>
    <row r="150" spans="1:6">
      <c r="A150" s="4" t="s">
        <v>503</v>
      </c>
      <c r="C150" s="5" t="n">
        <v>0</v>
      </c>
      <c r="D150" s="5" t="n">
        <v>0</v>
      </c>
      <c r="E150" s="5" t="n">
        <v>0</v>
      </c>
      <c r="F150" s="5" t="n">
        <v>0</v>
      </c>
    </row>
    <row r="151" spans="1:6">
      <c r="A151" s="3" t="s">
        <v>504</v>
      </c>
    </row>
    <row r="152" spans="1:6">
      <c r="A152" s="4" t="s">
        <v>505</v>
      </c>
      <c r="C152" s="5" t="n">
        <v>1019</v>
      </c>
      <c r="D152" s="5" t="n">
        <v>766</v>
      </c>
      <c r="E152" s="5" t="n">
        <v>2099</v>
      </c>
      <c r="F152" s="5" t="n">
        <v>1424</v>
      </c>
    </row>
    <row r="153" spans="1:6">
      <c r="A153" s="4" t="s">
        <v>544</v>
      </c>
    </row>
    <row r="154" spans="1:6">
      <c r="A154" s="3" t="s">
        <v>502</v>
      </c>
    </row>
    <row r="155" spans="1:6">
      <c r="A155" s="4" t="s">
        <v>503</v>
      </c>
      <c r="C155" s="5" t="n">
        <v>-1232</v>
      </c>
      <c r="D155" s="5" t="n">
        <v>-1231</v>
      </c>
      <c r="E155" s="5" t="n">
        <v>-2463</v>
      </c>
      <c r="F155" s="5" t="n">
        <v>-2454</v>
      </c>
    </row>
    <row r="156" spans="1:6">
      <c r="A156" s="3" t="s">
        <v>504</v>
      </c>
    </row>
    <row r="157" spans="1:6">
      <c r="A157" s="4" t="s">
        <v>505</v>
      </c>
      <c r="C157" s="5" t="n">
        <v>0</v>
      </c>
      <c r="D157" s="5" t="n">
        <v>0</v>
      </c>
      <c r="E157" s="5" t="n">
        <v>0</v>
      </c>
      <c r="F157" s="5" t="n">
        <v>0</v>
      </c>
    </row>
    <row r="158" spans="1:6">
      <c r="A158" s="4" t="s">
        <v>545</v>
      </c>
    </row>
    <row r="159" spans="1:6">
      <c r="A159" s="3" t="s">
        <v>504</v>
      </c>
    </row>
    <row r="160" spans="1:6">
      <c r="A160" s="4" t="s">
        <v>505</v>
      </c>
      <c r="C160" s="5" t="n">
        <v>56948</v>
      </c>
      <c r="D160" s="5" t="n">
        <v>50080</v>
      </c>
      <c r="E160" s="5" t="n">
        <v>116707</v>
      </c>
      <c r="F160" s="5" t="n">
        <v>106221</v>
      </c>
    </row>
    <row r="161" spans="1:6">
      <c r="A161" s="4" t="s">
        <v>546</v>
      </c>
    </row>
    <row r="162" spans="1:6">
      <c r="A162" s="3" t="s">
        <v>504</v>
      </c>
    </row>
    <row r="163" spans="1:6">
      <c r="A163" s="4" t="s">
        <v>505</v>
      </c>
      <c r="C163" s="5" t="n">
        <v>0</v>
      </c>
      <c r="D163" s="5" t="n">
        <v>0</v>
      </c>
      <c r="E163" s="5" t="n">
        <v>0</v>
      </c>
      <c r="F163" s="5" t="n">
        <v>0</v>
      </c>
    </row>
    <row r="164" spans="1:6">
      <c r="A164" s="4" t="s">
        <v>547</v>
      </c>
    </row>
    <row r="165" spans="1:6">
      <c r="A165" s="3" t="s">
        <v>504</v>
      </c>
    </row>
    <row r="166" spans="1:6">
      <c r="A166" s="4" t="s">
        <v>505</v>
      </c>
      <c r="C166" s="5" t="n">
        <v>0</v>
      </c>
      <c r="D166" s="5" t="n">
        <v>0</v>
      </c>
      <c r="E166" s="5" t="n">
        <v>0</v>
      </c>
      <c r="F166" s="5" t="n">
        <v>0</v>
      </c>
    </row>
    <row r="167" spans="1:6">
      <c r="A167" s="4" t="s">
        <v>548</v>
      </c>
    </row>
    <row r="168" spans="1:6">
      <c r="A168" s="3" t="s">
        <v>504</v>
      </c>
    </row>
    <row r="169" spans="1:6">
      <c r="A169" s="4" t="s">
        <v>505</v>
      </c>
      <c r="C169" s="5" t="n">
        <v>0</v>
      </c>
      <c r="D169" s="5" t="n">
        <v>0</v>
      </c>
      <c r="E169" s="5" t="n">
        <v>0</v>
      </c>
      <c r="F169" s="5" t="n">
        <v>0</v>
      </c>
    </row>
    <row r="170" spans="1:6">
      <c r="A170" s="4" t="s">
        <v>549</v>
      </c>
    </row>
    <row r="171" spans="1:6">
      <c r="A171" s="3" t="s">
        <v>504</v>
      </c>
    </row>
    <row r="172" spans="1:6">
      <c r="A172" s="4" t="s">
        <v>505</v>
      </c>
      <c r="C172" s="5" t="n">
        <v>56948</v>
      </c>
      <c r="D172" s="5" t="n">
        <v>50080</v>
      </c>
      <c r="E172" s="5" t="n">
        <v>116707</v>
      </c>
      <c r="F172" s="5" t="n">
        <v>106221</v>
      </c>
    </row>
    <row r="173" spans="1:6">
      <c r="A173" s="4" t="s">
        <v>550</v>
      </c>
    </row>
    <row r="174" spans="1:6">
      <c r="A174" s="3" t="s">
        <v>504</v>
      </c>
    </row>
    <row r="175" spans="1:6">
      <c r="A175" s="4" t="s">
        <v>505</v>
      </c>
      <c r="C175" s="5" t="n">
        <v>0</v>
      </c>
      <c r="D175" s="5" t="n">
        <v>0</v>
      </c>
      <c r="E175" s="5" t="n">
        <v>0</v>
      </c>
      <c r="F175" s="5" t="n">
        <v>0</v>
      </c>
    </row>
    <row r="176" spans="1:6">
      <c r="A176" s="4" t="s">
        <v>533</v>
      </c>
    </row>
    <row r="177" spans="1:6">
      <c r="A177" s="3" t="s">
        <v>504</v>
      </c>
    </row>
    <row r="178" spans="1:6">
      <c r="A178" s="4" t="s">
        <v>505</v>
      </c>
      <c r="C178" s="5" t="n">
        <v>6725</v>
      </c>
      <c r="D178" s="5" t="n">
        <v>6673</v>
      </c>
      <c r="E178" s="5" t="n">
        <v>13198</v>
      </c>
      <c r="F178" s="5" t="n">
        <v>12926</v>
      </c>
    </row>
    <row r="179" spans="1:6">
      <c r="A179" s="4" t="s">
        <v>534</v>
      </c>
    </row>
    <row r="180" spans="1:6">
      <c r="A180" s="3" t="s">
        <v>504</v>
      </c>
    </row>
    <row r="181" spans="1:6">
      <c r="A181" s="4" t="s">
        <v>505</v>
      </c>
      <c r="C181" s="5" t="n">
        <v>0</v>
      </c>
      <c r="D181" s="5" t="n">
        <v>0</v>
      </c>
      <c r="E181" s="5" t="n">
        <v>0</v>
      </c>
      <c r="F181" s="5" t="n">
        <v>0</v>
      </c>
    </row>
    <row r="182" spans="1:6">
      <c r="A182" s="4" t="s">
        <v>535</v>
      </c>
    </row>
    <row r="183" spans="1:6">
      <c r="A183" s="3" t="s">
        <v>504</v>
      </c>
    </row>
    <row r="184" spans="1:6">
      <c r="A184" s="4" t="s">
        <v>505</v>
      </c>
      <c r="C184" s="5" t="n">
        <v>0</v>
      </c>
      <c r="D184" s="5" t="n">
        <v>0</v>
      </c>
      <c r="E184" s="5" t="n">
        <v>0</v>
      </c>
      <c r="F184" s="5" t="n">
        <v>0</v>
      </c>
    </row>
    <row r="185" spans="1:6">
      <c r="A185" s="4" t="s">
        <v>536</v>
      </c>
    </row>
    <row r="186" spans="1:6">
      <c r="A186" s="3" t="s">
        <v>504</v>
      </c>
    </row>
    <row r="187" spans="1:6">
      <c r="A187" s="4" t="s">
        <v>505</v>
      </c>
      <c r="C187" s="5" t="n">
        <v>4012</v>
      </c>
      <c r="D187" s="5" t="n">
        <v>3740</v>
      </c>
      <c r="E187" s="5" t="n">
        <v>7664</v>
      </c>
      <c r="F187" s="5" t="n">
        <v>7209</v>
      </c>
    </row>
    <row r="188" spans="1:6">
      <c r="A188" s="4" t="s">
        <v>537</v>
      </c>
    </row>
    <row r="189" spans="1:6">
      <c r="A189" s="3" t="s">
        <v>504</v>
      </c>
    </row>
    <row r="190" spans="1:6">
      <c r="A190" s="4" t="s">
        <v>505</v>
      </c>
      <c r="C190" s="5" t="n">
        <v>2713</v>
      </c>
      <c r="D190" s="5" t="n">
        <v>2933</v>
      </c>
      <c r="E190" s="5" t="n">
        <v>5534</v>
      </c>
      <c r="F190" s="5" t="n">
        <v>5717</v>
      </c>
    </row>
    <row r="191" spans="1:6">
      <c r="A191" s="4" t="s">
        <v>538</v>
      </c>
    </row>
    <row r="192" spans="1:6">
      <c r="A192" s="3" t="s">
        <v>504</v>
      </c>
    </row>
    <row r="193" spans="1:6">
      <c r="A193" s="4" t="s">
        <v>505</v>
      </c>
      <c r="C193" s="8" t="n">
        <v>0</v>
      </c>
      <c r="D193" s="8" t="n">
        <v>0</v>
      </c>
      <c r="E193" s="8" t="n">
        <v>0</v>
      </c>
      <c r="F193" s="8" t="n">
        <v>0</v>
      </c>
    </row>
    <row r="194" spans="1:6"/>
    <row r="195" spans="1:6">
      <c r="A195" s="4" t="s">
        <v>34</v>
      </c>
      <c r="B195" s="4" t="s">
        <v>551</v>
      </c>
    </row>
  </sheetData>
  <mergeCells count="5">
    <mergeCell ref="A1:B2"/>
    <mergeCell ref="C1:D1"/>
    <mergeCell ref="E1:F1"/>
    <mergeCell ref="A194:E194"/>
    <mergeCell ref="B195:E19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52</v>
      </c>
      <c r="B1" s="2" t="s">
        <v>92</v>
      </c>
      <c r="D1" s="2" t="s">
        <v>1</v>
      </c>
    </row>
    <row r="2" spans="1:6">
      <c r="B2" s="2" t="s">
        <v>2</v>
      </c>
      <c r="C2" s="2" t="s">
        <v>93</v>
      </c>
      <c r="D2" s="2" t="s">
        <v>2</v>
      </c>
      <c r="E2" s="2" t="s">
        <v>93</v>
      </c>
    </row>
    <row r="3" spans="1:6">
      <c r="A3" s="3" t="s">
        <v>486</v>
      </c>
    </row>
    <row r="4" spans="1:6">
      <c r="A4" s="4" t="s">
        <v>113</v>
      </c>
      <c r="B4" s="8" t="n">
        <v>36279</v>
      </c>
      <c r="C4" s="8" t="n">
        <v>26025</v>
      </c>
      <c r="D4" s="8" t="n">
        <v>83074</v>
      </c>
      <c r="E4" s="8" t="n">
        <v>58663</v>
      </c>
      <c r="F4" s="4" t="s">
        <v>34</v>
      </c>
    </row>
    <row r="5" spans="1:6">
      <c r="A5" s="4" t="s">
        <v>112</v>
      </c>
      <c r="B5" s="5" t="n">
        <v>11895</v>
      </c>
      <c r="C5" s="5" t="n">
        <v>17664</v>
      </c>
      <c r="D5" s="5" t="n">
        <v>28674</v>
      </c>
      <c r="E5" s="5" t="n">
        <v>39737</v>
      </c>
    </row>
    <row r="6" spans="1:6">
      <c r="A6" s="4" t="s">
        <v>103</v>
      </c>
      <c r="D6" s="5" t="n">
        <v>122444</v>
      </c>
      <c r="E6" s="5" t="n">
        <v>114744</v>
      </c>
      <c r="F6" s="4" t="s">
        <v>34</v>
      </c>
    </row>
    <row r="7" spans="1:6">
      <c r="A7" s="4" t="s">
        <v>104</v>
      </c>
      <c r="B7" s="5" t="n">
        <v>18224</v>
      </c>
      <c r="C7" s="5" t="n">
        <v>15898</v>
      </c>
      <c r="D7" s="5" t="n">
        <v>35440</v>
      </c>
      <c r="E7" s="5" t="n">
        <v>33591</v>
      </c>
      <c r="F7" s="4" t="s">
        <v>34</v>
      </c>
    </row>
    <row r="8" spans="1:6">
      <c r="A8" s="4" t="s">
        <v>145</v>
      </c>
      <c r="D8" s="5" t="n">
        <v>4190</v>
      </c>
      <c r="E8" s="5" t="n">
        <v>4321</v>
      </c>
      <c r="F8" s="4" t="s">
        <v>34</v>
      </c>
    </row>
    <row r="9" spans="1:6">
      <c r="A9" s="4" t="s">
        <v>553</v>
      </c>
      <c r="D9" s="5" t="n">
        <v>35</v>
      </c>
      <c r="E9" s="5" t="n">
        <v>-2935</v>
      </c>
      <c r="F9" s="4" t="s">
        <v>34</v>
      </c>
    </row>
    <row r="10" spans="1:6">
      <c r="A10" s="4" t="s">
        <v>554</v>
      </c>
    </row>
    <row r="11" spans="1:6">
      <c r="A11" s="3" t="s">
        <v>486</v>
      </c>
    </row>
    <row r="12" spans="1:6">
      <c r="A12" s="4" t="s">
        <v>113</v>
      </c>
      <c r="B12" s="5" t="n">
        <v>56211</v>
      </c>
      <c r="C12" s="5" t="n">
        <v>48684</v>
      </c>
      <c r="D12" s="5" t="n">
        <v>122250</v>
      </c>
      <c r="E12" s="5" t="n">
        <v>97260</v>
      </c>
    </row>
    <row r="13" spans="1:6">
      <c r="A13" s="4" t="s">
        <v>555</v>
      </c>
      <c r="B13" s="5" t="n">
        <v>21894</v>
      </c>
      <c r="C13" s="5" t="n">
        <v>28644</v>
      </c>
      <c r="D13" s="5" t="n">
        <v>31877</v>
      </c>
      <c r="E13" s="5" t="n">
        <v>47941</v>
      </c>
    </row>
    <row r="14" spans="1:6">
      <c r="A14" s="4" t="s">
        <v>112</v>
      </c>
      <c r="B14" s="5" t="n">
        <v>21485</v>
      </c>
      <c r="C14" s="5" t="n">
        <v>31201</v>
      </c>
      <c r="D14" s="5" t="n">
        <v>45037</v>
      </c>
      <c r="E14" s="5" t="n">
        <v>65705</v>
      </c>
    </row>
    <row r="15" spans="1:6">
      <c r="A15" s="4" t="s">
        <v>103</v>
      </c>
      <c r="B15" s="5" t="n">
        <v>60920</v>
      </c>
      <c r="C15" s="5" t="n">
        <v>57063</v>
      </c>
      <c r="D15" s="5" t="n">
        <v>122114</v>
      </c>
      <c r="E15" s="5" t="n">
        <v>114744</v>
      </c>
    </row>
    <row r="16" spans="1:6">
      <c r="A16" s="4" t="s">
        <v>104</v>
      </c>
      <c r="B16" s="5" t="n">
        <v>18224</v>
      </c>
      <c r="C16" s="5" t="n">
        <v>15898</v>
      </c>
      <c r="D16" s="5" t="n">
        <v>35440</v>
      </c>
      <c r="E16" s="5" t="n">
        <v>33591</v>
      </c>
    </row>
    <row r="17" spans="1:6">
      <c r="A17" s="4" t="s">
        <v>145</v>
      </c>
      <c r="B17" s="5" t="n">
        <v>1877</v>
      </c>
      <c r="C17" s="5" t="n">
        <v>1627</v>
      </c>
      <c r="D17" s="5" t="n">
        <v>4089</v>
      </c>
      <c r="E17" s="5" t="n">
        <v>4321</v>
      </c>
    </row>
    <row r="18" spans="1:6">
      <c r="A18" s="4" t="s">
        <v>553</v>
      </c>
      <c r="B18" s="5" t="n">
        <v>-1737</v>
      </c>
      <c r="C18" s="5" t="n">
        <v>-1288</v>
      </c>
      <c r="D18" s="5" t="n">
        <v>2980</v>
      </c>
      <c r="E18" s="5" t="n">
        <v>2389</v>
      </c>
    </row>
    <row r="19" spans="1:6">
      <c r="A19" s="4" t="s">
        <v>556</v>
      </c>
      <c r="B19" s="5" t="n">
        <v>178874</v>
      </c>
      <c r="C19" s="5" t="n">
        <v>181829</v>
      </c>
      <c r="D19" s="5" t="n">
        <v>363787</v>
      </c>
      <c r="E19" s="5" t="n">
        <v>365951</v>
      </c>
    </row>
    <row r="20" spans="1:6">
      <c r="A20" s="4" t="s">
        <v>399</v>
      </c>
    </row>
    <row r="21" spans="1:6">
      <c r="A21" s="3" t="s">
        <v>486</v>
      </c>
    </row>
    <row r="22" spans="1:6">
      <c r="A22" s="4" t="s">
        <v>113</v>
      </c>
      <c r="B22" s="5" t="n">
        <v>20197</v>
      </c>
      <c r="C22" s="5" t="n">
        <v>22613</v>
      </c>
      <c r="D22" s="5" t="n">
        <v>45477</v>
      </c>
      <c r="E22" s="5" t="n">
        <v>46429</v>
      </c>
    </row>
    <row r="23" spans="1:6">
      <c r="A23" s="4" t="s">
        <v>555</v>
      </c>
      <c r="B23" s="5" t="n">
        <v>10933</v>
      </c>
      <c r="C23" s="5" t="n">
        <v>11763</v>
      </c>
      <c r="D23" s="5" t="n">
        <v>18672</v>
      </c>
      <c r="E23" s="5" t="n">
        <v>20520</v>
      </c>
    </row>
    <row r="24" spans="1:6">
      <c r="A24" s="4" t="s">
        <v>112</v>
      </c>
      <c r="B24" s="5" t="n">
        <v>8087</v>
      </c>
      <c r="C24" s="5" t="n">
        <v>15716</v>
      </c>
      <c r="D24" s="5" t="n">
        <v>17773</v>
      </c>
      <c r="E24" s="5" t="n">
        <v>32264</v>
      </c>
    </row>
    <row r="25" spans="1:6">
      <c r="A25" s="4" t="s">
        <v>103</v>
      </c>
      <c r="B25" s="5" t="n">
        <v>28891</v>
      </c>
      <c r="C25" s="5" t="n">
        <v>28036</v>
      </c>
      <c r="D25" s="5" t="n">
        <v>58262</v>
      </c>
      <c r="E25" s="5" t="n">
        <v>56796</v>
      </c>
    </row>
    <row r="26" spans="1:6">
      <c r="A26" s="4" t="s">
        <v>104</v>
      </c>
      <c r="B26" s="5" t="n">
        <v>3879</v>
      </c>
      <c r="C26" s="5" t="n">
        <v>2759</v>
      </c>
      <c r="D26" s="5" t="n">
        <v>7757</v>
      </c>
      <c r="E26" s="5" t="n">
        <v>5519</v>
      </c>
    </row>
    <row r="27" spans="1:6">
      <c r="A27" s="4" t="s">
        <v>145</v>
      </c>
      <c r="B27" s="5" t="n">
        <v>1743</v>
      </c>
      <c r="C27" s="5" t="n">
        <v>1350</v>
      </c>
      <c r="D27" s="5" t="n">
        <v>3823</v>
      </c>
      <c r="E27" s="5" t="n">
        <v>3766</v>
      </c>
    </row>
    <row r="28" spans="1:6">
      <c r="A28" s="4" t="s">
        <v>553</v>
      </c>
      <c r="B28" s="5" t="n">
        <v>310</v>
      </c>
      <c r="C28" s="5" t="n">
        <v>69</v>
      </c>
      <c r="D28" s="5" t="n">
        <v>404</v>
      </c>
      <c r="E28" s="5" t="n">
        <v>137</v>
      </c>
    </row>
    <row r="29" spans="1:6">
      <c r="A29" s="4" t="s">
        <v>556</v>
      </c>
      <c r="B29" s="5" t="n">
        <v>74040</v>
      </c>
      <c r="C29" s="5" t="n">
        <v>82306</v>
      </c>
      <c r="D29" s="5" t="n">
        <v>152168</v>
      </c>
      <c r="E29" s="5" t="n">
        <v>165431</v>
      </c>
    </row>
    <row r="30" spans="1:6">
      <c r="A30" s="4" t="s">
        <v>295</v>
      </c>
    </row>
    <row r="31" spans="1:6">
      <c r="A31" s="3" t="s">
        <v>486</v>
      </c>
    </row>
    <row r="32" spans="1:6">
      <c r="A32" s="4" t="s">
        <v>113</v>
      </c>
      <c r="B32" s="5" t="n">
        <v>20864</v>
      </c>
      <c r="C32" s="5" t="n">
        <v>16808</v>
      </c>
      <c r="D32" s="5" t="n">
        <v>53831</v>
      </c>
      <c r="E32" s="5" t="n">
        <v>38634</v>
      </c>
    </row>
    <row r="33" spans="1:6">
      <c r="A33" s="4" t="s">
        <v>555</v>
      </c>
      <c r="B33" s="5" t="n">
        <v>4242</v>
      </c>
      <c r="C33" s="5" t="n">
        <v>5907</v>
      </c>
      <c r="D33" s="5" t="n">
        <v>4311</v>
      </c>
      <c r="E33" s="5" t="n">
        <v>9353</v>
      </c>
    </row>
    <row r="34" spans="1:6">
      <c r="A34" s="4" t="s">
        <v>112</v>
      </c>
      <c r="B34" s="5" t="n">
        <v>7600</v>
      </c>
      <c r="C34" s="5" t="n">
        <v>11077</v>
      </c>
      <c r="D34" s="5" t="n">
        <v>19711</v>
      </c>
      <c r="E34" s="5" t="n">
        <v>25627</v>
      </c>
    </row>
    <row r="35" spans="1:6">
      <c r="A35" s="4" t="s">
        <v>103</v>
      </c>
      <c r="B35" s="5" t="n">
        <v>15113</v>
      </c>
      <c r="C35" s="5" t="n">
        <v>11925</v>
      </c>
      <c r="D35" s="5" t="n">
        <v>28743</v>
      </c>
      <c r="E35" s="5" t="n">
        <v>23514</v>
      </c>
    </row>
    <row r="36" spans="1:6">
      <c r="A36" s="4" t="s">
        <v>104</v>
      </c>
      <c r="B36" s="5" t="n">
        <v>11846</v>
      </c>
      <c r="C36" s="5" t="n">
        <v>11650</v>
      </c>
      <c r="D36" s="5" t="n">
        <v>23695</v>
      </c>
      <c r="E36" s="5" t="n">
        <v>25094</v>
      </c>
    </row>
    <row r="37" spans="1:6">
      <c r="A37" s="4" t="s">
        <v>145</v>
      </c>
      <c r="B37" s="5" t="n">
        <v>6</v>
      </c>
      <c r="C37" s="5" t="n">
        <v>5</v>
      </c>
      <c r="D37" s="5" t="n">
        <v>11</v>
      </c>
      <c r="E37" s="5" t="n">
        <v>10</v>
      </c>
    </row>
    <row r="38" spans="1:6">
      <c r="A38" s="4" t="s">
        <v>553</v>
      </c>
      <c r="B38" s="5" t="n">
        <v>597</v>
      </c>
      <c r="C38" s="5" t="n">
        <v>-22</v>
      </c>
      <c r="D38" s="5" t="n">
        <v>909</v>
      </c>
      <c r="E38" s="5" t="n">
        <v>40</v>
      </c>
    </row>
    <row r="39" spans="1:6">
      <c r="A39" s="4" t="s">
        <v>556</v>
      </c>
      <c r="B39" s="5" t="n">
        <v>60268</v>
      </c>
      <c r="C39" s="5" t="n">
        <v>57350</v>
      </c>
      <c r="D39" s="5" t="n">
        <v>131211</v>
      </c>
      <c r="E39" s="5" t="n">
        <v>122272</v>
      </c>
    </row>
    <row r="40" spans="1:6">
      <c r="A40" s="4" t="s">
        <v>400</v>
      </c>
    </row>
    <row r="41" spans="1:6">
      <c r="A41" s="3" t="s">
        <v>486</v>
      </c>
    </row>
    <row r="42" spans="1:6">
      <c r="A42" s="4" t="s">
        <v>113</v>
      </c>
      <c r="B42" s="5" t="n">
        <v>11747</v>
      </c>
      <c r="C42" s="5" t="n">
        <v>4292</v>
      </c>
      <c r="D42" s="5" t="n">
        <v>17328</v>
      </c>
      <c r="E42" s="5" t="n">
        <v>2353</v>
      </c>
    </row>
    <row r="43" spans="1:6">
      <c r="A43" s="4" t="s">
        <v>555</v>
      </c>
      <c r="B43" s="5" t="n">
        <v>4832</v>
      </c>
      <c r="C43" s="5" t="n">
        <v>8767</v>
      </c>
      <c r="D43" s="5" t="n">
        <v>5717</v>
      </c>
      <c r="E43" s="5" t="n">
        <v>14150</v>
      </c>
    </row>
    <row r="44" spans="1:6">
      <c r="A44" s="4" t="s">
        <v>112</v>
      </c>
      <c r="B44" s="5" t="n">
        <v>3654</v>
      </c>
      <c r="C44" s="5" t="n">
        <v>1845</v>
      </c>
      <c r="D44" s="5" t="n">
        <v>4604</v>
      </c>
      <c r="E44" s="5" t="n">
        <v>1872</v>
      </c>
    </row>
    <row r="45" spans="1:6">
      <c r="A45" s="4" t="s">
        <v>103</v>
      </c>
      <c r="B45" s="5" t="n">
        <v>13412</v>
      </c>
      <c r="C45" s="5" t="n">
        <v>13754</v>
      </c>
      <c r="D45" s="5" t="n">
        <v>27832</v>
      </c>
      <c r="E45" s="5" t="n">
        <v>27987</v>
      </c>
    </row>
    <row r="46" spans="1:6">
      <c r="A46" s="4" t="s">
        <v>104</v>
      </c>
      <c r="B46" s="5" t="n">
        <v>1107</v>
      </c>
      <c r="C46" s="5" t="n">
        <v>1107</v>
      </c>
      <c r="D46" s="5" t="n">
        <v>2214</v>
      </c>
      <c r="E46" s="5" t="n">
        <v>2214</v>
      </c>
    </row>
    <row r="47" spans="1:6">
      <c r="A47" s="4" t="s">
        <v>145</v>
      </c>
      <c r="B47" s="5" t="n">
        <v>0</v>
      </c>
      <c r="C47" s="5" t="n">
        <v>0</v>
      </c>
      <c r="D47" s="5" t="n">
        <v>0</v>
      </c>
      <c r="E47" s="5" t="n">
        <v>0</v>
      </c>
    </row>
    <row r="48" spans="1:6">
      <c r="A48" s="4" t="s">
        <v>553</v>
      </c>
      <c r="B48" s="5" t="n">
        <v>-1690</v>
      </c>
      <c r="C48" s="5" t="n">
        <v>-2232</v>
      </c>
      <c r="D48" s="5" t="n">
        <v>-3578</v>
      </c>
      <c r="E48" s="5" t="n">
        <v>-4256</v>
      </c>
    </row>
    <row r="49" spans="1:6">
      <c r="A49" s="4" t="s">
        <v>556</v>
      </c>
      <c r="B49" s="5" t="n">
        <v>33062</v>
      </c>
      <c r="C49" s="5" t="n">
        <v>27533</v>
      </c>
      <c r="D49" s="5" t="n">
        <v>54117</v>
      </c>
      <c r="E49" s="5" t="n">
        <v>44320</v>
      </c>
    </row>
    <row r="50" spans="1:6">
      <c r="A50" s="4" t="s">
        <v>438</v>
      </c>
    </row>
    <row r="51" spans="1:6">
      <c r="A51" s="3" t="s">
        <v>486</v>
      </c>
    </row>
    <row r="52" spans="1:6">
      <c r="A52" s="4" t="s">
        <v>113</v>
      </c>
      <c r="B52" s="5" t="n">
        <v>3403</v>
      </c>
      <c r="C52" s="5" t="n">
        <v>4971</v>
      </c>
      <c r="D52" s="5" t="n">
        <v>5614</v>
      </c>
      <c r="E52" s="5" t="n">
        <v>9844</v>
      </c>
    </row>
    <row r="53" spans="1:6">
      <c r="A53" s="4" t="s">
        <v>555</v>
      </c>
      <c r="B53" s="5" t="n">
        <v>1887</v>
      </c>
      <c r="C53" s="5" t="n">
        <v>2207</v>
      </c>
      <c r="D53" s="5" t="n">
        <v>3177</v>
      </c>
      <c r="E53" s="5" t="n">
        <v>3918</v>
      </c>
    </row>
    <row r="54" spans="1:6">
      <c r="A54" s="4" t="s">
        <v>112</v>
      </c>
      <c r="B54" s="5" t="n">
        <v>2144</v>
      </c>
      <c r="C54" s="5" t="n">
        <v>2563</v>
      </c>
      <c r="D54" s="5" t="n">
        <v>2949</v>
      </c>
      <c r="E54" s="5" t="n">
        <v>5942</v>
      </c>
    </row>
    <row r="55" spans="1:6">
      <c r="A55" s="4" t="s">
        <v>103</v>
      </c>
      <c r="B55" s="5" t="n">
        <v>3504</v>
      </c>
      <c r="C55" s="5" t="n">
        <v>3348</v>
      </c>
      <c r="D55" s="5" t="n">
        <v>7277</v>
      </c>
      <c r="E55" s="5" t="n">
        <v>6447</v>
      </c>
    </row>
    <row r="56" spans="1:6">
      <c r="A56" s="4" t="s">
        <v>104</v>
      </c>
      <c r="B56" s="5" t="n">
        <v>1392</v>
      </c>
      <c r="C56" s="5" t="n">
        <v>382</v>
      </c>
      <c r="D56" s="5" t="n">
        <v>1774</v>
      </c>
      <c r="E56" s="5" t="n">
        <v>764</v>
      </c>
    </row>
    <row r="57" spans="1:6">
      <c r="A57" s="4" t="s">
        <v>145</v>
      </c>
      <c r="B57" s="5" t="n">
        <v>128</v>
      </c>
      <c r="C57" s="5" t="n">
        <v>272</v>
      </c>
      <c r="D57" s="5" t="n">
        <v>255</v>
      </c>
      <c r="E57" s="5" t="n">
        <v>545</v>
      </c>
    </row>
    <row r="58" spans="1:6">
      <c r="A58" s="4" t="s">
        <v>553</v>
      </c>
      <c r="B58" s="5" t="n">
        <v>-954</v>
      </c>
      <c r="C58" s="5" t="n">
        <v>897</v>
      </c>
      <c r="D58" s="5" t="n">
        <v>5245</v>
      </c>
      <c r="E58" s="5" t="n">
        <v>6468</v>
      </c>
    </row>
    <row r="59" spans="1:6">
      <c r="A59" s="4" t="s">
        <v>556</v>
      </c>
      <c r="B59" s="8" t="n">
        <v>11504</v>
      </c>
      <c r="C59" s="8" t="n">
        <v>14640</v>
      </c>
      <c r="D59" s="8" t="n">
        <v>26291</v>
      </c>
      <c r="E59" s="8" t="n">
        <v>33928</v>
      </c>
    </row>
    <row r="60" spans="1:6"/>
    <row r="61" spans="1:6">
      <c r="A61" s="4" t="s">
        <v>34</v>
      </c>
      <c r="B61" s="4" t="s">
        <v>121</v>
      </c>
    </row>
  </sheetData>
  <mergeCells count="6">
    <mergeCell ref="A1:A2"/>
    <mergeCell ref="B1:C1"/>
    <mergeCell ref="D1:F1"/>
    <mergeCell ref="E2:F2"/>
    <mergeCell ref="A60:F60"/>
    <mergeCell ref="B61:F6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57</v>
      </c>
      <c r="C1" s="2" t="s">
        <v>92</v>
      </c>
      <c r="E1" s="2" t="s">
        <v>1</v>
      </c>
    </row>
    <row r="2" spans="1:7">
      <c r="C2" s="2" t="s">
        <v>2</v>
      </c>
      <c r="D2" s="2" t="s">
        <v>93</v>
      </c>
      <c r="E2" s="2" t="s">
        <v>2</v>
      </c>
      <c r="F2" s="2" t="s">
        <v>93</v>
      </c>
    </row>
    <row r="3" spans="1:7">
      <c r="A3" s="3" t="s">
        <v>486</v>
      </c>
    </row>
    <row r="4" spans="1:7">
      <c r="A4" s="4" t="s">
        <v>108</v>
      </c>
      <c r="C4" s="8" t="n">
        <v>111</v>
      </c>
      <c r="D4" s="8" t="n">
        <v>41</v>
      </c>
      <c r="E4" s="8" t="n">
        <v>191</v>
      </c>
      <c r="F4" s="8" t="n">
        <v>75</v>
      </c>
    </row>
    <row r="5" spans="1:7">
      <c r="A5" s="4" t="s">
        <v>109</v>
      </c>
      <c r="B5" s="4" t="s">
        <v>34</v>
      </c>
      <c r="C5" s="5" t="n">
        <v>-30287</v>
      </c>
      <c r="D5" s="5" t="n">
        <v>-35356</v>
      </c>
      <c r="E5" s="5" t="n">
        <v>-49077</v>
      </c>
      <c r="F5" s="5" t="n">
        <v>-60838</v>
      </c>
    </row>
    <row r="6" spans="1:7">
      <c r="A6" s="4" t="s">
        <v>103</v>
      </c>
      <c r="C6" s="5" t="n">
        <v>-61086</v>
      </c>
      <c r="D6" s="5" t="n">
        <v>-57063</v>
      </c>
      <c r="E6" s="5" t="n">
        <v>-122444</v>
      </c>
      <c r="F6" s="5" t="n">
        <v>-114744</v>
      </c>
    </row>
    <row r="7" spans="1:7">
      <c r="A7" s="4" t="s">
        <v>104</v>
      </c>
      <c r="C7" s="5" t="n">
        <v>-18224</v>
      </c>
      <c r="D7" s="5" t="n">
        <v>-15898</v>
      </c>
      <c r="E7" s="5" t="n">
        <v>-35440</v>
      </c>
      <c r="F7" s="5" t="n">
        <v>-33591</v>
      </c>
      <c r="G7" s="4" t="s">
        <v>37</v>
      </c>
    </row>
    <row r="8" spans="1:7">
      <c r="A8" s="4" t="s">
        <v>558</v>
      </c>
      <c r="C8" s="5" t="n">
        <v>-88927</v>
      </c>
      <c r="D8" s="5" t="n">
        <v>-82967</v>
      </c>
      <c r="E8" s="5" t="n">
        <v>-175884</v>
      </c>
      <c r="F8" s="5" t="n">
        <v>-159919</v>
      </c>
    </row>
    <row r="9" spans="1:7">
      <c r="A9" s="4" t="s">
        <v>102</v>
      </c>
      <c r="C9" s="5" t="n">
        <v>-10852</v>
      </c>
      <c r="D9" s="5" t="n">
        <v>-18433</v>
      </c>
      <c r="E9" s="5" t="n">
        <v>-23780</v>
      </c>
      <c r="F9" s="5" t="n">
        <v>-36656</v>
      </c>
    </row>
    <row r="10" spans="1:7">
      <c r="A10" s="4" t="s">
        <v>145</v>
      </c>
      <c r="E10" s="5" t="n">
        <v>-4190</v>
      </c>
      <c r="F10" s="5" t="n">
        <v>-4321</v>
      </c>
      <c r="G10" s="4" t="s">
        <v>37</v>
      </c>
    </row>
    <row r="11" spans="1:7">
      <c r="A11" s="4" t="s">
        <v>559</v>
      </c>
      <c r="C11" s="5" t="n">
        <v>6248</v>
      </c>
      <c r="D11" s="5" t="n">
        <v>1738</v>
      </c>
      <c r="E11" s="5" t="n">
        <v>6290</v>
      </c>
      <c r="F11" s="5" t="n">
        <v>2920</v>
      </c>
    </row>
    <row r="12" spans="1:7">
      <c r="A12" s="4" t="s">
        <v>560</v>
      </c>
      <c r="C12" s="5" t="n">
        <v>48174</v>
      </c>
      <c r="D12" s="5" t="n">
        <v>43689</v>
      </c>
      <c r="E12" s="5" t="n">
        <v>111748</v>
      </c>
      <c r="F12" s="5" t="n">
        <v>98400</v>
      </c>
    </row>
    <row r="13" spans="1:7">
      <c r="A13" s="4" t="s">
        <v>554</v>
      </c>
    </row>
    <row r="14" spans="1:7">
      <c r="A14" s="3" t="s">
        <v>486</v>
      </c>
    </row>
    <row r="15" spans="1:7">
      <c r="A15" s="4" t="s">
        <v>561</v>
      </c>
      <c r="C15" s="5" t="n">
        <v>178874</v>
      </c>
      <c r="D15" s="5" t="n">
        <v>181829</v>
      </c>
      <c r="E15" s="5" t="n">
        <v>363787</v>
      </c>
      <c r="F15" s="5" t="n">
        <v>365951</v>
      </c>
    </row>
    <row r="16" spans="1:7">
      <c r="A16" s="4" t="s">
        <v>108</v>
      </c>
      <c r="C16" s="5" t="n">
        <v>111</v>
      </c>
      <c r="D16" s="5" t="n">
        <v>41</v>
      </c>
      <c r="E16" s="5" t="n">
        <v>191</v>
      </c>
      <c r="F16" s="5" t="n">
        <v>75</v>
      </c>
    </row>
    <row r="17" spans="1:7">
      <c r="A17" s="4" t="s">
        <v>109</v>
      </c>
      <c r="C17" s="5" t="n">
        <v>-30287</v>
      </c>
      <c r="D17" s="5" t="n">
        <v>-35356</v>
      </c>
      <c r="E17" s="5" t="n">
        <v>-49077</v>
      </c>
      <c r="F17" s="5" t="n">
        <v>-60838</v>
      </c>
    </row>
    <row r="18" spans="1:7">
      <c r="A18" s="4" t="s">
        <v>103</v>
      </c>
      <c r="C18" s="5" t="n">
        <v>-61086</v>
      </c>
      <c r="D18" s="5" t="n">
        <v>-57063</v>
      </c>
      <c r="E18" s="5" t="n">
        <v>-122444</v>
      </c>
      <c r="F18" s="5" t="n">
        <v>-114744</v>
      </c>
    </row>
    <row r="19" spans="1:7">
      <c r="A19" s="4" t="s">
        <v>104</v>
      </c>
      <c r="C19" s="5" t="n">
        <v>-18224</v>
      </c>
      <c r="D19" s="5" t="n">
        <v>-15898</v>
      </c>
      <c r="E19" s="5" t="n">
        <v>-35440</v>
      </c>
      <c r="F19" s="5" t="n">
        <v>-33591</v>
      </c>
    </row>
    <row r="20" spans="1:7">
      <c r="A20" s="4" t="s">
        <v>102</v>
      </c>
      <c r="C20" s="5" t="n">
        <v>-10852</v>
      </c>
      <c r="D20" s="5" t="n">
        <v>-18433</v>
      </c>
      <c r="E20" s="5" t="n">
        <v>-23780</v>
      </c>
      <c r="F20" s="5" t="n">
        <v>-36656</v>
      </c>
    </row>
    <row r="21" spans="1:7">
      <c r="A21" s="4" t="s">
        <v>145</v>
      </c>
      <c r="C21" s="5" t="n">
        <v>-1877</v>
      </c>
      <c r="D21" s="5" t="n">
        <v>-1627</v>
      </c>
      <c r="E21" s="5" t="n">
        <v>-4089</v>
      </c>
      <c r="F21" s="5" t="n">
        <v>-4321</v>
      </c>
    </row>
    <row r="22" spans="1:7">
      <c r="A22" s="4" t="s">
        <v>559</v>
      </c>
      <c r="C22" s="5" t="n">
        <v>1659</v>
      </c>
      <c r="D22" s="5" t="n">
        <v>1288</v>
      </c>
      <c r="E22" s="5" t="n">
        <v>-3054</v>
      </c>
      <c r="F22" s="5" t="n">
        <v>-2389</v>
      </c>
    </row>
    <row r="23" spans="1:7">
      <c r="A23" s="4" t="s">
        <v>560</v>
      </c>
      <c r="C23" s="5" t="n">
        <v>48174</v>
      </c>
      <c r="D23" s="5" t="n">
        <v>43689</v>
      </c>
      <c r="E23" s="5" t="n">
        <v>111748</v>
      </c>
      <c r="F23" s="5" t="n">
        <v>98400</v>
      </c>
    </row>
    <row r="24" spans="1:7">
      <c r="A24" s="4" t="s">
        <v>562</v>
      </c>
    </row>
    <row r="25" spans="1:7">
      <c r="A25" s="3" t="s">
        <v>486</v>
      </c>
    </row>
    <row r="26" spans="1:7">
      <c r="A26" s="4" t="s">
        <v>558</v>
      </c>
      <c r="C26" s="8" t="n">
        <v>-10144</v>
      </c>
      <c r="D26" s="8" t="n">
        <v>-11092</v>
      </c>
      <c r="E26" s="8" t="n">
        <v>-14346</v>
      </c>
      <c r="F26" s="8" t="n">
        <v>-15087</v>
      </c>
    </row>
    <row r="27" spans="1:7"/>
    <row r="28" spans="1:7">
      <c r="A28" s="4" t="s">
        <v>34</v>
      </c>
      <c r="B28" s="4" t="s">
        <v>122</v>
      </c>
    </row>
    <row r="29" spans="1:7">
      <c r="A29" s="4" t="s">
        <v>37</v>
      </c>
      <c r="B29" s="4" t="s">
        <v>121</v>
      </c>
    </row>
  </sheetData>
  <mergeCells count="7">
    <mergeCell ref="A1:B2"/>
    <mergeCell ref="C1:D1"/>
    <mergeCell ref="E1:G1"/>
    <mergeCell ref="F2:G2"/>
    <mergeCell ref="A27:F27"/>
    <mergeCell ref="B28:F28"/>
    <mergeCell ref="B29:F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63</v>
      </c>
      <c r="B1" s="2" t="s">
        <v>92</v>
      </c>
      <c r="D1" s="2" t="s">
        <v>1</v>
      </c>
    </row>
    <row r="2" spans="1:6">
      <c r="B2" s="2" t="s">
        <v>2</v>
      </c>
      <c r="C2" s="2" t="s">
        <v>93</v>
      </c>
      <c r="D2" s="2" t="s">
        <v>2</v>
      </c>
      <c r="E2" s="2" t="s">
        <v>93</v>
      </c>
    </row>
    <row r="3" spans="1:6">
      <c r="A3" s="3" t="s">
        <v>486</v>
      </c>
    </row>
    <row r="4" spans="1:6">
      <c r="A4" s="4" t="s">
        <v>564</v>
      </c>
      <c r="B4" s="8" t="n">
        <v>61649</v>
      </c>
      <c r="C4" s="8" t="n">
        <v>70482</v>
      </c>
      <c r="D4" s="8" t="n">
        <v>109830</v>
      </c>
      <c r="E4" s="8" t="n">
        <v>130351</v>
      </c>
      <c r="F4" s="4" t="s">
        <v>34</v>
      </c>
    </row>
    <row r="5" spans="1:6">
      <c r="A5" s="4" t="s">
        <v>565</v>
      </c>
    </row>
    <row r="6" spans="1:6">
      <c r="A6" s="3" t="s">
        <v>486</v>
      </c>
    </row>
    <row r="7" spans="1:6">
      <c r="A7" s="4" t="s">
        <v>564</v>
      </c>
      <c r="B7" s="5" t="n">
        <v>2439</v>
      </c>
      <c r="C7" s="5" t="n">
        <v>1179</v>
      </c>
      <c r="D7" s="5" t="n">
        <v>4181</v>
      </c>
      <c r="E7" s="5" t="n">
        <v>1246</v>
      </c>
    </row>
    <row r="8" spans="1:6">
      <c r="A8" s="4" t="s">
        <v>566</v>
      </c>
    </row>
    <row r="9" spans="1:6">
      <c r="A9" s="3" t="s">
        <v>486</v>
      </c>
    </row>
    <row r="10" spans="1:6">
      <c r="A10" s="4" t="s">
        <v>564</v>
      </c>
      <c r="B10" s="5" t="n">
        <v>59210</v>
      </c>
      <c r="C10" s="5" t="n">
        <v>69303</v>
      </c>
      <c r="D10" s="5" t="n">
        <v>105649</v>
      </c>
      <c r="E10" s="5" t="n">
        <v>129105</v>
      </c>
    </row>
    <row r="11" spans="1:6">
      <c r="A11" s="4" t="s">
        <v>567</v>
      </c>
    </row>
    <row r="12" spans="1:6">
      <c r="A12" s="3" t="s">
        <v>486</v>
      </c>
    </row>
    <row r="13" spans="1:6">
      <c r="A13" s="4" t="s">
        <v>564</v>
      </c>
      <c r="B13" s="5" t="n">
        <v>15155</v>
      </c>
      <c r="C13" s="5" t="n">
        <v>16796</v>
      </c>
      <c r="D13" s="5" t="n">
        <v>24332</v>
      </c>
      <c r="E13" s="5" t="n">
        <v>32059</v>
      </c>
    </row>
    <row r="14" spans="1:6">
      <c r="A14" s="4" t="s">
        <v>568</v>
      </c>
    </row>
    <row r="15" spans="1:6">
      <c r="A15" s="3" t="s">
        <v>486</v>
      </c>
    </row>
    <row r="16" spans="1:6">
      <c r="A16" s="4" t="s">
        <v>564</v>
      </c>
      <c r="B16" s="5" t="n">
        <v>17740</v>
      </c>
      <c r="C16" s="5" t="n">
        <v>14851</v>
      </c>
      <c r="D16" s="5" t="n">
        <v>36447</v>
      </c>
      <c r="E16" s="5" t="n">
        <v>34096</v>
      </c>
    </row>
    <row r="17" spans="1:6">
      <c r="A17" s="4" t="s">
        <v>569</v>
      </c>
    </row>
    <row r="18" spans="1:6">
      <c r="A18" s="3" t="s">
        <v>486</v>
      </c>
    </row>
    <row r="19" spans="1:6">
      <c r="A19" s="4" t="s">
        <v>564</v>
      </c>
      <c r="B19" s="5" t="n">
        <v>21593</v>
      </c>
      <c r="C19" s="5" t="n">
        <v>30321</v>
      </c>
      <c r="D19" s="5" t="n">
        <v>34201</v>
      </c>
      <c r="E19" s="5" t="n">
        <v>49500</v>
      </c>
    </row>
    <row r="20" spans="1:6">
      <c r="A20" s="4" t="s">
        <v>570</v>
      </c>
    </row>
    <row r="21" spans="1:6">
      <c r="A21" s="3" t="s">
        <v>486</v>
      </c>
    </row>
    <row r="22" spans="1:6">
      <c r="A22" s="4" t="s">
        <v>564</v>
      </c>
      <c r="B22" s="8" t="n">
        <v>4722</v>
      </c>
      <c r="C22" s="8" t="n">
        <v>7335</v>
      </c>
      <c r="D22" s="8" t="n">
        <v>10669</v>
      </c>
      <c r="E22" s="8" t="n">
        <v>13450</v>
      </c>
    </row>
    <row r="23" spans="1:6"/>
    <row r="24" spans="1:6">
      <c r="A24" s="4" t="s">
        <v>34</v>
      </c>
      <c r="B24" s="4" t="s">
        <v>121</v>
      </c>
    </row>
  </sheetData>
  <mergeCells count="6">
    <mergeCell ref="A1:A2"/>
    <mergeCell ref="B1:C1"/>
    <mergeCell ref="D1:F1"/>
    <mergeCell ref="E2:F2"/>
    <mergeCell ref="A23:F23"/>
    <mergeCell ref="B24:F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1</v>
      </c>
      <c r="C1" s="2" t="s">
        <v>2</v>
      </c>
      <c r="E1" s="2" t="s">
        <v>4</v>
      </c>
    </row>
    <row r="2" spans="1:5">
      <c r="A2" s="3" t="s">
        <v>486</v>
      </c>
    </row>
    <row r="3" spans="1:5">
      <c r="A3" s="4" t="s">
        <v>572</v>
      </c>
      <c r="C3" s="8" t="n">
        <v>3760023</v>
      </c>
      <c r="D3" s="4" t="s">
        <v>34</v>
      </c>
      <c r="E3" s="8" t="n">
        <v>4659614</v>
      </c>
    </row>
    <row r="4" spans="1:5">
      <c r="A4" s="4" t="s">
        <v>42</v>
      </c>
      <c r="C4" s="5" t="n">
        <v>2046896</v>
      </c>
      <c r="E4" s="5" t="n">
        <v>2068668</v>
      </c>
    </row>
    <row r="5" spans="1:5">
      <c r="A5" s="4" t="s">
        <v>573</v>
      </c>
      <c r="C5" s="5" t="n">
        <v>7936314</v>
      </c>
      <c r="E5" s="5" t="n">
        <v>8008951</v>
      </c>
    </row>
    <row r="6" spans="1:5">
      <c r="A6" s="4" t="s">
        <v>36</v>
      </c>
      <c r="B6" s="4" t="s">
        <v>37</v>
      </c>
      <c r="C6" s="5" t="n">
        <v>951982</v>
      </c>
      <c r="E6" s="5" t="n">
        <v>0</v>
      </c>
    </row>
    <row r="7" spans="1:5">
      <c r="A7" s="4" t="s">
        <v>574</v>
      </c>
    </row>
    <row r="8" spans="1:5">
      <c r="A8" s="3" t="s">
        <v>486</v>
      </c>
    </row>
    <row r="9" spans="1:5">
      <c r="A9" s="4" t="s">
        <v>572</v>
      </c>
      <c r="B9" s="4" t="s">
        <v>40</v>
      </c>
      <c r="C9" s="5" t="n">
        <v>0</v>
      </c>
      <c r="E9" s="5" t="n">
        <v>0</v>
      </c>
    </row>
    <row r="10" spans="1:5">
      <c r="A10" s="4" t="s">
        <v>42</v>
      </c>
      <c r="B10" s="4" t="s">
        <v>40</v>
      </c>
      <c r="C10" s="5" t="n">
        <v>0</v>
      </c>
      <c r="E10" s="5" t="n">
        <v>0</v>
      </c>
    </row>
    <row r="11" spans="1:5">
      <c r="A11" s="4" t="s">
        <v>573</v>
      </c>
      <c r="B11" s="4" t="s">
        <v>40</v>
      </c>
      <c r="E11" s="5" t="n">
        <v>0</v>
      </c>
    </row>
    <row r="12" spans="1:5">
      <c r="A12" s="4" t="s">
        <v>36</v>
      </c>
      <c r="C12" s="5" t="n">
        <v>951982</v>
      </c>
    </row>
    <row r="13" spans="1:5">
      <c r="A13" s="4" t="s">
        <v>566</v>
      </c>
    </row>
    <row r="14" spans="1:5">
      <c r="A14" s="3" t="s">
        <v>486</v>
      </c>
    </row>
    <row r="15" spans="1:5">
      <c r="A15" s="4" t="s">
        <v>572</v>
      </c>
      <c r="C15" s="5" t="n">
        <v>3756126</v>
      </c>
      <c r="E15" s="5" t="n">
        <v>4633396</v>
      </c>
    </row>
    <row r="16" spans="1:5">
      <c r="A16" s="4" t="s">
        <v>42</v>
      </c>
      <c r="C16" s="5" t="n">
        <v>2046896</v>
      </c>
      <c r="E16" s="5" t="n">
        <v>2068668</v>
      </c>
    </row>
    <row r="17" spans="1:5">
      <c r="A17" s="4" t="s">
        <v>573</v>
      </c>
      <c r="C17" s="5" t="n">
        <v>6973647</v>
      </c>
      <c r="E17" s="5" t="n">
        <v>7969785</v>
      </c>
    </row>
    <row r="18" spans="1:5">
      <c r="A18" s="4" t="s">
        <v>575</v>
      </c>
    </row>
    <row r="19" spans="1:5">
      <c r="A19" s="3" t="s">
        <v>486</v>
      </c>
    </row>
    <row r="20" spans="1:5">
      <c r="A20" s="4" t="s">
        <v>572</v>
      </c>
      <c r="C20" s="5" t="n">
        <v>3897</v>
      </c>
      <c r="E20" s="5" t="n">
        <v>26218</v>
      </c>
    </row>
    <row r="21" spans="1:5">
      <c r="A21" s="4" t="s">
        <v>42</v>
      </c>
      <c r="C21" s="5" t="n">
        <v>0</v>
      </c>
      <c r="E21" s="5" t="n">
        <v>0</v>
      </c>
    </row>
    <row r="22" spans="1:5">
      <c r="A22" s="4" t="s">
        <v>573</v>
      </c>
      <c r="C22" s="5" t="n">
        <v>10685</v>
      </c>
      <c r="E22" s="5" t="n">
        <v>39166</v>
      </c>
    </row>
    <row r="23" spans="1:5">
      <c r="A23" s="4" t="s">
        <v>399</v>
      </c>
    </row>
    <row r="24" spans="1:5">
      <c r="A24" s="3" t="s">
        <v>486</v>
      </c>
    </row>
    <row r="25" spans="1:5">
      <c r="A25" s="4" t="s">
        <v>572</v>
      </c>
      <c r="C25" s="5" t="n">
        <v>2262089</v>
      </c>
      <c r="E25" s="5" t="n">
        <v>2305440</v>
      </c>
    </row>
    <row r="26" spans="1:5">
      <c r="A26" s="4" t="s">
        <v>42</v>
      </c>
      <c r="C26" s="5" t="n">
        <v>1427348</v>
      </c>
      <c r="E26" s="5" t="n">
        <v>1427863</v>
      </c>
    </row>
    <row r="27" spans="1:5">
      <c r="A27" s="4" t="s">
        <v>576</v>
      </c>
    </row>
    <row r="28" spans="1:5">
      <c r="A28" s="3" t="s">
        <v>486</v>
      </c>
    </row>
    <row r="29" spans="1:5">
      <c r="A29" s="4" t="s">
        <v>573</v>
      </c>
      <c r="C29" s="5" t="n">
        <v>4040543</v>
      </c>
      <c r="E29" s="5" t="n">
        <v>4109448</v>
      </c>
    </row>
    <row r="30" spans="1:5">
      <c r="A30" s="4" t="s">
        <v>295</v>
      </c>
    </row>
    <row r="31" spans="1:5">
      <c r="A31" s="3" t="s">
        <v>486</v>
      </c>
    </row>
    <row r="32" spans="1:5">
      <c r="A32" s="4" t="s">
        <v>572</v>
      </c>
      <c r="C32" s="5" t="n">
        <v>566384</v>
      </c>
      <c r="E32" s="5" t="n">
        <v>559597</v>
      </c>
    </row>
    <row r="33" spans="1:5">
      <c r="A33" s="4" t="s">
        <v>42</v>
      </c>
      <c r="C33" s="5" t="n">
        <v>496140</v>
      </c>
      <c r="E33" s="5" t="n">
        <v>495769</v>
      </c>
    </row>
    <row r="34" spans="1:5">
      <c r="A34" s="4" t="s">
        <v>577</v>
      </c>
    </row>
    <row r="35" spans="1:5">
      <c r="A35" s="3" t="s">
        <v>486</v>
      </c>
    </row>
    <row r="36" spans="1:5">
      <c r="A36" s="4" t="s">
        <v>573</v>
      </c>
      <c r="C36" s="5" t="n">
        <v>1705033</v>
      </c>
      <c r="E36" s="5" t="n">
        <v>1710535</v>
      </c>
    </row>
    <row r="37" spans="1:5">
      <c r="A37" s="4" t="s">
        <v>400</v>
      </c>
    </row>
    <row r="38" spans="1:5">
      <c r="A38" s="3" t="s">
        <v>486</v>
      </c>
    </row>
    <row r="39" spans="1:5">
      <c r="A39" s="4" t="s">
        <v>572</v>
      </c>
      <c r="C39" s="5" t="n">
        <v>629138</v>
      </c>
      <c r="E39" s="5" t="n">
        <v>1466139</v>
      </c>
    </row>
    <row r="40" spans="1:5">
      <c r="A40" s="4" t="s">
        <v>42</v>
      </c>
      <c r="C40" s="5" t="n">
        <v>0</v>
      </c>
      <c r="E40" s="5" t="n">
        <v>21628</v>
      </c>
    </row>
    <row r="41" spans="1:5">
      <c r="A41" s="4" t="s">
        <v>578</v>
      </c>
    </row>
    <row r="42" spans="1:5">
      <c r="A42" s="3" t="s">
        <v>486</v>
      </c>
    </row>
    <row r="43" spans="1:5">
      <c r="A43" s="4" t="s">
        <v>573</v>
      </c>
      <c r="C43" s="5" t="n">
        <v>696137</v>
      </c>
      <c r="E43" s="5" t="n">
        <v>1617658</v>
      </c>
    </row>
    <row r="44" spans="1:5">
      <c r="A44" s="4" t="s">
        <v>438</v>
      </c>
    </row>
    <row r="45" spans="1:5">
      <c r="A45" s="3" t="s">
        <v>486</v>
      </c>
    </row>
    <row r="46" spans="1:5">
      <c r="A46" s="4" t="s">
        <v>572</v>
      </c>
      <c r="C46" s="5" t="n">
        <v>298515</v>
      </c>
      <c r="E46" s="5" t="n">
        <v>302220</v>
      </c>
    </row>
    <row r="47" spans="1:5">
      <c r="A47" s="4" t="s">
        <v>42</v>
      </c>
      <c r="C47" s="5" t="n">
        <v>123408</v>
      </c>
      <c r="E47" s="5" t="n">
        <v>123408</v>
      </c>
    </row>
    <row r="48" spans="1:5">
      <c r="A48" s="4" t="s">
        <v>579</v>
      </c>
    </row>
    <row r="49" spans="1:5">
      <c r="A49" s="3" t="s">
        <v>486</v>
      </c>
    </row>
    <row r="50" spans="1:5">
      <c r="A50" s="4" t="s">
        <v>573</v>
      </c>
      <c r="C50" s="8" t="n">
        <v>531934</v>
      </c>
      <c r="E50" s="8" t="n">
        <v>532144</v>
      </c>
    </row>
    <row r="51" spans="1:5"/>
    <row r="52" spans="1:5">
      <c r="A52" s="4" t="s">
        <v>34</v>
      </c>
      <c r="B52" s="4" t="s">
        <v>75</v>
      </c>
    </row>
    <row r="53" spans="1:5">
      <c r="A53" s="4" t="s">
        <v>37</v>
      </c>
      <c r="B53" s="4" t="s">
        <v>74</v>
      </c>
    </row>
    <row r="54" spans="1:5">
      <c r="A54" s="4" t="s">
        <v>40</v>
      </c>
      <c r="B54" s="4" t="s">
        <v>580</v>
      </c>
    </row>
  </sheetData>
  <mergeCells count="6">
    <mergeCell ref="A1:B1"/>
    <mergeCell ref="C1:D1"/>
    <mergeCell ref="A51:D51"/>
    <mergeCell ref="B52:D52"/>
    <mergeCell ref="B53:D53"/>
    <mergeCell ref="B54:D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91</v>
      </c>
    </row>
    <row r="3" spans="1:2">
      <c r="A3" s="4" t="s">
        <v>582</v>
      </c>
      <c r="B3" s="8" t="n">
        <v>27</v>
      </c>
    </row>
    <row r="4" spans="1:2">
      <c r="A4" s="4" t="s">
        <v>583</v>
      </c>
    </row>
    <row r="5" spans="1:2">
      <c r="A5" s="4" t="s">
        <v>584</v>
      </c>
      <c r="B5" s="4" t="s">
        <v>585</v>
      </c>
    </row>
    <row r="6" spans="1:2">
      <c r="A6" s="4" t="s">
        <v>586</v>
      </c>
    </row>
    <row r="7" spans="1:2">
      <c r="A7" s="4" t="s">
        <v>584</v>
      </c>
      <c r="B7"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126</v>
      </c>
      <c r="C1" s="2" t="s">
        <v>92</v>
      </c>
      <c r="E1" s="2" t="s">
        <v>1</v>
      </c>
    </row>
    <row r="2" spans="1:7">
      <c r="C2" s="2" t="s">
        <v>2</v>
      </c>
      <c r="D2" s="2" t="s">
        <v>93</v>
      </c>
      <c r="E2" s="2" t="s">
        <v>2</v>
      </c>
      <c r="F2" s="2" t="s">
        <v>93</v>
      </c>
    </row>
    <row r="3" spans="1:7">
      <c r="A3" s="4" t="s">
        <v>113</v>
      </c>
      <c r="C3" s="8" t="n">
        <v>36279</v>
      </c>
      <c r="D3" s="8" t="n">
        <v>26025</v>
      </c>
      <c r="E3" s="8" t="n">
        <v>83074</v>
      </c>
      <c r="F3" s="8" t="n">
        <v>58663</v>
      </c>
      <c r="G3" s="4" t="s">
        <v>34</v>
      </c>
    </row>
    <row r="4" spans="1:7">
      <c r="A4" s="3" t="s">
        <v>127</v>
      </c>
    </row>
    <row r="5" spans="1:7">
      <c r="A5" s="4" t="s">
        <v>128</v>
      </c>
      <c r="B5" s="4" t="s">
        <v>37</v>
      </c>
      <c r="C5" s="5" t="n">
        <v>-2109</v>
      </c>
      <c r="D5" s="5" t="n">
        <v>1097</v>
      </c>
      <c r="E5" s="5" t="n">
        <v>-3473</v>
      </c>
      <c r="F5" s="5" t="n">
        <v>1097</v>
      </c>
    </row>
    <row r="6" spans="1:7">
      <c r="A6" s="4" t="s">
        <v>129</v>
      </c>
      <c r="C6" s="5" t="n">
        <v>-2109</v>
      </c>
      <c r="D6" s="5" t="n">
        <v>1097</v>
      </c>
      <c r="E6" s="5" t="n">
        <v>-3473</v>
      </c>
      <c r="F6" s="5" t="n">
        <v>1097</v>
      </c>
    </row>
    <row r="7" spans="1:7">
      <c r="A7" s="4" t="s">
        <v>130</v>
      </c>
      <c r="C7" s="5" t="n">
        <v>34170</v>
      </c>
      <c r="D7" s="5" t="n">
        <v>27122</v>
      </c>
      <c r="E7" s="5" t="n">
        <v>79601</v>
      </c>
      <c r="F7" s="5" t="n">
        <v>59760</v>
      </c>
    </row>
    <row r="8" spans="1:7">
      <c r="A8" s="4" t="s">
        <v>131</v>
      </c>
      <c r="C8" s="5" t="n">
        <v>-2087</v>
      </c>
      <c r="D8" s="5" t="n">
        <v>5</v>
      </c>
      <c r="E8" s="5" t="n">
        <v>-32126</v>
      </c>
      <c r="F8" s="5" t="n">
        <v>-3372</v>
      </c>
    </row>
    <row r="9" spans="1:7">
      <c r="A9" s="4" t="s">
        <v>132</v>
      </c>
      <c r="C9" s="8" t="n">
        <v>36257</v>
      </c>
      <c r="D9" s="8" t="n">
        <v>27117</v>
      </c>
      <c r="E9" s="8" t="n">
        <v>111727</v>
      </c>
      <c r="F9" s="8" t="n">
        <v>63132</v>
      </c>
    </row>
    <row r="10" spans="1:7"/>
    <row r="11" spans="1:7">
      <c r="A11" s="4" t="s">
        <v>34</v>
      </c>
      <c r="B11" s="4" t="s">
        <v>121</v>
      </c>
    </row>
    <row r="12" spans="1:7">
      <c r="A12" s="4" t="s">
        <v>37</v>
      </c>
      <c r="B12" s="4" t="s">
        <v>133</v>
      </c>
    </row>
  </sheetData>
  <mergeCells count="7">
    <mergeCell ref="A1:B2"/>
    <mergeCell ref="C1:D1"/>
    <mergeCell ref="E1:G1"/>
    <mergeCell ref="F2:G2"/>
    <mergeCell ref="A10:F10"/>
    <mergeCell ref="B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1"/>
  </cols>
  <sheetData>
    <row r="1" spans="1:2">
      <c r="A1" s="1" t="s">
        <v>588</v>
      </c>
      <c r="B1" s="2" t="s">
        <v>391</v>
      </c>
    </row>
    <row r="2" spans="1:2">
      <c r="A2" s="4" t="s">
        <v>589</v>
      </c>
    </row>
    <row r="3" spans="1:2">
      <c r="A3" s="4" t="s">
        <v>590</v>
      </c>
      <c r="B3" s="8" t="n">
        <v>168785</v>
      </c>
    </row>
    <row r="4" spans="1:2">
      <c r="A4" s="4" t="s">
        <v>591</v>
      </c>
      <c r="B4" s="5" t="n">
        <v>210425</v>
      </c>
    </row>
    <row r="5" spans="1:2">
      <c r="A5" s="4" t="s">
        <v>592</v>
      </c>
      <c r="B5" s="5" t="n">
        <v>120099</v>
      </c>
    </row>
    <row r="6" spans="1:2">
      <c r="A6" s="4" t="s">
        <v>593</v>
      </c>
      <c r="B6" s="5" t="n">
        <v>66232</v>
      </c>
    </row>
    <row r="7" spans="1:2">
      <c r="A7" s="4" t="s">
        <v>594</v>
      </c>
      <c r="B7" s="5" t="n">
        <v>45972</v>
      </c>
    </row>
    <row r="8" spans="1:2">
      <c r="A8" s="4" t="s">
        <v>595</v>
      </c>
      <c r="B8" s="5" t="n">
        <v>28943</v>
      </c>
    </row>
    <row r="9" spans="1:2">
      <c r="A9" s="4" t="s">
        <v>596</v>
      </c>
      <c r="B9" s="5" t="n">
        <v>50842</v>
      </c>
    </row>
    <row r="10" spans="1:2">
      <c r="A10" s="4" t="s">
        <v>597</v>
      </c>
      <c r="B10" s="5" t="n">
        <v>691298</v>
      </c>
    </row>
    <row r="11" spans="1:2">
      <c r="A11" s="4" t="s">
        <v>598</v>
      </c>
    </row>
    <row r="12" spans="1:2">
      <c r="A12" s="4" t="s">
        <v>599</v>
      </c>
      <c r="B12" s="5" t="n">
        <v>37095</v>
      </c>
    </row>
    <row r="13" spans="1:2">
      <c r="A13" s="4" t="s">
        <v>600</v>
      </c>
      <c r="B13" s="5" t="n">
        <v>42902</v>
      </c>
    </row>
    <row r="14" spans="1:2">
      <c r="A14" s="4" t="s">
        <v>601</v>
      </c>
      <c r="B14" s="5" t="n">
        <v>32664</v>
      </c>
    </row>
    <row r="15" spans="1:2">
      <c r="A15" s="4" t="s">
        <v>602</v>
      </c>
      <c r="B15" s="5" t="n">
        <v>26761</v>
      </c>
    </row>
    <row r="16" spans="1:2">
      <c r="A16" s="4" t="s">
        <v>603</v>
      </c>
      <c r="B16" s="5" t="n">
        <v>22936</v>
      </c>
    </row>
    <row r="17" spans="1:2">
      <c r="A17" s="4" t="s">
        <v>604</v>
      </c>
      <c r="B17" s="5" t="n">
        <v>15720</v>
      </c>
    </row>
    <row r="18" spans="1:2">
      <c r="A18" s="4" t="s">
        <v>596</v>
      </c>
      <c r="B18" s="5" t="n">
        <v>16056</v>
      </c>
    </row>
    <row r="19" spans="1:2">
      <c r="A19" s="4" t="s">
        <v>597</v>
      </c>
      <c r="B19" s="5" t="n">
        <v>194134</v>
      </c>
    </row>
    <row r="20" spans="1:2">
      <c r="A20" s="4" t="s">
        <v>605</v>
      </c>
    </row>
    <row r="21" spans="1:2">
      <c r="A21" s="4" t="s">
        <v>606</v>
      </c>
      <c r="B21" s="5" t="n">
        <v>205880</v>
      </c>
    </row>
    <row r="22" spans="1:2">
      <c r="A22" s="4" t="s">
        <v>607</v>
      </c>
      <c r="B22" s="5" t="n">
        <v>253327</v>
      </c>
    </row>
    <row r="23" spans="1:2">
      <c r="A23" s="4" t="s">
        <v>608</v>
      </c>
      <c r="B23" s="5" t="n">
        <v>152763</v>
      </c>
    </row>
    <row r="24" spans="1:2">
      <c r="A24" s="4" t="s">
        <v>609</v>
      </c>
      <c r="B24" s="5" t="n">
        <v>92993</v>
      </c>
    </row>
    <row r="25" spans="1:2">
      <c r="A25" s="4" t="s">
        <v>610</v>
      </c>
      <c r="B25" s="5" t="n">
        <v>68908</v>
      </c>
    </row>
    <row r="26" spans="1:2">
      <c r="A26" s="4" t="s">
        <v>611</v>
      </c>
      <c r="B26" s="5" t="n">
        <v>44663</v>
      </c>
    </row>
    <row r="27" spans="1:2">
      <c r="A27" s="4" t="s">
        <v>596</v>
      </c>
      <c r="B27" s="5" t="n">
        <v>66898</v>
      </c>
    </row>
    <row r="28" spans="1:2">
      <c r="A28" s="4" t="s">
        <v>597</v>
      </c>
      <c r="B28" s="8" t="n">
        <v>8854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1"/>
    <col customWidth="1" max="7" min="7" width="27"/>
    <col customWidth="1" max="8" min="8" width="21"/>
    <col customWidth="1" max="9" min="9" width="21"/>
    <col customWidth="1" max="10" min="10" width="24"/>
    <col customWidth="1" max="11" min="11" width="27"/>
    <col customWidth="1" max="12" min="12" width="21"/>
    <col customWidth="1" max="13" min="13" width="21"/>
  </cols>
  <sheetData>
    <row r="1" spans="1:13">
      <c r="A1" s="1" t="s">
        <v>612</v>
      </c>
      <c r="B1" s="2" t="s">
        <v>298</v>
      </c>
      <c r="E1" s="2" t="s">
        <v>92</v>
      </c>
      <c r="K1" s="2" t="s">
        <v>1</v>
      </c>
    </row>
    <row r="2" spans="1:13">
      <c r="B2" s="2" t="s">
        <v>613</v>
      </c>
      <c r="C2" s="2" t="s">
        <v>614</v>
      </c>
      <c r="D2" s="2" t="s">
        <v>390</v>
      </c>
      <c r="E2" s="2" t="s">
        <v>615</v>
      </c>
      <c r="F2" s="2" t="s">
        <v>616</v>
      </c>
      <c r="G2" s="2" t="s">
        <v>617</v>
      </c>
      <c r="H2" s="2" t="s">
        <v>618</v>
      </c>
      <c r="I2" s="2" t="s">
        <v>619</v>
      </c>
      <c r="J2" s="2" t="s">
        <v>620</v>
      </c>
      <c r="K2" s="2" t="s">
        <v>615</v>
      </c>
      <c r="L2" s="2" t="s">
        <v>619</v>
      </c>
      <c r="M2" s="2" t="s">
        <v>621</v>
      </c>
    </row>
    <row r="3" spans="1:13">
      <c r="A3" s="3" t="s">
        <v>622</v>
      </c>
    </row>
    <row r="4" spans="1:13">
      <c r="A4" s="4" t="s">
        <v>623</v>
      </c>
      <c r="E4" s="5" t="n">
        <v>91205</v>
      </c>
    </row>
    <row r="5" spans="1:13">
      <c r="A5" s="4" t="s">
        <v>624</v>
      </c>
      <c r="E5" s="5" t="n">
        <v>3754806</v>
      </c>
    </row>
    <row r="6" spans="1:13">
      <c r="A6" s="4" t="s">
        <v>625</v>
      </c>
      <c r="E6" s="4" t="s">
        <v>626</v>
      </c>
      <c r="K6" s="4" t="s">
        <v>626</v>
      </c>
    </row>
    <row r="7" spans="1:13">
      <c r="A7" s="4" t="s">
        <v>627</v>
      </c>
    </row>
    <row r="8" spans="1:13">
      <c r="A8" s="3" t="s">
        <v>622</v>
      </c>
    </row>
    <row r="9" spans="1:13">
      <c r="A9" s="4" t="s">
        <v>628</v>
      </c>
      <c r="C9" s="8" t="n">
        <v>27100000</v>
      </c>
    </row>
    <row r="10" spans="1:13">
      <c r="A10" s="4" t="s">
        <v>629</v>
      </c>
    </row>
    <row r="11" spans="1:13">
      <c r="A11" s="3" t="s">
        <v>622</v>
      </c>
    </row>
    <row r="12" spans="1:13">
      <c r="A12" s="4" t="s">
        <v>623</v>
      </c>
      <c r="B12" s="5" t="n">
        <v>93242</v>
      </c>
    </row>
    <row r="13" spans="1:13">
      <c r="A13" s="4" t="s">
        <v>396</v>
      </c>
    </row>
    <row r="14" spans="1:13">
      <c r="A14" s="3" t="s">
        <v>622</v>
      </c>
    </row>
    <row r="15" spans="1:13">
      <c r="A15" s="4" t="s">
        <v>630</v>
      </c>
      <c r="C15" s="4" t="s">
        <v>631</v>
      </c>
    </row>
    <row r="16" spans="1:13">
      <c r="A16" s="4" t="s">
        <v>632</v>
      </c>
      <c r="C16" s="4" t="s">
        <v>498</v>
      </c>
    </row>
    <row r="17" spans="1:13">
      <c r="A17" s="4" t="s">
        <v>633</v>
      </c>
    </row>
    <row r="18" spans="1:13">
      <c r="A18" s="3" t="s">
        <v>622</v>
      </c>
    </row>
    <row r="19" spans="1:13">
      <c r="A19" s="4" t="s">
        <v>406</v>
      </c>
      <c r="D19" s="8" t="n">
        <v>600000000</v>
      </c>
      <c r="G19" s="8" t="n">
        <v>410000000</v>
      </c>
    </row>
    <row r="20" spans="1:13">
      <c r="A20" s="4" t="s">
        <v>634</v>
      </c>
      <c r="D20" s="4" t="s">
        <v>409</v>
      </c>
    </row>
    <row r="21" spans="1:13">
      <c r="A21" s="4" t="s">
        <v>635</v>
      </c>
    </row>
    <row r="22" spans="1:13">
      <c r="A22" s="3" t="s">
        <v>622</v>
      </c>
    </row>
    <row r="23" spans="1:13">
      <c r="A23" s="4" t="s">
        <v>636</v>
      </c>
      <c r="M23" s="8" t="n">
        <v>400000000</v>
      </c>
    </row>
    <row r="24" spans="1:13">
      <c r="A24" s="4" t="s">
        <v>637</v>
      </c>
    </row>
    <row r="25" spans="1:13">
      <c r="A25" s="3" t="s">
        <v>622</v>
      </c>
    </row>
    <row r="26" spans="1:13">
      <c r="A26" s="4" t="s">
        <v>638</v>
      </c>
      <c r="E26" s="5" t="n">
        <v>9631251</v>
      </c>
      <c r="G26" s="5" t="n">
        <v>5435442</v>
      </c>
      <c r="K26" s="5" t="n">
        <v>9631251</v>
      </c>
    </row>
    <row r="27" spans="1:13">
      <c r="A27" s="4" t="s">
        <v>639</v>
      </c>
      <c r="E27" s="8" t="n">
        <v>10852000</v>
      </c>
      <c r="F27" s="8" t="n">
        <v>12928000</v>
      </c>
      <c r="G27" s="8" t="n">
        <v>16778000</v>
      </c>
      <c r="H27" s="8" t="n">
        <v>17954000</v>
      </c>
      <c r="I27" s="8" t="n">
        <v>18433000</v>
      </c>
      <c r="J27" s="8" t="n">
        <v>18223000</v>
      </c>
      <c r="K27" s="8" t="n">
        <v>23800000</v>
      </c>
      <c r="L27" s="8" t="n">
        <v>36700000</v>
      </c>
    </row>
    <row r="28" spans="1:13">
      <c r="A28" s="4" t="s">
        <v>640</v>
      </c>
      <c r="E28" s="8" t="n">
        <v>141000</v>
      </c>
      <c r="I28" s="5" t="n">
        <v>156000</v>
      </c>
      <c r="K28" s="5" t="n">
        <v>409000</v>
      </c>
      <c r="L28" s="5" t="n">
        <v>445000</v>
      </c>
    </row>
    <row r="29" spans="1:13">
      <c r="A29" s="4" t="s">
        <v>641</v>
      </c>
      <c r="E29" s="5" t="n">
        <v>277053</v>
      </c>
    </row>
    <row r="30" spans="1:13">
      <c r="A30" s="4" t="s">
        <v>642</v>
      </c>
    </row>
    <row r="31" spans="1:13">
      <c r="A31" s="3" t="s">
        <v>622</v>
      </c>
    </row>
    <row r="32" spans="1:13">
      <c r="A32" s="4" t="s">
        <v>643</v>
      </c>
      <c r="J32" s="5" t="n">
        <v>200000</v>
      </c>
    </row>
    <row r="33" spans="1:13">
      <c r="A33" s="4" t="s">
        <v>644</v>
      </c>
      <c r="I33" s="5" t="n">
        <v>294000</v>
      </c>
      <c r="L33" s="5" t="n">
        <v>907000</v>
      </c>
    </row>
    <row r="34" spans="1:13">
      <c r="A34" s="4" t="s">
        <v>645</v>
      </c>
    </row>
    <row r="35" spans="1:13">
      <c r="A35" s="3" t="s">
        <v>622</v>
      </c>
    </row>
    <row r="36" spans="1:13">
      <c r="A36" s="4" t="s">
        <v>406</v>
      </c>
      <c r="G36" s="8" t="n">
        <v>50000000</v>
      </c>
    </row>
    <row r="37" spans="1:13">
      <c r="A37" s="4" t="s">
        <v>646</v>
      </c>
    </row>
    <row r="38" spans="1:13">
      <c r="A38" s="3" t="s">
        <v>622</v>
      </c>
    </row>
    <row r="39" spans="1:13">
      <c r="A39" s="4" t="s">
        <v>647</v>
      </c>
      <c r="D39" s="8" t="n">
        <v>4000</v>
      </c>
      <c r="I39" s="8" t="n">
        <v>35000</v>
      </c>
      <c r="L39" s="8" t="n">
        <v>69000</v>
      </c>
    </row>
    <row r="40" spans="1:13">
      <c r="A40" s="4" t="s">
        <v>648</v>
      </c>
    </row>
    <row r="41" spans="1:13">
      <c r="A41" s="3" t="s">
        <v>622</v>
      </c>
    </row>
    <row r="42" spans="1:13">
      <c r="A42" s="4" t="s">
        <v>406</v>
      </c>
      <c r="D42" s="5" t="n">
        <v>40000000</v>
      </c>
    </row>
    <row r="43" spans="1:13">
      <c r="A43" s="4" t="s">
        <v>649</v>
      </c>
      <c r="D43" s="8" t="n">
        <v>80000</v>
      </c>
    </row>
    <row r="44" spans="1:13">
      <c r="A44" s="4" t="s">
        <v>650</v>
      </c>
    </row>
    <row r="45" spans="1:13">
      <c r="A45" s="3" t="s">
        <v>622</v>
      </c>
    </row>
    <row r="46" spans="1:13">
      <c r="A46" s="4" t="s">
        <v>647</v>
      </c>
      <c r="E46" s="8" t="n">
        <v>130000</v>
      </c>
      <c r="K46" s="8" t="n">
        <v>237000</v>
      </c>
    </row>
  </sheetData>
  <mergeCells count="4">
    <mergeCell ref="A1:A2"/>
    <mergeCell ref="B1:D1"/>
    <mergeCell ref="E1:J1"/>
    <mergeCell ref="K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1</v>
      </c>
      <c r="B1" s="2" t="s">
        <v>1</v>
      </c>
    </row>
    <row r="2" spans="1:3">
      <c r="B2" s="2" t="s">
        <v>652</v>
      </c>
    </row>
    <row r="3" spans="1:3">
      <c r="A3" s="4" t="s">
        <v>653</v>
      </c>
    </row>
    <row r="4" spans="1:3">
      <c r="A4" s="3" t="s">
        <v>654</v>
      </c>
    </row>
    <row r="5" spans="1:3">
      <c r="A5" s="4" t="s">
        <v>655</v>
      </c>
      <c r="B5" s="4" t="s">
        <v>656</v>
      </c>
    </row>
    <row r="6" spans="1:3">
      <c r="A6" s="4" t="s">
        <v>657</v>
      </c>
      <c r="B6" s="4" t="s">
        <v>658</v>
      </c>
    </row>
    <row r="7" spans="1:3">
      <c r="A7" s="4" t="s">
        <v>659</v>
      </c>
      <c r="B7" s="9" t="n">
        <v>1.31</v>
      </c>
    </row>
    <row r="8" spans="1:3">
      <c r="A8" s="4" t="s">
        <v>660</v>
      </c>
      <c r="B8" s="4" t="s">
        <v>661</v>
      </c>
    </row>
    <row r="9" spans="1:3">
      <c r="A9" s="4" t="s">
        <v>662</v>
      </c>
      <c r="B9" s="4" t="s">
        <v>663</v>
      </c>
    </row>
    <row r="10" spans="1:3">
      <c r="A10" s="4" t="s">
        <v>664</v>
      </c>
      <c r="B10" s="8" t="n">
        <v>6080</v>
      </c>
    </row>
    <row r="11" spans="1:3">
      <c r="A11" s="4" t="s">
        <v>665</v>
      </c>
    </row>
    <row r="12" spans="1:3">
      <c r="A12" s="3" t="s">
        <v>654</v>
      </c>
    </row>
    <row r="13" spans="1:3">
      <c r="A13" s="4" t="s">
        <v>655</v>
      </c>
      <c r="B13" s="4" t="s">
        <v>666</v>
      </c>
    </row>
    <row r="14" spans="1:3">
      <c r="A14" s="4" t="s">
        <v>657</v>
      </c>
      <c r="B14" s="4" t="s">
        <v>667</v>
      </c>
    </row>
    <row r="15" spans="1:3">
      <c r="A15" s="4" t="s">
        <v>659</v>
      </c>
      <c r="B15" s="9" t="n">
        <v>1.32</v>
      </c>
    </row>
    <row r="16" spans="1:3">
      <c r="A16" s="4" t="s">
        <v>660</v>
      </c>
      <c r="B16" s="4" t="s">
        <v>668</v>
      </c>
    </row>
    <row r="17" spans="1:3">
      <c r="A17" s="4" t="s">
        <v>662</v>
      </c>
      <c r="B17" s="4" t="s">
        <v>669</v>
      </c>
    </row>
    <row r="18" spans="1:3">
      <c r="A18" s="4" t="s">
        <v>664</v>
      </c>
      <c r="B18" s="8" t="n">
        <v>6332</v>
      </c>
    </row>
    <row r="19" spans="1:3">
      <c r="A19" s="4" t="s">
        <v>670</v>
      </c>
    </row>
    <row r="20" spans="1:3">
      <c r="A20" s="3" t="s">
        <v>654</v>
      </c>
    </row>
    <row r="21" spans="1:3">
      <c r="A21" s="4" t="s">
        <v>655</v>
      </c>
      <c r="B21" s="4" t="s">
        <v>671</v>
      </c>
    </row>
    <row r="22" spans="1:3">
      <c r="A22" s="4" t="s">
        <v>657</v>
      </c>
      <c r="B22" s="4" t="s">
        <v>672</v>
      </c>
    </row>
    <row r="23" spans="1:3">
      <c r="A23" s="4" t="s">
        <v>659</v>
      </c>
      <c r="B23" s="9" t="n">
        <v>1.38</v>
      </c>
    </row>
    <row r="24" spans="1:3">
      <c r="A24" s="4" t="s">
        <v>660</v>
      </c>
      <c r="B24" s="4" t="s">
        <v>673</v>
      </c>
    </row>
    <row r="25" spans="1:3">
      <c r="A25" s="4" t="s">
        <v>662</v>
      </c>
      <c r="B25" s="4" t="s">
        <v>674</v>
      </c>
    </row>
    <row r="26" spans="1:3">
      <c r="A26" s="4" t="s">
        <v>664</v>
      </c>
      <c r="B26" s="8" t="n">
        <v>6941</v>
      </c>
    </row>
    <row r="27" spans="1:3">
      <c r="A27" s="4" t="s">
        <v>675</v>
      </c>
    </row>
    <row r="28" spans="1:3">
      <c r="A28" s="3" t="s">
        <v>654</v>
      </c>
    </row>
    <row r="29" spans="1:3">
      <c r="A29" s="4" t="s">
        <v>655</v>
      </c>
      <c r="B29" s="4" t="s">
        <v>676</v>
      </c>
    </row>
    <row r="30" spans="1:3">
      <c r="A30" s="4" t="s">
        <v>657</v>
      </c>
      <c r="B30" s="4" t="s">
        <v>677</v>
      </c>
    </row>
    <row r="31" spans="1:3">
      <c r="A31" s="4" t="s">
        <v>659</v>
      </c>
      <c r="B31" s="9" t="n">
        <v>1.42</v>
      </c>
    </row>
    <row r="32" spans="1:3">
      <c r="A32" s="4" t="s">
        <v>660</v>
      </c>
      <c r="B32" s="4" t="s">
        <v>678</v>
      </c>
    </row>
    <row r="33" spans="1:3">
      <c r="A33" s="4" t="s">
        <v>662</v>
      </c>
      <c r="B33" s="4" t="s">
        <v>679</v>
      </c>
    </row>
    <row r="34" spans="1:3">
      <c r="A34" s="4" t="s">
        <v>664</v>
      </c>
      <c r="B34" s="8" t="n">
        <v>7484</v>
      </c>
    </row>
    <row r="35" spans="1:3">
      <c r="A35" s="4" t="s">
        <v>680</v>
      </c>
    </row>
    <row r="36" spans="1:3">
      <c r="A36" s="3" t="s">
        <v>654</v>
      </c>
    </row>
    <row r="37" spans="1:3">
      <c r="A37" s="4" t="s">
        <v>655</v>
      </c>
      <c r="B37" s="4" t="s">
        <v>681</v>
      </c>
    </row>
    <row r="38" spans="1:3">
      <c r="A38" s="4" t="s">
        <v>657</v>
      </c>
      <c r="B38" s="4" t="s">
        <v>682</v>
      </c>
    </row>
    <row r="39" spans="1:3">
      <c r="A39" s="4" t="s">
        <v>659</v>
      </c>
      <c r="B39" s="9" t="n">
        <v>1.44</v>
      </c>
    </row>
    <row r="40" spans="1:3">
      <c r="A40" s="4" t="s">
        <v>660</v>
      </c>
      <c r="B40" s="4" t="s">
        <v>683</v>
      </c>
    </row>
    <row r="41" spans="1:3">
      <c r="A41" s="4" t="s">
        <v>662</v>
      </c>
      <c r="B41" s="4" t="s">
        <v>684</v>
      </c>
    </row>
    <row r="42" spans="1:3">
      <c r="A42" s="4" t="s">
        <v>664</v>
      </c>
      <c r="B42" s="8" t="n">
        <v>8067</v>
      </c>
    </row>
    <row r="43" spans="1:3">
      <c r="A43" s="4" t="s">
        <v>685</v>
      </c>
    </row>
    <row r="44" spans="1:3">
      <c r="A44" s="3" t="s">
        <v>654</v>
      </c>
    </row>
    <row r="45" spans="1:3">
      <c r="A45" s="4" t="s">
        <v>655</v>
      </c>
      <c r="B45" s="4" t="s">
        <v>686</v>
      </c>
    </row>
    <row r="46" spans="1:3">
      <c r="A46" s="4" t="s">
        <v>657</v>
      </c>
      <c r="B46" s="4" t="s">
        <v>687</v>
      </c>
    </row>
    <row r="47" spans="1:3">
      <c r="A47" s="4" t="s">
        <v>659</v>
      </c>
      <c r="B47" s="8" t="n">
        <v>1</v>
      </c>
    </row>
    <row r="48" spans="1:3">
      <c r="A48" s="4" t="s">
        <v>660</v>
      </c>
      <c r="B48" s="4" t="s">
        <v>688</v>
      </c>
    </row>
    <row r="49" spans="1:3">
      <c r="A49" s="4" t="s">
        <v>662</v>
      </c>
      <c r="B49" s="4" t="s">
        <v>689</v>
      </c>
    </row>
    <row r="50" spans="1:3">
      <c r="A50" s="4" t="s">
        <v>664</v>
      </c>
      <c r="B50" s="8" t="n">
        <v>6213</v>
      </c>
    </row>
    <row r="51" spans="1:3">
      <c r="A51" s="4" t="s">
        <v>690</v>
      </c>
    </row>
    <row r="52" spans="1:3">
      <c r="A52" s="3" t="s">
        <v>654</v>
      </c>
    </row>
    <row r="53" spans="1:3">
      <c r="A53" s="4" t="s">
        <v>655</v>
      </c>
      <c r="B53" s="4" t="s">
        <v>691</v>
      </c>
    </row>
    <row r="54" spans="1:3">
      <c r="A54" s="4" t="s">
        <v>657</v>
      </c>
      <c r="B54" s="4" t="s">
        <v>692</v>
      </c>
    </row>
    <row r="55" spans="1:3">
      <c r="A55" s="4" t="s">
        <v>659</v>
      </c>
      <c r="B55" s="8" t="n">
        <v>1</v>
      </c>
    </row>
    <row r="56" spans="1:3">
      <c r="A56" s="4" t="s">
        <v>660</v>
      </c>
      <c r="B56" s="4" t="s">
        <v>693</v>
      </c>
    </row>
    <row r="57" spans="1:3">
      <c r="A57" s="4" t="s">
        <v>662</v>
      </c>
      <c r="B57" s="4" t="s">
        <v>694</v>
      </c>
    </row>
    <row r="58" spans="1:3">
      <c r="A58" s="4" t="s">
        <v>664</v>
      </c>
      <c r="B58" s="4" t="s">
        <v>62</v>
      </c>
      <c r="C58" s="4" t="s">
        <v>34</v>
      </c>
    </row>
    <row r="59" spans="1:3"/>
    <row r="60" spans="1:3">
      <c r="A60" s="4" t="s">
        <v>34</v>
      </c>
      <c r="B60" s="4" t="s">
        <v>695</v>
      </c>
    </row>
  </sheetData>
  <mergeCells count="5">
    <mergeCell ref="A1:A2"/>
    <mergeCell ref="B1:C1"/>
    <mergeCell ref="B2:C2"/>
    <mergeCell ref="A59:C59"/>
    <mergeCell ref="B60:C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96</v>
      </c>
      <c r="B1" s="2" t="s">
        <v>92</v>
      </c>
      <c r="I1" s="2" t="s">
        <v>1</v>
      </c>
    </row>
    <row r="2" spans="1:10">
      <c r="B2" s="2" t="s">
        <v>2</v>
      </c>
      <c r="D2" s="2" t="s">
        <v>697</v>
      </c>
      <c r="E2" s="2" t="s">
        <v>4</v>
      </c>
      <c r="F2" s="2" t="s">
        <v>698</v>
      </c>
      <c r="G2" s="2" t="s">
        <v>93</v>
      </c>
      <c r="H2" s="2" t="s">
        <v>699</v>
      </c>
      <c r="I2" s="2" t="s">
        <v>2</v>
      </c>
      <c r="J2" s="2" t="s">
        <v>93</v>
      </c>
    </row>
    <row r="3" spans="1:10">
      <c r="A3" s="3" t="s">
        <v>700</v>
      </c>
    </row>
    <row r="4" spans="1:10">
      <c r="A4" s="4" t="s">
        <v>639</v>
      </c>
      <c r="B4" s="8" t="n">
        <v>10852</v>
      </c>
      <c r="D4" s="8" t="n">
        <v>12928</v>
      </c>
      <c r="E4" s="8" t="n">
        <v>16778</v>
      </c>
      <c r="F4" s="8" t="n">
        <v>17954</v>
      </c>
      <c r="G4" s="8" t="n">
        <v>18433</v>
      </c>
      <c r="H4" s="8" t="n">
        <v>18223</v>
      </c>
      <c r="I4" s="8" t="n">
        <v>23800</v>
      </c>
      <c r="J4" s="8" t="n">
        <v>36700</v>
      </c>
    </row>
    <row r="5" spans="1:10">
      <c r="A5" s="4" t="s">
        <v>701</v>
      </c>
      <c r="B5" s="8" t="n">
        <v>0</v>
      </c>
      <c r="D5" s="8" t="n">
        <v>0</v>
      </c>
      <c r="E5" s="8" t="n">
        <v>0</v>
      </c>
      <c r="F5" s="8" t="n">
        <v>0</v>
      </c>
      <c r="G5" s="8" t="n">
        <v>0</v>
      </c>
      <c r="H5" s="8" t="n">
        <v>0</v>
      </c>
    </row>
    <row r="6" spans="1:10">
      <c r="A6" s="4" t="s">
        <v>702</v>
      </c>
      <c r="B6" s="5" t="n">
        <v>277053</v>
      </c>
      <c r="C6" s="4" t="s">
        <v>34</v>
      </c>
      <c r="D6" s="5" t="n">
        <v>265002</v>
      </c>
      <c r="E6" s="5" t="n">
        <v>248162</v>
      </c>
      <c r="F6" s="5" t="n">
        <v>240674</v>
      </c>
      <c r="G6" s="5" t="n">
        <v>233394</v>
      </c>
      <c r="H6" s="5" t="n">
        <v>232398</v>
      </c>
    </row>
    <row r="7" spans="1:10"/>
    <row r="8" spans="1:10">
      <c r="A8" s="4" t="s">
        <v>34</v>
      </c>
      <c r="B8" s="4" t="s">
        <v>703</v>
      </c>
    </row>
  </sheetData>
  <mergeCells count="6">
    <mergeCell ref="A1:A2"/>
    <mergeCell ref="B1:H1"/>
    <mergeCell ref="I1:J1"/>
    <mergeCell ref="B2:C2"/>
    <mergeCell ref="A7:J7"/>
    <mergeCell ref="B8:J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80"/>
  </cols>
  <sheetData>
    <row r="1" spans="1:3">
      <c r="A1" s="1" t="s">
        <v>704</v>
      </c>
      <c r="B1" s="2" t="s">
        <v>1</v>
      </c>
      <c r="C1" s="2" t="s">
        <v>376</v>
      </c>
    </row>
    <row r="2" spans="1:3">
      <c r="B2" s="2" t="s">
        <v>2</v>
      </c>
      <c r="C2" s="2" t="s">
        <v>705</v>
      </c>
    </row>
    <row r="3" spans="1:3">
      <c r="A3" s="3" t="s">
        <v>706</v>
      </c>
    </row>
    <row r="4" spans="1:3">
      <c r="A4" s="4" t="s">
        <v>707</v>
      </c>
      <c r="C4" s="4" t="s">
        <v>708</v>
      </c>
    </row>
    <row r="5" spans="1:3">
      <c r="A5" s="4" t="s">
        <v>709</v>
      </c>
      <c r="B5" s="4" t="s">
        <v>710</v>
      </c>
    </row>
    <row r="6" spans="1:3">
      <c r="A6" s="4" t="s">
        <v>711</v>
      </c>
      <c r="B6" s="4" t="s">
        <v>712</v>
      </c>
    </row>
    <row r="7" spans="1:3">
      <c r="A7" s="4" t="s">
        <v>713</v>
      </c>
    </row>
    <row r="8" spans="1:3">
      <c r="A8" s="3" t="s">
        <v>706</v>
      </c>
    </row>
    <row r="9" spans="1:3">
      <c r="A9" s="4" t="s">
        <v>711</v>
      </c>
      <c r="B9" s="4" t="s">
        <v>714</v>
      </c>
    </row>
    <row r="10" spans="1:3">
      <c r="A10" s="4" t="s">
        <v>715</v>
      </c>
    </row>
    <row r="11" spans="1:3">
      <c r="A11" s="3" t="s">
        <v>706</v>
      </c>
    </row>
    <row r="12" spans="1:3">
      <c r="A12" s="4" t="s">
        <v>716</v>
      </c>
      <c r="B12" s="4" t="s">
        <v>717</v>
      </c>
    </row>
    <row r="13" spans="1:3">
      <c r="A13" s="4" t="s">
        <v>718</v>
      </c>
    </row>
    <row r="14" spans="1:3">
      <c r="A14" s="3" t="s">
        <v>706</v>
      </c>
    </row>
    <row r="15" spans="1:3">
      <c r="A15" s="4" t="s">
        <v>716</v>
      </c>
      <c r="B15" s="4" t="s">
        <v>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720</v>
      </c>
      <c r="B1" s="2" t="s">
        <v>298</v>
      </c>
    </row>
    <row r="2" spans="1:2">
      <c r="B2" s="2" t="s">
        <v>721</v>
      </c>
    </row>
    <row r="3" spans="1:2">
      <c r="A3" s="3" t="s">
        <v>722</v>
      </c>
    </row>
    <row r="4" spans="1:2">
      <c r="A4" s="4" t="s">
        <v>723</v>
      </c>
      <c r="B4" s="4" t="s">
        <v>691</v>
      </c>
    </row>
    <row r="5" spans="1:2">
      <c r="A5" s="4" t="s">
        <v>724</v>
      </c>
      <c r="B5" s="8" t="n">
        <v>1</v>
      </c>
    </row>
    <row r="6" spans="1:2">
      <c r="A6" s="4" t="s">
        <v>725</v>
      </c>
      <c r="B6" s="4" t="s">
        <v>694</v>
      </c>
    </row>
    <row r="7" spans="1:2">
      <c r="A7" s="4" t="s">
        <v>726</v>
      </c>
      <c r="B7" s="4" t="s">
        <v>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2</v>
      </c>
      <c r="D1" s="2" t="s">
        <v>1</v>
      </c>
    </row>
    <row r="2" spans="1:5">
      <c r="B2" s="2" t="s">
        <v>2</v>
      </c>
      <c r="C2" s="2" t="s">
        <v>93</v>
      </c>
      <c r="D2" s="2" t="s">
        <v>2</v>
      </c>
      <c r="E2" s="2" t="s">
        <v>93</v>
      </c>
    </row>
    <row r="3" spans="1:5">
      <c r="A3" s="4" t="s">
        <v>135</v>
      </c>
      <c r="B3" s="8" t="n">
        <v>794</v>
      </c>
      <c r="C3" s="8" t="n">
        <v>-755</v>
      </c>
      <c r="D3" s="8" t="n">
        <v>1300</v>
      </c>
      <c r="E3" s="8" t="n">
        <v>-7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6</v>
      </c>
      <c r="B1" s="2" t="s">
        <v>1</v>
      </c>
    </row>
    <row r="2" spans="1:4">
      <c r="B2" s="2" t="s">
        <v>2</v>
      </c>
      <c r="C2" s="2" t="s">
        <v>93</v>
      </c>
      <c r="D2" s="2" t="s">
        <v>34</v>
      </c>
    </row>
    <row r="3" spans="1:4">
      <c r="A3" s="3" t="s">
        <v>137</v>
      </c>
    </row>
    <row r="4" spans="1:4">
      <c r="A4" s="4" t="s">
        <v>113</v>
      </c>
      <c r="B4" s="8" t="n">
        <v>83074</v>
      </c>
      <c r="C4" s="8" t="n">
        <v>58663</v>
      </c>
    </row>
    <row r="5" spans="1:4">
      <c r="A5" s="3" t="s">
        <v>138</v>
      </c>
    </row>
    <row r="6" spans="1:4">
      <c r="A6" s="4" t="s">
        <v>139</v>
      </c>
      <c r="B6" s="5" t="n">
        <v>122444</v>
      </c>
      <c r="C6" s="5" t="n">
        <v>114744</v>
      </c>
    </row>
    <row r="7" spans="1:4">
      <c r="A7" s="4" t="s">
        <v>140</v>
      </c>
      <c r="B7" s="5" t="n">
        <v>35440</v>
      </c>
      <c r="C7" s="5" t="n">
        <v>33591</v>
      </c>
    </row>
    <row r="8" spans="1:4">
      <c r="A8" s="4" t="s">
        <v>141</v>
      </c>
      <c r="B8" s="5" t="n">
        <v>5239</v>
      </c>
      <c r="C8" s="5" t="n">
        <v>4301</v>
      </c>
    </row>
    <row r="9" spans="1:4">
      <c r="A9" s="4" t="s">
        <v>142</v>
      </c>
      <c r="B9" s="5" t="n">
        <v>1800</v>
      </c>
      <c r="C9" s="5" t="n">
        <v>1495</v>
      </c>
    </row>
    <row r="10" spans="1:4">
      <c r="A10" s="4" t="s">
        <v>143</v>
      </c>
      <c r="B10" s="5" t="n">
        <v>-16424</v>
      </c>
      <c r="C10" s="5" t="n">
        <v>8382</v>
      </c>
    </row>
    <row r="11" spans="1:4">
      <c r="A11" s="4" t="s">
        <v>102</v>
      </c>
      <c r="B11" s="5" t="n">
        <v>23780</v>
      </c>
      <c r="C11" s="5" t="n">
        <v>36656</v>
      </c>
    </row>
    <row r="12" spans="1:4">
      <c r="A12" s="4" t="s">
        <v>144</v>
      </c>
      <c r="B12" s="5" t="n">
        <v>21091</v>
      </c>
      <c r="C12" s="5" t="n">
        <v>33398</v>
      </c>
    </row>
    <row r="13" spans="1:4">
      <c r="A13" s="4" t="s">
        <v>145</v>
      </c>
      <c r="B13" s="5" t="n">
        <v>4190</v>
      </c>
      <c r="C13" s="5" t="n">
        <v>4321</v>
      </c>
    </row>
    <row r="14" spans="1:4">
      <c r="A14" s="4" t="s">
        <v>146</v>
      </c>
      <c r="B14" s="5" t="n">
        <v>35</v>
      </c>
      <c r="C14" s="5" t="n">
        <v>-2935</v>
      </c>
    </row>
    <row r="15" spans="1:4">
      <c r="A15" s="3" t="s">
        <v>147</v>
      </c>
    </row>
    <row r="16" spans="1:4">
      <c r="A16" s="4" t="s">
        <v>148</v>
      </c>
      <c r="B16" s="5" t="n">
        <v>9603</v>
      </c>
      <c r="C16" s="5" t="n">
        <v>-7871</v>
      </c>
    </row>
    <row r="17" spans="1:4">
      <c r="A17" s="4" t="s">
        <v>31</v>
      </c>
      <c r="B17" s="5" t="n">
        <v>-1816</v>
      </c>
      <c r="C17" s="5" t="n">
        <v>-4256</v>
      </c>
    </row>
    <row r="18" spans="1:4">
      <c r="A18" s="4" t="s">
        <v>149</v>
      </c>
      <c r="B18" s="5" t="n">
        <v>324</v>
      </c>
      <c r="C18" s="5" t="n">
        <v>-2529</v>
      </c>
    </row>
    <row r="19" spans="1:4">
      <c r="A19" s="4" t="s">
        <v>150</v>
      </c>
      <c r="B19" s="5" t="n">
        <v>-18</v>
      </c>
      <c r="C19" s="5" t="n">
        <v>-122</v>
      </c>
    </row>
    <row r="20" spans="1:4">
      <c r="A20" s="4" t="s">
        <v>151</v>
      </c>
      <c r="B20" s="5" t="n">
        <v>-15637</v>
      </c>
      <c r="C20" s="5" t="n">
        <v>-15782</v>
      </c>
    </row>
    <row r="21" spans="1:4">
      <c r="A21" s="4" t="s">
        <v>152</v>
      </c>
      <c r="B21" s="5" t="n">
        <v>517</v>
      </c>
      <c r="C21" s="5" t="n">
        <v>-1506</v>
      </c>
    </row>
    <row r="22" spans="1:4">
      <c r="A22" s="4" t="s">
        <v>153</v>
      </c>
      <c r="B22" s="5" t="n">
        <v>-7640</v>
      </c>
      <c r="C22" s="5" t="n">
        <v>-11913</v>
      </c>
    </row>
    <row r="23" spans="1:4">
      <c r="A23" s="4" t="s">
        <v>154</v>
      </c>
      <c r="B23" s="5" t="n">
        <v>266002</v>
      </c>
      <c r="C23" s="5" t="n">
        <v>248637</v>
      </c>
    </row>
    <row r="24" spans="1:4">
      <c r="A24" s="3" t="s">
        <v>155</v>
      </c>
    </row>
    <row r="25" spans="1:4">
      <c r="A25" s="4" t="s">
        <v>156</v>
      </c>
      <c r="B25" s="5" t="n">
        <v>-12420</v>
      </c>
      <c r="C25" s="5" t="n">
        <v>-66321</v>
      </c>
    </row>
    <row r="26" spans="1:4">
      <c r="A26" s="4" t="s">
        <v>157</v>
      </c>
      <c r="B26" s="5" t="n">
        <v>-109830</v>
      </c>
      <c r="C26" s="5" t="n">
        <v>-130351</v>
      </c>
    </row>
    <row r="27" spans="1:4">
      <c r="A27" s="4" t="s">
        <v>158</v>
      </c>
      <c r="B27" s="5" t="n">
        <v>-17800</v>
      </c>
      <c r="C27" s="5" t="n">
        <v>-14675</v>
      </c>
    </row>
    <row r="28" spans="1:4">
      <c r="A28" s="4" t="s">
        <v>159</v>
      </c>
      <c r="B28" s="5" t="n">
        <v>16561</v>
      </c>
      <c r="C28" s="5" t="n">
        <v>1396</v>
      </c>
    </row>
    <row r="29" spans="1:4">
      <c r="A29" s="4" t="s">
        <v>160</v>
      </c>
      <c r="B29" s="5" t="n">
        <v>41038</v>
      </c>
      <c r="C29" s="5" t="n">
        <v>0</v>
      </c>
    </row>
    <row r="30" spans="1:4">
      <c r="A30" s="4" t="s">
        <v>153</v>
      </c>
      <c r="B30" s="5" t="n">
        <v>157</v>
      </c>
      <c r="C30" s="5" t="n">
        <v>61</v>
      </c>
    </row>
    <row r="31" spans="1:4">
      <c r="A31" s="4" t="s">
        <v>161</v>
      </c>
      <c r="B31" s="5" t="n">
        <v>-82294</v>
      </c>
      <c r="C31" s="5" t="n">
        <v>-209890</v>
      </c>
    </row>
    <row r="32" spans="1:4">
      <c r="A32" s="3" t="s">
        <v>162</v>
      </c>
    </row>
    <row r="33" spans="1:4">
      <c r="A33" s="4" t="s">
        <v>163</v>
      </c>
      <c r="B33" s="5" t="n">
        <v>208500</v>
      </c>
      <c r="C33" s="5" t="n">
        <v>264500</v>
      </c>
    </row>
    <row r="34" spans="1:4">
      <c r="A34" s="4" t="s">
        <v>164</v>
      </c>
      <c r="B34" s="5" t="n">
        <v>-168223</v>
      </c>
      <c r="C34" s="5" t="n">
        <v>-98542</v>
      </c>
    </row>
    <row r="35" spans="1:4">
      <c r="A35" s="4" t="s">
        <v>165</v>
      </c>
      <c r="B35" s="5" t="n">
        <v>125</v>
      </c>
      <c r="C35" s="5" t="n">
        <v>5321</v>
      </c>
    </row>
    <row r="36" spans="1:4">
      <c r="A36" s="4" t="s">
        <v>166</v>
      </c>
      <c r="B36" s="5" t="n">
        <v>-207344</v>
      </c>
      <c r="C36" s="5" t="n">
        <v>-216508</v>
      </c>
    </row>
    <row r="37" spans="1:4">
      <c r="A37" s="4" t="s">
        <v>167</v>
      </c>
      <c r="B37" s="5" t="n">
        <v>373</v>
      </c>
      <c r="C37" s="5" t="n">
        <v>0</v>
      </c>
    </row>
    <row r="38" spans="1:4">
      <c r="A38" s="4" t="s">
        <v>168</v>
      </c>
      <c r="B38" s="5" t="n">
        <v>-1943</v>
      </c>
      <c r="C38" s="5" t="n">
        <v>-2040</v>
      </c>
    </row>
    <row r="39" spans="1:4">
      <c r="A39" s="4" t="s">
        <v>169</v>
      </c>
      <c r="B39" s="5" t="n">
        <v>-80</v>
      </c>
      <c r="C39" s="5" t="n">
        <v>-182</v>
      </c>
    </row>
    <row r="40" spans="1:4">
      <c r="A40" s="4" t="s">
        <v>170</v>
      </c>
      <c r="B40" s="5" t="n">
        <v>-2874</v>
      </c>
      <c r="C40" s="5" t="n">
        <v>-447</v>
      </c>
    </row>
    <row r="41" spans="1:4">
      <c r="A41" s="4" t="s">
        <v>171</v>
      </c>
      <c r="B41" s="5" t="n">
        <v>-54</v>
      </c>
      <c r="C41" s="5" t="n">
        <v>-53</v>
      </c>
    </row>
    <row r="42" spans="1:4">
      <c r="A42" s="4" t="s">
        <v>172</v>
      </c>
      <c r="B42" s="5" t="n">
        <v>-171520</v>
      </c>
      <c r="C42" s="5" t="n">
        <v>-47951</v>
      </c>
    </row>
    <row r="43" spans="1:4">
      <c r="A43" s="4" t="s">
        <v>173</v>
      </c>
      <c r="B43" s="5" t="n">
        <v>-670</v>
      </c>
      <c r="C43" s="5" t="n">
        <v>188</v>
      </c>
    </row>
    <row r="44" spans="1:4">
      <c r="A44" s="4" t="s">
        <v>174</v>
      </c>
      <c r="B44" s="5" t="n">
        <v>11518</v>
      </c>
      <c r="C44" s="5" t="n">
        <v>-9016</v>
      </c>
    </row>
    <row r="45" spans="1:4">
      <c r="A45" s="4" t="s">
        <v>175</v>
      </c>
      <c r="B45" s="5" t="n">
        <v>72084</v>
      </c>
      <c r="C45" s="5" t="n">
        <v>61257</v>
      </c>
    </row>
    <row r="46" spans="1:4">
      <c r="A46" s="4" t="s">
        <v>176</v>
      </c>
      <c r="B46" s="5" t="n">
        <v>83602</v>
      </c>
      <c r="C46" s="5" t="n">
        <v>52241</v>
      </c>
    </row>
    <row r="47" spans="1:4">
      <c r="A47" s="3" t="s">
        <v>177</v>
      </c>
    </row>
    <row r="48" spans="1:4">
      <c r="A48" s="4" t="s">
        <v>178</v>
      </c>
      <c r="B48" s="5" t="n">
        <v>27</v>
      </c>
      <c r="C48" s="5" t="n">
        <v>44</v>
      </c>
    </row>
    <row r="49" spans="1:4">
      <c r="A49" s="4" t="s">
        <v>179</v>
      </c>
      <c r="B49" s="5" t="n">
        <v>23489</v>
      </c>
      <c r="C49" s="5" t="n">
        <v>41354</v>
      </c>
    </row>
    <row r="50" spans="1:4">
      <c r="A50" s="4" t="s">
        <v>180</v>
      </c>
      <c r="B50" s="5" t="n">
        <v>21905</v>
      </c>
      <c r="C50" s="5" t="n">
        <v>36927</v>
      </c>
    </row>
    <row r="51" spans="1:4">
      <c r="A51" s="4" t="s">
        <v>181</v>
      </c>
      <c r="B51" s="5" t="n">
        <v>750</v>
      </c>
      <c r="C51" s="5" t="n">
        <v>681</v>
      </c>
    </row>
    <row r="52" spans="1:4">
      <c r="A52" s="4" t="s">
        <v>182</v>
      </c>
      <c r="B52" s="5" t="n">
        <v>6</v>
      </c>
      <c r="C52" s="5" t="n">
        <v>17</v>
      </c>
    </row>
    <row r="53" spans="1:4">
      <c r="A53" s="4" t="s">
        <v>183</v>
      </c>
      <c r="B53" s="5" t="n">
        <v>21</v>
      </c>
      <c r="C53" s="5" t="n">
        <v>0</v>
      </c>
    </row>
    <row r="54" spans="1:4">
      <c r="A54" s="4" t="s">
        <v>184</v>
      </c>
      <c r="B54" s="5" t="n">
        <v>7862</v>
      </c>
      <c r="C54" s="5" t="n">
        <v>7845</v>
      </c>
    </row>
    <row r="55" spans="1:4">
      <c r="A55" s="4" t="s">
        <v>185</v>
      </c>
      <c r="B55" s="8" t="n">
        <v>62541</v>
      </c>
      <c r="C55" s="8" t="n">
        <v>54601</v>
      </c>
    </row>
    <row r="56" spans="1:4"/>
    <row r="57" spans="1:4">
      <c r="A57" s="4" t="s">
        <v>34</v>
      </c>
      <c r="B57" s="4" t="s">
        <v>121</v>
      </c>
    </row>
  </sheetData>
  <mergeCells count="5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A56:D56"/>
    <mergeCell ref="B57:D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86</v>
      </c>
      <c r="C1" s="2" t="s">
        <v>2</v>
      </c>
      <c r="D1" s="2" t="s">
        <v>93</v>
      </c>
    </row>
    <row r="2" spans="1:5">
      <c r="A2" s="4" t="s">
        <v>28</v>
      </c>
      <c r="C2" s="8" t="n">
        <v>53976</v>
      </c>
      <c r="D2" s="8" t="n">
        <v>28873</v>
      </c>
    </row>
    <row r="3" spans="1:5">
      <c r="A3" s="4" t="s">
        <v>187</v>
      </c>
      <c r="C3" s="5" t="n">
        <v>27509</v>
      </c>
      <c r="D3" s="5" t="n">
        <v>23368</v>
      </c>
    </row>
    <row r="4" spans="1:5">
      <c r="A4" s="4" t="s">
        <v>188</v>
      </c>
      <c r="C4" s="5" t="n">
        <v>83602</v>
      </c>
      <c r="D4" s="5" t="n">
        <v>52241</v>
      </c>
      <c r="E4" s="4" t="s">
        <v>34</v>
      </c>
    </row>
    <row r="5" spans="1:5">
      <c r="A5" s="4" t="s">
        <v>189</v>
      </c>
    </row>
    <row r="6" spans="1:5">
      <c r="A6" s="4" t="s">
        <v>187</v>
      </c>
      <c r="B6" s="4" t="s">
        <v>37</v>
      </c>
      <c r="C6" s="8" t="n">
        <v>2117</v>
      </c>
      <c r="D6" s="8" t="n">
        <v>0</v>
      </c>
    </row>
    <row r="7" spans="1:5"/>
    <row r="8" spans="1:5">
      <c r="A8" s="4" t="s">
        <v>34</v>
      </c>
      <c r="B8" s="4" t="s">
        <v>121</v>
      </c>
    </row>
    <row r="9" spans="1:5">
      <c r="A9" s="4" t="s">
        <v>37</v>
      </c>
      <c r="B9" s="4" t="s">
        <v>190</v>
      </c>
    </row>
  </sheetData>
  <mergeCells count="5">
    <mergeCell ref="A1:B1"/>
    <mergeCell ref="D1:E1"/>
    <mergeCell ref="A7:D7"/>
    <mergeCell ref="B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26:34Z</dcterms:created>
  <dcterms:modified xmlns:dcterms="http://purl.org/dc/terms/" xmlns:xsi="http://www.w3.org/2001/XMLSchema-instance" xsi:type="dcterms:W3CDTF">2018-08-01T17:26:34Z</dcterms:modified>
</cp:coreProperties>
</file>